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activities and a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Revolving credit facility" sheetId="15" state="visible" r:id="rId15"/>
    <sheet xmlns:r="http://schemas.openxmlformats.org/officeDocument/2006/relationships" name="Retirement plans" sheetId="16" state="visible" r:id="rId16"/>
    <sheet xmlns:r="http://schemas.openxmlformats.org/officeDocument/2006/relationships" name="Postretirement benefits other t" sheetId="17" state="visible" r:id="rId17"/>
    <sheet xmlns:r="http://schemas.openxmlformats.org/officeDocument/2006/relationships" name="Income taxes" sheetId="18" state="visible" r:id="rId18"/>
    <sheet xmlns:r="http://schemas.openxmlformats.org/officeDocument/2006/relationships" name="Supplemental equity information" sheetId="19" state="visible" r:id="rId19"/>
    <sheet xmlns:r="http://schemas.openxmlformats.org/officeDocument/2006/relationships" name="Commitments, contingencies and " sheetId="20" state="visible" r:id="rId20"/>
    <sheet xmlns:r="http://schemas.openxmlformats.org/officeDocument/2006/relationships" name="Fair value measurement" sheetId="21" state="visible" r:id="rId21"/>
    <sheet xmlns:r="http://schemas.openxmlformats.org/officeDocument/2006/relationships" name="Segment reporting" sheetId="22" state="visible" r:id="rId22"/>
    <sheet xmlns:r="http://schemas.openxmlformats.org/officeDocument/2006/relationships" name="Relationship with our former pa" sheetId="23" state="visible" r:id="rId23"/>
    <sheet xmlns:r="http://schemas.openxmlformats.org/officeDocument/2006/relationships" name="Quarterly statement of income"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Restructuring activities and 29" sheetId="29" state="visible" r:id="rId29"/>
    <sheet xmlns:r="http://schemas.openxmlformats.org/officeDocument/2006/relationships" name="Goodwill and other intangible30" sheetId="30" state="visible" r:id="rId30"/>
    <sheet xmlns:r="http://schemas.openxmlformats.org/officeDocument/2006/relationships" name="Investments (Tables)" sheetId="31" state="visible" r:id="rId31"/>
    <sheet xmlns:r="http://schemas.openxmlformats.org/officeDocument/2006/relationships" name="Retirement plans (Tables)" sheetId="32" state="visible" r:id="rId32"/>
    <sheet xmlns:r="http://schemas.openxmlformats.org/officeDocument/2006/relationships" name="Postretirement benefits other33" sheetId="33" state="visible" r:id="rId33"/>
    <sheet xmlns:r="http://schemas.openxmlformats.org/officeDocument/2006/relationships" name="Income taxes (Tables)" sheetId="34" state="visible" r:id="rId34"/>
    <sheet xmlns:r="http://schemas.openxmlformats.org/officeDocument/2006/relationships" name="Supplemental equity informati35" sheetId="35" state="visible" r:id="rId35"/>
    <sheet xmlns:r="http://schemas.openxmlformats.org/officeDocument/2006/relationships" name="Commitments, contingencies an36" sheetId="36" state="visible" r:id="rId36"/>
    <sheet xmlns:r="http://schemas.openxmlformats.org/officeDocument/2006/relationships" name="Fair value measurement (Tables)" sheetId="37" state="visible" r:id="rId37"/>
    <sheet xmlns:r="http://schemas.openxmlformats.org/officeDocument/2006/relationships" name="Segment reporting (Tables)" sheetId="38" state="visible" r:id="rId38"/>
    <sheet xmlns:r="http://schemas.openxmlformats.org/officeDocument/2006/relationships" name="Quarterly statement of income (" sheetId="39" state="visible" r:id="rId39"/>
    <sheet xmlns:r="http://schemas.openxmlformats.org/officeDocument/2006/relationships" name="Basis of presentation - Narrati"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 Narrative (Detai" sheetId="45" state="visible" r:id="rId45"/>
    <sheet xmlns:r="http://schemas.openxmlformats.org/officeDocument/2006/relationships" name="Acquisitions - Acquired Assets " sheetId="46" state="visible" r:id="rId46"/>
    <sheet xmlns:r="http://schemas.openxmlformats.org/officeDocument/2006/relationships" name="Acquisitions - Pro Forma Inform" sheetId="47" state="visible" r:id="rId47"/>
    <sheet xmlns:r="http://schemas.openxmlformats.org/officeDocument/2006/relationships" name="Restructuring activities and 48" sheetId="48" state="visible" r:id="rId48"/>
    <sheet xmlns:r="http://schemas.openxmlformats.org/officeDocument/2006/relationships" name="Restructuring activities and 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Investments - Equity Method Inv" sheetId="54" state="visible" r:id="rId54"/>
    <sheet xmlns:r="http://schemas.openxmlformats.org/officeDocument/2006/relationships" name="Investments - Narrative (Detail" sheetId="55" state="visible" r:id="rId55"/>
    <sheet xmlns:r="http://schemas.openxmlformats.org/officeDocument/2006/relationships" name="Revolving credit facility - Nar" sheetId="56" state="visible" r:id="rId56"/>
    <sheet xmlns:r="http://schemas.openxmlformats.org/officeDocument/2006/relationships" name="Retirement plans - Narrative (D" sheetId="57" state="visible" r:id="rId57"/>
    <sheet xmlns:r="http://schemas.openxmlformats.org/officeDocument/2006/relationships" name="Retirement plans - Pension Cost" sheetId="58" state="visible" r:id="rId58"/>
    <sheet xmlns:r="http://schemas.openxmlformats.org/officeDocument/2006/relationships" name="Retirement plans - Reconciliati" sheetId="59" state="visible" r:id="rId59"/>
    <sheet xmlns:r="http://schemas.openxmlformats.org/officeDocument/2006/relationships" name="Retirement plans - Funded Statu" sheetId="60" state="visible" r:id="rId60"/>
    <sheet xmlns:r="http://schemas.openxmlformats.org/officeDocument/2006/relationships" name="Retirement plans - Benefit Obli" sheetId="61" state="visible" r:id="rId61"/>
    <sheet xmlns:r="http://schemas.openxmlformats.org/officeDocument/2006/relationships" name="Retirement plans - Amounts incl" sheetId="62" state="visible" r:id="rId62"/>
    <sheet xmlns:r="http://schemas.openxmlformats.org/officeDocument/2006/relationships" name="Retirement plans - Other Change" sheetId="63" state="visible" r:id="rId63"/>
    <sheet xmlns:r="http://schemas.openxmlformats.org/officeDocument/2006/relationships" name="Retirement plans - Assumptions " sheetId="64" state="visible" r:id="rId64"/>
    <sheet xmlns:r="http://schemas.openxmlformats.org/officeDocument/2006/relationships" name="Retirement plans - Assumption65" sheetId="65" state="visible" r:id="rId65"/>
    <sheet xmlns:r="http://schemas.openxmlformats.org/officeDocument/2006/relationships" name="Retirement plans - Asset Alloca" sheetId="66" state="visible" r:id="rId66"/>
    <sheet xmlns:r="http://schemas.openxmlformats.org/officeDocument/2006/relationships" name="Retirement plans - Estimated Be" sheetId="67" state="visible" r:id="rId67"/>
    <sheet xmlns:r="http://schemas.openxmlformats.org/officeDocument/2006/relationships" name="Retirement plans - Multi-Employ" sheetId="68" state="visible" r:id="rId68"/>
    <sheet xmlns:r="http://schemas.openxmlformats.org/officeDocument/2006/relationships" name="Postretirement benefits other69" sheetId="69" state="visible" r:id="rId69"/>
    <sheet xmlns:r="http://schemas.openxmlformats.org/officeDocument/2006/relationships" name="Postretirement benefits other70" sheetId="70" state="visible" r:id="rId70"/>
    <sheet xmlns:r="http://schemas.openxmlformats.org/officeDocument/2006/relationships" name="Postretirement benefits other71" sheetId="71" state="visible" r:id="rId71"/>
    <sheet xmlns:r="http://schemas.openxmlformats.org/officeDocument/2006/relationships" name="Postretirement benefits other72" sheetId="72" state="visible" r:id="rId72"/>
    <sheet xmlns:r="http://schemas.openxmlformats.org/officeDocument/2006/relationships" name="Postretirement benefits other73" sheetId="73" state="visible" r:id="rId73"/>
    <sheet xmlns:r="http://schemas.openxmlformats.org/officeDocument/2006/relationships" name="Postretirement benefits other74" sheetId="74" state="visible" r:id="rId74"/>
    <sheet xmlns:r="http://schemas.openxmlformats.org/officeDocument/2006/relationships" name="Postretirement benefits other75" sheetId="75" state="visible" r:id="rId75"/>
    <sheet xmlns:r="http://schemas.openxmlformats.org/officeDocument/2006/relationships" name="Income taxes - Narrative (Detai" sheetId="76" state="visible" r:id="rId76"/>
    <sheet xmlns:r="http://schemas.openxmlformats.org/officeDocument/2006/relationships" name="Income taxes - Provision (Benef" sheetId="77" state="visible" r:id="rId77"/>
    <sheet xmlns:r="http://schemas.openxmlformats.org/officeDocument/2006/relationships" name="Income taxes - Components of In" sheetId="78" state="visible" r:id="rId78"/>
    <sheet xmlns:r="http://schemas.openxmlformats.org/officeDocument/2006/relationships" name="Income taxes - Reconciliation o" sheetId="79" state="visible" r:id="rId79"/>
    <sheet xmlns:r="http://schemas.openxmlformats.org/officeDocument/2006/relationships" name="Income taxes - Deferred Tax Lia" sheetId="80" state="visible" r:id="rId80"/>
    <sheet xmlns:r="http://schemas.openxmlformats.org/officeDocument/2006/relationships" name="Income taxes - Summary of Valua" sheetId="81" state="visible" r:id="rId81"/>
    <sheet xmlns:r="http://schemas.openxmlformats.org/officeDocument/2006/relationships" name="Income taxes - Summary of Activ" sheetId="82" state="visible" r:id="rId82"/>
    <sheet xmlns:r="http://schemas.openxmlformats.org/officeDocument/2006/relationships" name="Supplemental equity informati83" sheetId="83" state="visible" r:id="rId83"/>
    <sheet xmlns:r="http://schemas.openxmlformats.org/officeDocument/2006/relationships" name="Supplemental equity informati84" sheetId="84" state="visible" r:id="rId84"/>
    <sheet xmlns:r="http://schemas.openxmlformats.org/officeDocument/2006/relationships" name="Supplemental equity informati85" sheetId="85" state="visible" r:id="rId85"/>
    <sheet xmlns:r="http://schemas.openxmlformats.org/officeDocument/2006/relationships" name="Supplemental equity informati86" sheetId="86" state="visible" r:id="rId86"/>
    <sheet xmlns:r="http://schemas.openxmlformats.org/officeDocument/2006/relationships" name="Supplemental equity informati87" sheetId="87" state="visible" r:id="rId87"/>
    <sheet xmlns:r="http://schemas.openxmlformats.org/officeDocument/2006/relationships" name="Supplemental equity informati88" sheetId="88" state="visible" r:id="rId88"/>
    <sheet xmlns:r="http://schemas.openxmlformats.org/officeDocument/2006/relationships" name="Supplemental equity informati89" sheetId="89" state="visible" r:id="rId89"/>
    <sheet xmlns:r="http://schemas.openxmlformats.org/officeDocument/2006/relationships" name="Supplemental equity informati90" sheetId="90" state="visible" r:id="rId90"/>
    <sheet xmlns:r="http://schemas.openxmlformats.org/officeDocument/2006/relationships" name="Supplemental equity informati91" sheetId="91" state="visible" r:id="rId91"/>
    <sheet xmlns:r="http://schemas.openxmlformats.org/officeDocument/2006/relationships" name="Commitments, contingencies an92" sheetId="92" state="visible" r:id="rId92"/>
    <sheet xmlns:r="http://schemas.openxmlformats.org/officeDocument/2006/relationships" name="Commitments, contingencies an93" sheetId="93" state="visible" r:id="rId93"/>
    <sheet xmlns:r="http://schemas.openxmlformats.org/officeDocument/2006/relationships" name="Fair value measurement - Narrat" sheetId="94" state="visible" r:id="rId94"/>
    <sheet xmlns:r="http://schemas.openxmlformats.org/officeDocument/2006/relationships" name="Fair value measurement - Fair V" sheetId="95" state="visible" r:id="rId95"/>
    <sheet xmlns:r="http://schemas.openxmlformats.org/officeDocument/2006/relationships" name="Fair value measurement - Summar" sheetId="96" state="visible" r:id="rId96"/>
    <sheet xmlns:r="http://schemas.openxmlformats.org/officeDocument/2006/relationships" name="Fair value measurement - Summ97" sheetId="97" state="visible" r:id="rId97"/>
    <sheet xmlns:r="http://schemas.openxmlformats.org/officeDocument/2006/relationships" name="Segment reporting (Details)" sheetId="98" state="visible" r:id="rId98"/>
    <sheet xmlns:r="http://schemas.openxmlformats.org/officeDocument/2006/relationships" name="Segment reporting - Reconciliat" sheetId="99" state="visible" r:id="rId99"/>
    <sheet xmlns:r="http://schemas.openxmlformats.org/officeDocument/2006/relationships" name="Relationship with our former100" sheetId="100" state="visible" r:id="rId100"/>
    <sheet xmlns:r="http://schemas.openxmlformats.org/officeDocument/2006/relationships" name="Quarterly statement of incom101" sheetId="101" state="visible" r:id="rId101"/>
    <sheet xmlns:r="http://schemas.openxmlformats.org/officeDocument/2006/relationships" name="Subsequent events (Details)" sheetId="102" state="visible" r:id="rId102"/>
  </sheets>
  <definedNames/>
  <calcPr calcId="124519" fullCalcOnLoad="1"/>
</workbook>
</file>

<file path=xl/sharedStrings.xml><?xml version="1.0" encoding="utf-8"?>
<sst xmlns="http://schemas.openxmlformats.org/spreadsheetml/2006/main" uniqueCount="1120">
  <si>
    <t>Document and Entity Information - USD ($)</t>
  </si>
  <si>
    <t>12 Months Ended</t>
  </si>
  <si>
    <t>Dec. 31, 2017</t>
  </si>
  <si>
    <t>Feb. 19, 2018</t>
  </si>
  <si>
    <t>Jun. 25,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GCI</t>
  </si>
  <si>
    <t>Entity Registrant Name</t>
  </si>
  <si>
    <t>Gannett C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AND COMBINED BALANCE SHEETS - USD ($) $ in Thousands</t>
  </si>
  <si>
    <t>Dec. 25, 2016</t>
  </si>
  <si>
    <t>Current assets</t>
  </si>
  <si>
    <t>Cash and cash equivalents</t>
  </si>
  <si>
    <t>Accounts receivable, less allowance for doubtful accounts of $11,588 and $10,317, respectively</t>
  </si>
  <si>
    <t>Other receivables</t>
  </si>
  <si>
    <t>Inventories</t>
  </si>
  <si>
    <t>Prepaid income taxes</t>
  </si>
  <si>
    <t>Prepaid expenses and other current assets</t>
  </si>
  <si>
    <t>Total current assets</t>
  </si>
  <si>
    <t>Property, plant and equipment, net</t>
  </si>
  <si>
    <t>Goodwill</t>
  </si>
  <si>
    <t>Intangible assets, net</t>
  </si>
  <si>
    <t>Deferred income taxes</t>
  </si>
  <si>
    <t>Investments and other assets</t>
  </si>
  <si>
    <t>Total assets</t>
  </si>
  <si>
    <t>Current liabilities</t>
  </si>
  <si>
    <t>Accounts payable and accrued liabilities</t>
  </si>
  <si>
    <t>Deferred revenue</t>
  </si>
  <si>
    <t>Total current liabilities</t>
  </si>
  <si>
    <t>Income taxes</t>
  </si>
  <si>
    <t>Postretirement medical and life insurance liabilities</t>
  </si>
  <si>
    <t>Pension liabilities</t>
  </si>
  <si>
    <t>Long-term portion of revolving credit facility</t>
  </si>
  <si>
    <t>Other noncurrent liabilities</t>
  </si>
  <si>
    <t>Total noncurrent liabilities</t>
  </si>
  <si>
    <t>Total liabilities</t>
  </si>
  <si>
    <t>Commitments and contingent liabilities (see Note 12)</t>
  </si>
  <si>
    <t xml:space="preserve"> </t>
  </si>
  <si>
    <t>Equity</t>
  </si>
  <si>
    <t>Preferred stock of $0.01 par value per share, 5,000,000 shares authorized, none issued</t>
  </si>
  <si>
    <t>Common stock of $0.01 par value per share, 500,000,000 shares authorized, 117,547,116 shares issued at December 31, 2017 and 116,624,726 shares issued at December 25, 2016</t>
  </si>
  <si>
    <t>Treasury stock at cost, 5,750,000 shares at December 31, 2017 and 3,750,000 shares at December 25, 2016</t>
  </si>
  <si>
    <t>Additional paid-in capital</t>
  </si>
  <si>
    <t>Retained earnings (loss)</t>
  </si>
  <si>
    <t>Accumulated other comprehensive loss</t>
  </si>
  <si>
    <t>Total equity</t>
  </si>
  <si>
    <t>Total liabilities and equity</t>
  </si>
  <si>
    <t>CONSOLIDATED AND COMBINED BALANCE SHEETS (Parenthetical) - USD ($) $ in Thousands</t>
  </si>
  <si>
    <t>Statement of Financial Position [Abstract]</t>
  </si>
  <si>
    <t>Trade receivables, allowance for doubtful receivabl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AND COMBINED STATEMENTS OF INCOME - USD ($) $ in Thousands</t>
  </si>
  <si>
    <t>Dec. 27, 2015</t>
  </si>
  <si>
    <t>Operating revenues:</t>
  </si>
  <si>
    <t>Advertising</t>
  </si>
  <si>
    <t>Circulation</t>
  </si>
  <si>
    <t>Other</t>
  </si>
  <si>
    <t>Total operating revenues</t>
  </si>
  <si>
    <t>Operating expenses:</t>
  </si>
  <si>
    <t>Cost of sales and operating expenses</t>
  </si>
  <si>
    <t>Selling, general and administrative expenses</t>
  </si>
  <si>
    <t>Depreciation and amortization</t>
  </si>
  <si>
    <t>Asset impairment charges</t>
  </si>
  <si>
    <t>Restructuring costs</t>
  </si>
  <si>
    <t>Total operating expenses</t>
  </si>
  <si>
    <t>Operating income</t>
  </si>
  <si>
    <t>Non-operating income (expense):</t>
  </si>
  <si>
    <t>Interest expense</t>
  </si>
  <si>
    <t>Other non-operating items, net</t>
  </si>
  <si>
    <t>Total non-operating income (expense)</t>
  </si>
  <si>
    <t>Income before income taxes</t>
  </si>
  <si>
    <t>Provision for income taxes</t>
  </si>
  <si>
    <t>Net income</t>
  </si>
  <si>
    <t>Net income per share-basic (in dollars per share)</t>
  </si>
  <si>
    <t>Net income per share-diluted (in dollars per share)</t>
  </si>
  <si>
    <t>CONSOLIDATED AND COMBINED STATEMENTS OF COMPREHENSIVE INCOME (LOSS) - USD ($) $ in Thousands</t>
  </si>
  <si>
    <t>Statement of Comprehensive Income [Abstract]</t>
  </si>
  <si>
    <t>Other comprehensive income (loss), before tax:</t>
  </si>
  <si>
    <t>Foreign currency translation adjustments</t>
  </si>
  <si>
    <t>Pension and other postretirement benefit items:</t>
  </si>
  <si>
    <t>Actuarial income (loss) arising during the period</t>
  </si>
  <si>
    <t>Amortization of actuarial loss</t>
  </si>
  <si>
    <t>Change in prior service cost</t>
  </si>
  <si>
    <t>Amortization of prior service credit</t>
  </si>
  <si>
    <t>Settlement charge</t>
  </si>
  <si>
    <t>Transfer from Separation</t>
  </si>
  <si>
    <t>Pension and other postretirement benefit items</t>
  </si>
  <si>
    <t>Other comprehensive income (loss) before tax</t>
  </si>
  <si>
    <t>Income tax effect related to components of other comprehensive income (loss)</t>
  </si>
  <si>
    <t>Other comprehensive income (loss), net of tax</t>
  </si>
  <si>
    <t>Comprehensive income (loss)</t>
  </si>
  <si>
    <t>CONSOLIDATED AND COMBINED STATEMENTS OF CASH FLOWS - USD ($) $ in Thousands</t>
  </si>
  <si>
    <t>Operating activities</t>
  </si>
  <si>
    <t>Adjustments to reconcile net income to operating cash flows:</t>
  </si>
  <si>
    <t>Gain on acquisition</t>
  </si>
  <si>
    <t>Facility consolidation costs</t>
  </si>
  <si>
    <t>Stock-based compensation - equity awards</t>
  </si>
  <si>
    <t>Provision for deferred income taxes</t>
  </si>
  <si>
    <t>Pension and other postretirement expense, net of contributions</t>
  </si>
  <si>
    <t>Decrease in accounts receivable</t>
  </si>
  <si>
    <t>Decrease (increase) in other receivables</t>
  </si>
  <si>
    <t>Decrease (increase) in inventories</t>
  </si>
  <si>
    <t>Increase (decrease) in accounts payable</t>
  </si>
  <si>
    <t>Increase (decrease) in interest and taxes payable</t>
  </si>
  <si>
    <t>Increase (decrease) in accrued expenses</t>
  </si>
  <si>
    <t>Increase (decrease) in deferred revenue</t>
  </si>
  <si>
    <t>Other, net</t>
  </si>
  <si>
    <t>Net cash provided by operating activities</t>
  </si>
  <si>
    <t>Investing activities</t>
  </si>
  <si>
    <t>Purchase of property, plant and equipment</t>
  </si>
  <si>
    <t>Payments for acquisitions, net of cash acquired</t>
  </si>
  <si>
    <t>Payments for investments</t>
  </si>
  <si>
    <t>Proceeds from investments</t>
  </si>
  <si>
    <t>Proceeds from sale of certain assets</t>
  </si>
  <si>
    <t>Changes in other investing activities</t>
  </si>
  <si>
    <t>Net cash used for investing activities</t>
  </si>
  <si>
    <t>Financing activities</t>
  </si>
  <si>
    <t>Proceeds from borrowings under revolving credit facilities</t>
  </si>
  <si>
    <t>Repayments of borrowings under revolving credit facilities</t>
  </si>
  <si>
    <t>Dividends paid</t>
  </si>
  <si>
    <t>Cost of common shares repurchased</t>
  </si>
  <si>
    <t>Proceeds from issuance of common stock upon settlement of stock awards</t>
  </si>
  <si>
    <t>Payments for employee taxes withheld from stock awards</t>
  </si>
  <si>
    <t>Transactions with former parent, net</t>
  </si>
  <si>
    <t>Deferred payments for acquisitions</t>
  </si>
  <si>
    <t>Changes in other financing activities</t>
  </si>
  <si>
    <t>Net cash (used for) provided by financing activities</t>
  </si>
  <si>
    <t>Effect of currency exchange rate change</t>
  </si>
  <si>
    <t>Increase (decrease) in cash and cash equivalents</t>
  </si>
  <si>
    <t>Balance of cash and cash equivalents at beginning of year</t>
  </si>
  <si>
    <t>Balance of cash and cash equivalents at end of year</t>
  </si>
  <si>
    <t>CONSOLIDATED AND COMBINED STATEMENTS OF EQUITY - USD ($) $ in Thousands</t>
  </si>
  <si>
    <t>Total</t>
  </si>
  <si>
    <t>Common Stock $0.01 Par Value</t>
  </si>
  <si>
    <t>Treasury Stock</t>
  </si>
  <si>
    <t>Additional Paid-in Capital</t>
  </si>
  <si>
    <t>Retained Earnings</t>
  </si>
  <si>
    <t>Accumulated Other Comprehensive Loss</t>
  </si>
  <si>
    <t>Former parent's investment, net</t>
  </si>
  <si>
    <t>Beginning Balance at Dec. 28, 2014</t>
  </si>
  <si>
    <t>Increase (Decrease) in Stockholders' Equity [Roll Forward]</t>
  </si>
  <si>
    <t>Total comprehensive income (loss)</t>
  </si>
  <si>
    <t>Dividends declared, 2015: $0.32, 2016: $0.64, 2017: $0.64 per share</t>
  </si>
  <si>
    <t>Issuance of common shares</t>
  </si>
  <si>
    <t>Stock options exercised</t>
  </si>
  <si>
    <t>Restricted stock awards settled</t>
  </si>
  <si>
    <t>Stock-based compensation</t>
  </si>
  <si>
    <t>Tax benefit derived from stock awards settled</t>
  </si>
  <si>
    <t>Transactions with former parent</t>
  </si>
  <si>
    <t>Transfer of former parent's investment, net</t>
  </si>
  <si>
    <t>Other activity</t>
  </si>
  <si>
    <t>Ending Balance at Dec. 27, 2015</t>
  </si>
  <si>
    <t>Purchase of treasury stock</t>
  </si>
  <si>
    <t>Performance share units settled</t>
  </si>
  <si>
    <t>Ending Balance at Dec. 25, 2016</t>
  </si>
  <si>
    <t>Ending Balance at Dec. 31, 2017</t>
  </si>
  <si>
    <t>CONSOLIDATED AND COMBINED STATEMENTS OF EQUITY (Parenthetical) - $ / shares</t>
  </si>
  <si>
    <t>3 Months Ended</t>
  </si>
  <si>
    <t>Sep. 24, 2017</t>
  </si>
  <si>
    <t>Mar. 26, 2017</t>
  </si>
  <si>
    <t>Sep. 25, 2016</t>
  </si>
  <si>
    <t>Jun. 26, 2016</t>
  </si>
  <si>
    <t>Mar. 27, 2016</t>
  </si>
  <si>
    <t>Statement of Stockholders' Equity [Abstract]</t>
  </si>
  <si>
    <t>Dividends declared, per share (in dollars per share)</t>
  </si>
  <si>
    <t>Basis of presentation</t>
  </si>
  <si>
    <t>Organization, Consolidation and Presentation of Financial Statements [Abstract]</t>
  </si>
  <si>
    <t>NOTE 1 — Basis of presentation Description of business: Gannett Co., Inc. (Gannett, we, us, our, or the company) is an innovative, digitally focused media and marketing solutions company committed to strengthening communities across our network. Gannett owns ReachLocal, Inc. (ReachLocal), an international digital marketing solutions company, the USA TODAY NETWORK (made up of USA TODAY and 109 local media organizations in 34 states in the U.S. and Guam), and Newsquest (a wholly owned subsidiary with more than 170 local media brands in the U.K.). Through, the USA TODAY NETWORK and Newsquest, Gannett delivers high-quality, trusted content where and when consumers want to engage with it on virtually any device or platform. Separation from former parent: On June 29, 2015 , the company completed its separation from TEGNA Inc. (our former parent or TEGNA) via a spin-off (the spin-off or separation). In the spin-off, TEGNA shareholders of record on June 22, 2015, the record date for the distribution, received one share of Gannett common stock for every two shares of TEGNA common stock held. On June 29, 2015, Gannett common stock began trading on the New York Stock Exchange as an independent, public company.</t>
  </si>
  <si>
    <t>Summary of significant accounting policies</t>
  </si>
  <si>
    <t>Accounting Policies [Abstract]</t>
  </si>
  <si>
    <t>NOTE 2 — Summary of significant accounting policies Fiscal year: In fiscal years 2017 and prior, our fiscal years ended on the last Sunday of the calendar year. Our fiscal year for 2017 was a 53-week year ending on December 31, 2017 . Fiscal year 2016 ended on December 25, 2016 , and fiscal year 2015 ended on December 27, 2015 , each 52-week years. Starting in 2018, our fiscal year will coincide with the Gregorian calendar. Basis of presentation and consolidation: The consolidated and combined financial statements include our accounts and those which we control after elimination of all intercompany balances, transactions, and profits. Prior to the date of the spin-off, these consolidated and combined financial statements were prepared from the accounting records of our former parent and present our combined financial position, results of operations, and cash flows as of and for the periods presented as if we were a separate entity. These consolidated and combined financial statements include allocations between Gannett and our former parent as more fully detailed in Note 15 — Relationship with our former parent . We believe the assumptions and methodologies used in these allocations are reasonable; however, such allocated costs may not be indicative of the actual level of expense that would have been incurred had we been operating on a stand-alone basis, and, accordingly, may not necessarily reflect our consolidated and combined financial position, results of operations, and cash flows had we operated as a stand-alone entity during the periods presented. Use of estimates: The preparation of financial statements in conformity with U.S. generally accepted accounting principles (U.S. GAAP) requires us to make estimates, judgments, and assumptions that affect the amounts reported in the consolidated and combined financial statements and footnotes thereto. Actual results could differ from those estimates. Significant estimates include amounts for income taxes, pension and other post-employment benefits, and valuation of long-lived and intangible assets. Segment presentation: We classify our operations into two reportable segments: publishing and ReachLocal. In addition to these reportable segments, we have a corporate and other category that includes activities not directly attributable or allocable to a specific segment. The publishing reporting segment is an aggregation of two operating segments: Domestic Publishing and the U.K. Group. For further details, see Note 14 — Segment reporting . Business combinations: We allocate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Goodwill is assigned to the reporting unit that benefits from the synergies arising from the business combination. When determining the fair value of assets acquired and liabilities assumed, we make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Our estimates of fair value are based upon assumptions believed to be reasonable but which are inherently uncertain and unpredictable and, as a result, actual results may differ from estimates. Revenue recognition: Our circulation revenues include revenues for newspapers (both print and digital) purchased by readers or distributors. Circulation revenues are recognized when purchased newspapers are distributed, net of provisions for related returns. Subscriptions are recognized over the subscription period. Our advertising revenues include amounts charged to advertisers for space purchased in our newspapers, digital ads placed on our digital platforms, advertising and marketing services, other advertising products such as preprints and direct mail, and the provision and sale of online marketing services and products through our ReachLocal subsidiary. Advertising revenues are recognized, net of agency commissions, in the period when advertising is printed or placed on digital platforms. Marketing services revenues are generally recognized when advertisements or services are delivered. For online marketing products provided by our ReachLocal subsidiary, we typically enter into multi-month agreements for the delivery of our products. Under our agreements, our clients typically pay, in advance, a fixed fee on a monthly basis, which includes all charges for the included technology and any media services, management, third-party content, and other costs and fees. We record these prepayments as deferred revenue. Revenue is then recognized as we purchase media and perform other services. Our other revenues primarily include commercial printing and distribution. Commercial printing and distribution revenues are recognized when the product is delivered to the customer. We have various advertising and circulation agreements which have both print and digital deliverables.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Cash and cash equivalents: Cash equivalents consist of investments with original maturities of three months or less. Accounts receivable and allowance for doubtful accounts: Accounts receivable are recorded at invoiced amounts and generally do not bear interest. The allowance for doubtful accounts reflects our estimate of credit exposure and is determined principally on the basis of our collection experience, aging of our receivables, and significant individual account credit risk. Credit is extended based upon an evaluation of the customer's financial position, and generally collateral is not required. Inventories: Inventories, consisting principally of newsprint, printing ink, and plate material for our publishing operations, are valued at the lower of cost (first-in, first-out) or net realizable value. Assets held for sale: We classify assets to be sold as held for sale in the period in which all of the following criteria are met: (1) we commit to a plan to sell the disposal group, (2) the disposal group is available for immediate sale in its present condition, (3) an active program to locate a buyer has been initiated, and (4) the sale is expected to qualify for recognition as a completed sale within one year, except if events or circumstances beyond our control extend the period of time required to sell. Assets held for sale are measured at the lower of carrying value or fair value less any costs to sell. Property, software development costs, and depreciation: Property, plant, and equipment is recorded at cost, and depreciation is provided, generally on a straight-line basis, over the estimated useful lives of the assets. The estimated useful lives are 10 to 40 years for buildings and improvements and 3 to 30 years for machinery, equipment, and fixtures. Changes in the estimated useful life of an asset, which could happen as a result of facility consolidations, can affect depreciation expense and net income. Major renewals and improvements and interest incurred during the construction period of major additions are capitalized. Expenditures for maintenance, repairs, and minor renewals are charged to expense as incurred. We capitaliz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Cost of sales and operating expenses , in addition to amortization of capitalized software development costs, in the accompanying Consolidated and combined statements of income. We monitor our existing capitalized software costs and reduce their carrying value as a result of releases rendering previous features or functions obsolete. Software development costs are evaluated for impairment in accordance with our policy for finite-lived intangible assets and other long lived assets. Costs capitalized as internal use software are amortized on a straight-line basis over an estimated useful life of 3 to 5 years. A breakout of property, plant and equipment and software is presented below: In thousands December 31, 2017 December 25, 2016 Land $ 114,354 $ 132,438 Buildings and improvements 800,777 875,313 Machinery, equipment, and fixtures 1,310,138 1,421,865 Software 122,743 130,165 Construction in progress 14,837 9,817 Total 2,362,849 2,569,598 Accumulated depreciation (1,429,515 ) (1,481,897 ) Net property, plant and equipment $ 933,334 $ 1,087,701 Leases: Operating lease rentals are expensed on a straight-line basis over the life of the lease. At lease inception, we determine the lease term by excluding renewal options that are not reasonably assured. Additionally, the depreciable life of leased assets and leasehold improvements is limited by the expected lease term. Valuation of long-lived assets: We evaluate the carrying value of long-lived assets (mostly property, plant, and equipment, intangible assets and software) to be held and used whenever events or changes in circumstances indicate the carrying amount may not be recoverable. The carrying value of a long-lived asset group is considered impaired when the projected undiscounted future cash flows are less than their carrying value. We measure impairment based on the amount by which the carrying value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Goodwill and other intangible assets: Goodwill represents the excess of acquisition cost over the fair value of assets acquired, including identifiable intangible assets, net of liabilities assumed. Goodwill is tested for impairment annually on the first day of the fourth quarter or between annual tests if events occur or circumstances change that would more likely than not reduce the fair value of a reporting unit below its carrying amount. Before performing the annual two-step goodwill impairment test, we are first permitted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a two-step quantitative test. In the first step of the quantitative test, we are required to determine the fair value of each reporting unit and compare it to the carrying amount of the reporting unit. Fair value of the reporting unit is determined using various techniques, including multiple of earnings and discounted cash flow valuation techniques. If the carrying amount of the reporting unit exceeds the fair value of the reporting unit, we perform the second step of the impairment test. In the second step of the impairment test, we determine the implied fair value of the reporting unit's goodwill. If the carrying value of a reporting unit's goodwill exceeds its implied fair value, then an impairment of goodwill has occurred, and we must recognize an impairment loss for the difference between the carrying amount and the implied fair value of goodwill. In determining the reporting units, we consider the way we manage our businesses and the nature of those businesses. As of December 31, 2017 , our reporting units consist of Domestic Publishing, the U.K. Group, and ReachLocal. For indefinite-lived intangible assets, we perform an impairment test annually or more often if circumstances dictate. Intangible assets that have definite useful lives are amortized over those useful lives and are evaluated for impairment as described above. We recognized impairment charges on intangible assets each year from 2015 through 2017 . See Note 4 — Restructuring activities and asset impairment charges and Note 5 — Goodwill and other intangible assets for additional information. Customer relationships, which include subscriber lists and advertiser relationships, are amortized on a straight-line basis over their useful lives. Developed technology consists of digital marketing solutions and other technology acquired as part of the ReachLocal and SweetIQ transactions and is amortized on a straight-line basis over their useful lives. Other intangibles are primarily definite lived trade names and are amortized on a straight-line basis over their useful lives. The useful lives of our definite-lived intangible assets range from three to 11 years . Investments and other assets: Investments in entities for which we do not have control but have the ability to exercise significant influence over operating and financial policies are accounted for under the equity method. Our share of net earnings and losses from these ventures is included in Other non-operating items, net in the Consolidated and combined statements of income. See Note 6 — Investments for additional information. We account for non-marketable investments under the cost method. We regularly review our investments for impairment, including when the carrying value of an investment exceeds its related market value. If it has been determined that an investment has sustained an other-than-temporary decline in its value, the investment is written-down to its fair value. The factors we consider in determining an other-than-temporary decline in value has occurred include (i) the market value of the security in relation to its cost basis, (ii) the financial condition of the investee, and (iii) our intent and ability to retain the investment for a sufficient period of time to allow for recovery in the market value of the investment. Accounts payable and accrued expenses: A breakout of accounts payable and accrued expenses is presented below: In thousands December 31, 2017 December 25, 2016 Compensation $ 85,530 $ 105,402 Taxes (primarily property and sales taxes) 20,175 22,995 Benefits 42,995 36,114 Other 73,370 90,943 Total accrued liabilities 222,070 255,454 Accounts payable 165,336 183,270 Total accrued liabilities and accounts payable $ 387,406 $ 438,724 Retirement plans: Pension and other postretirement benefit costs under our defined benefit retirement plans are actuarially determined. For plans with frozen benefits, we recognize the cost of postretirement benefits such as pension, medical, and life insurance benefits on an accrual basis over the average life expectancy of employees expected to receive such benefits. For active plans, costs are recognized over the estimated average future service period. Equity-based employee compensation: We grant restricted stock units as well as performance shares to our employees as a form of compensation. The expense for such awards is based on the grant date fair value of the award and is recognized on a straight-line basis over the requisite service period, which is generally the four -year incentive period for restricted stock units and the three -year incentive period for performance shares. Expense for performance share awards granted to participants meeting certain retirement eligibility criteria as defined in the equity compensation plan is recognized using the accelerated attribution method. See Note 11 — Supplemental equity information for further discuss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0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and combined statements of comprehensive income and are classified as Accumulated other comprehensive loss in the Consolidated balance sheets and Consolidated and combined statements of equity. Concentration of risk: Due to the distributed nature of our operations, we are not subject to significant concentrations of risk relating to customers, products, or geographic locations. Our foreign revenues, principally from businesses in the U.K. and ReachLocal operations, totaled approximately $390.7 million in 2017 , $371.7 million in 2016 , and $416.9 million in 2015 . Our long-lived assets in foreign countries, principally in the U.K. and ReachLocal operations, totaled approximately $338.0 million at December 31, 2017 , $354.4 million at December 25, 2016 , and $330.3 million at December 27, 2015 . Supplementary cash flow information: Supplementary cash flow information, including non-cash investing and financing activities, are as follows: In thousands December 31, 2017 December 25, 2016 December 27, 2015 Cash paid for taxes, net of refunds $ (18,887 ) $ 25,719 $ 38,707 Cash paid for interest $ 16,912 $ 10,081 $ 2,995 Accrued capital expenditures $ 5,886 $ 5,639 $ 3,251 Dividends payable $ — $ — $ 18,501 Parent, net investment activity subsequent to separation $ — $ — $ 31,762 Fair value of noncontrolling equity interests in TNP and CNP $ — $ — $ 60,954 Pre-acquisition carrying value of TNP $ — $ — $ 39,155 New accounting pronouncements adopted: The following are new accounting pronouncements which we have adopted in fiscal year 2017 : Inventory: We adopted Financial Accounting Standards Board (FASB) guidance that requires entities using the first-in, first-out inventory costing method to subsequently value inventory at the lower of cost or net realizable value. Net realizable value is defined as the estimated selling price in the ordinary course of business, less reasonably predictable costs of completion, disposal, and transportation. The impact of adopting this guidance was not material to our consolidated financial results. Compensation—Retirement Benefits: We adopted FASB guidance requiring changes to the presentation of net periodic pension and other postretirement benefit costs. Specifically, this guidance requires entities to classify the service cost component of the net benefit cost in the same income statement line item as other employee compensation costs while all other components of net benefit cost must be presented as non-operating items. The guidance further requires such classification changes to be retrospectively applied beginning in the interim period in which the guidance is adopted. As a result of adopting this guidance, total operating expenses decreased $10.3 million in 2016 and increased $4.9 million in 2015 with offsetting changes to other non-operating items, net. Cost of sales decreased $6.1 million in 2016 and increased $3.0 million in 2015 , while selling, general, and administrative expenses decreased $4.2 million in 2016 and increased $1.9 million in 2015 . Net income, retained earnings, and earnings per share for both years remained unchanged. New accounting pronouncements not yet adopted: The following are new accounting pronouncements that we are evaluating for future impacts on our financial position: Revenue from Contracts with Customers : In August 2014, the FASB issued a new revenue standard, "Revenue from Contracts with Customers," which prescribes a single comprehensive model for entities to use in the accounting of revenue arising from contracts with customers. The new guidance will supersede virtually all existing revenue guidance under U.S. GAAP and is effective for fiscal years beginning after December 15, 2017. The core principle contemplated by this new standard i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We have evaluated the impact of this new standard and have concluded that our financial statements will not be materially impacted upon adoption; however, we expect to expand certain disclosures as required. We will adopt the new revenue recognition standard using the modified retrospective approach in the fiscal year beginning January 1, 2018. This approach consists of recognizing the cumulative effect of initially applying the standard as an adjustment to opening retained earnings. As part of the modified retrospective approach, we will also amend our disclosures to reflect results under "legacy GAAP" for the initial year of adoption. Financial Assets and Financial Liabilities : In January 2016, the FASB issued guidance which revises the classification and measurement of investments in equity securities and the presentation of certain fair value changes in financial liabilities measured at fair value. The new guidance is effective for annual and interim reporting periods beginning after December 15, 2017. We are evaluating the provisions of the updated guidance and expect the impact of adopting this guidance to not be material to our consolidated financial results. Leases: In February 2016, the FASB issued updated guidance modifying lease accounting for both lessees and lessors to increase transparency and comparability. Lessees are required to recognize lease assets and lease liabilities for those leases classified as operating leases under previous accounting standards and to disclose key information about leasing arrangements. This guidance is effective for fiscal years beginning after December 15, 2018, with early adoption permitted. We are evaluating the provisions of the updated guidance and assessing the impact on our consolidated financial statements. Cash and Cash Equivalents, including Statement of Cash Flows and Restricted Cash : In November 2016, the FASB issued updated guidance requiring entities to explain,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n on the statement of cash flows. This guidance is effective for fiscal years and interim periods within those years beginning after December 15, 2017, with early adoption permitted. We will adopt this guidance effective January 1, 2018. The adoption of this guidance will not be material to our consolidated financial statements. Intangibles—Goodwill and Other : In January 2017, the FASB issued new guidance which simplifies the subsequent measurement of goodwill. The guidance permits an entity to perform its goodwill impairment test by comparing the fair value of a reporting unit with its carrying amount and recognizing an impairment charge for the amount by which the carrying amount exceeds the reporting unit’s fair value, with such losses not exceeding the total amount of goodwill allocated to that reporting unit. This guidance is effective for fiscal years beginning after December 15, 2019, with early adoption permitted. We are evaluating the provisions of the updated guidance and assessing the impact on our consolidated financial statements. Business Combinations—Definition of a Business : In January 2017, the FASB issued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is guidance is effective for fiscal years beginning after December 15, 2017, with early adoption permitted. We are evaluating the provisions of the updated guidance and assessing the impact on our consolidated financial statements. Reclassification of Certain Tax Effects from Accumulated Other Comprehensive Income: In February 2018, the FASB issued new guidance that allows a reclassification from accumulated other comprehensive income to retained earnings for the tax effects of items within accumulated other comprehensive income, generally described as stranded tax effects, resulting from the Tax Cuts and Jobs Act. This guidance is effective for fiscal years beginning after December 15, 2018, with early adoption permitted. We are evaluating the provisions of the updated guidance and assessing the impact on our consolidated financial statements.</t>
  </si>
  <si>
    <t>Acquisitions</t>
  </si>
  <si>
    <t>Business Combinations [Abstract]</t>
  </si>
  <si>
    <t>NOTE 3 — Acquisitions 2017 Acquisitions SweetIQ: In April 2017 , our ReachLocal subsidiary completed the acquisition of SweetIQ, a location and customer engagement software provider, for approximately $31.8 million , net of cash acquired. SweetIQ's customers include businesses with multi-location brands and agencies that target local marketing. The allocation of the purchase price is preliminary pending the finalization of the fair value of the acquired net assets and liabilities assumed, deferred income taxes, and assumed income and non-income based tax liabilities. As of the acquisition date, the purchase price was assigned to the acquired assets and assumed liabilities as follows: goodwill of $18.8 million , intangible assets of $15.2 million (comprised of trade names, customer relationships, and developed technology), noncurrent assets of $0.6 million , noncurrent liabilities of $1.8 million , and positive net working capital of $0.3 million .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associated with the acquisition of SweetIQ is allocated to the ReachLocal segment. We do not expect the purchase price allocated to goodwill and intangibles to be deductible for tax purposes. Other: During 2017 , we completed other immaterial acquisitions. 2016 Acquisitions ReachLocal: In August 2016 , we completed the acquisition of 100% of the outstanding common stock of ReachLocal for approximately $162.5 million , net of cash acquired. ReachLocal offers online marketing, digital advertising, software-as-a-service, and web presence products and solutions to small and medium sized businesses. It delivers its suite of products and solutions to local businesses through a combination of its proprietary technology platform, its sales force, and select third-party agencies and resellers. The allocation of the purchase price was based upon estimated fair values. The determination of the fair value of the assets acquired and liabilities assumed has been completed and the final allocation of the purchase price is as follows: In thousands Cash acquired $ 13,195 Other current assets 14,612 Property, plant and equipment 13,486 Developed technology 54,000 Customer relationships 22,500 Other intangible assets 12,000 Goodwill 120,165 Other noncurrent assets 9,852 Total assets acquired 259,810 Current liabilities 63,005 Noncurrent liabilities 21,062 Total liabilities assumed 84,067 Net assets acquired $ 175,743 Acquired property, plant, and equipment is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associated with the acquisition of ReachLocal is allocated entirely to the ReachLocal segment. We do not expect the purchase price allocated to goodwill and trade names to be deductible for tax purposes. ReachLocal, including SweetIQ, is a separate segment, and its results of operations are provided in NOTE 14 — Segment reporting . Assets of North Jersey Media Group: In July 2016 , we completed the acquisition of certain assets of NJMG for approximately $38.6 million . NJMG is a media company with print and digital publishing operations serving primarily the northern New Jersey market. Its brands include such established names as The Record (Bergen County) and The Herald . The allocation of the purchase price was based upon estimated fair values. The determination of the fair value of the assets acquired and liabilities assumed has been completed, and the final allocation of the purchase price is as follows: property, plant, and equipment of $26.0 million , goodwill of $7.4 million , intangible assets of $7.2 million (comprised largely of mastheads, customer relationships, and non-compete agreements), noncurrent assets of $1.0 million , noncurrent liabilities of $0.3 million , and net negative working capital of $1.7 million .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related to the acquisition of NJMG is allocated to the publishing segment. We expect the purchase price allocated to goodwill and mastheads will be deductible for tax purposes. Journal Media Group: In April 2016 , we completed the acquisition of 100% of the outstanding common stock of JMG for approximately $260.6 million , net of cash acquired. Further, approximately $2.3 million of the purchase price paid was treated as post-acquisition expense for accounting purposes. JMG is a media company with print and digital publishing operations serving 15 U.S. markets in nine states, including the Milwaukee Journal Sentinel, the Knoxville News Sentinel, and The Commercial Appeal in Memphis . The acquisition expanded our print and digital publishing operations domestically. The allocation of the purchase price was based upon estimated fair values. The determination of the fair value of the assets acquired and liabilities assumed has been completed and the final allocation of the purchase price is as follows: In thousands Cash acquired $ 36,825 Other current assets 54,571 Property, plant and equipment 264,357 Mastheads 30,440 Customer relationships 12,440 Goodwill 25,258 Other noncurrent assets 3,825 Total assets acquired 427,716 Current liabilities 71,519 Noncurrent liabilities 61,151 Total liabilities assumed 132,670 Net assets acquired $ 295,046 Acquired property, plant, and equipment is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Any goodwill recognized related to the acquisition of JMG was allocated to the publishing segment. We expect the purchase price allocated to goodwill and mastheads will not be deductible for tax purposes. Other: During 2016 , we completed other immaterial acquisitions. Pro forma information: The following table sets forth unaudited pro forma results of operations assuming the ReachLocal, NJMG and JMG acquisitions, along with transactions necessary to finance the acquisitions, occurred at the beginning of 2015 : Unaudited In thousands, except per share amounts 2016 2015 Total revenues $ 3,409,111 $ 3,800,074 Net income $ 47,485 $ 65,038 Earnings per share - diluted $ 0.40 $ 0.56 This pro forma financial information is based on historical results of operations, adjusted for the allocation of the purchase price and other acquisition accounting adjustments, and is not necessarily indicative of what our results would have been had we operated the businesses since the beginning of the periods presented. The pro forma adjustments reflect depreciation expense and amortization of intangibles related to the fair value adjustments of the assets acquired, additional interest expense related to the financing of the transactions, the elimination of acquisition-related costs, and the related tax effects of the adjustments. 2015 Acquisitions Texas-New Mexico Partnership: In June 2015 , we completed the acquisition of the remaining 59.4% interest in the TNP that we did not own from Digital First Media. We completed the acquisition through the assignment of our 19.5% interest in the California Newspapers Partnership (CNP), valued at $34.4 million , additional cash consideration, net of cash acquired, of $5.2 million , and $1.9 million in deferred consideration. As a result, we own 100% of TNP and no longer have any ownership interest or continuing involvement in CNP. Through the transaction, we acquired print and digital publishing operations serving 11 U.S. markets in Texas, New Mexico and Pennsylvania. The purchase price was allocated to the tangible assets and identified intangible assets acquired based on their estimated fair values. As of the acquisition date, the purchase price assigned to the acquired assets and assumed liabilities is summarized as follows: In thousands Current assets $ 12,310 Property, plant and equipment 20,672 Intangible assets 28,440 Goodwill 30,703 Total assets acquired 92,125 Current liabilities 10,860 Noncurrent liabilities 14,211 Total liabilities assumed 25,071 Net assets acquired $ 67,054 On the acquisition date, the fair value of our 40.6% interest in TNP was $26.6 million , and the fair value of our 19.5% interest in CNP was $34.4 million . The pre-acquisition carrying value of TNP and CNP was $39.2 million . We recognized a $21.8 million pre-tax non-cash gain on the transaction in the second quarter of 2015. Acquired property, plant, and equipment are being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e purchase price allocated to goodwill and mastheads will be deductible for tax purposes. Goodwill related to the acquisition of TNP is allocated to the publishing segment. Romanes Media Group: In May 2015 , our U.K. subsidiary, Newsquest, paid $23.4 million , net of cash acquired, to purchase 100% of the shares of RMG. RMG publishes local newspapers in Scotland, Berkshire, and Northern Ireland, and its portfolio comprises one daily newspaper, 28 weekly newspapers, and their associated websites. Goodwill related to the acquisition of RMG is allocated to the publishing segment.</t>
  </si>
  <si>
    <t>Restructuring activities and asset impairment charges</t>
  </si>
  <si>
    <t>Restructuring and Related Activities [Abstract]</t>
  </si>
  <si>
    <t>NOTE 4 — Restructuring activities and asset impairment charges Over the past several years, we have engaged in a series of individual restructuring programs designed to right size our employee base, consolidate facilities, and improve operations, including those of recently acquired entities. Severance-related expenses: In 2017 , we recorded severance-related expenses of $37.0 million . Of these expenses, $30.1 million related to the publishing segment and $5.9 million related to the corporate and other segment. The remainder is captured within our ReachLocal segment. In 2016 , we recorded severance-related expenses of $43.5 million . Of these expenses, $42.8 million related to the publishing segment and $0.6 million related to the ReachLocal segment. The remainder is captured within our corporate and other segment. In 2015 , we recorded severance-related expenses of $72.3 million . Of these expenses, $67.0 million related to the publishing segment and $5.3 million related to the corporate and other segment. All severance-related charges are reported in restructuring costs on the Consolidated and combined statements of income. The activity and balance of severance-related liabilities are as follows: In thousands Severance Activities Balance at December 27, 2015 $ 43,780 Payments (68,422 ) Expense 43,526 Adjustments (233 ) Balance at December 25, 2016 $ 18,651 Payments (45,102 ) Expense 37,013 Adjustments — Balance at December 31, 2017 $ 10,562 Facility consolidation charges: In 2017 , we recorded facility consolidation charges of $7.3 million . In addition, we incurred accelerated depreciation of $44.0 million , which is included in depreciation expense. These expenses were related to the publishing segment. In 2016 , we recorded charges for facility consolidations of $2.3 million . In addition, we incurred accelerated depreciation of $3.2 million , which is included in depreciation expense. These expenses were related to the publishing segment. In 2015 , we recorded charges for facility consolidations of $5.1 million . No accelerated depreciation was incurred in 2015 . These expenses were related to the publishing segment. Asset impairment charges: Facility consolidation and other cost savings plans led us to recognize asset impairment charges. As part of our plans, we are selling certain assets which we have classified as held-for-sale and for which we have reduced the carrying values to equal the fair values less costs to dispose. In addition, we had impairments of intangible assets which were principally a result of cash flow projections which were lower than expected. In 2017 , we recorded charges for asset impairments of $46.8 million , which includes impairment charges of $40.3 million for property, plant and equipment, $3.1 million for indefinite lived intangibles and $3.4 million for definite lived intangibles. These expenses were related to the publishing segment. In 2016 , we recorded charges for asset impairments of $55.9 million , which includes impairment charges of $31.5 million for property, plant and equipment, $14.5 million for indefinite lived intangibles and $9.9 million for definite lived intangibles. These expenses were related to the publishing segment. In 2015 , we recorded charges for asset impairments of $29.1 million , which includes impairment charges of $9.7 million for property, plant and equipment, $0.9 million for indefinite lived intangibles and $18.5 million for definite lived intangibles. These expenses were related to the publishing segment.</t>
  </si>
  <si>
    <t>Goodwill and other intangible assets</t>
  </si>
  <si>
    <t>Goodwill and Intangible Assets Disclosure [Abstract]</t>
  </si>
  <si>
    <t>NOTE 5 — Goodwill and other intangible assets Goodwill, indefinite lived intangible assets, and definite lived intangible assets consist of the following: In thousands Gross Accumulated Amortization Net December 31, 2017 Goodwill $ 737,716 $ — $ 737,716 Indefinite lived intangibles: Mastheads and trade names 46,156 — 46,156 Definite lived intangible assets: Developed technology 68,853 (26,139 ) 42,714 Customer relationships 89,616 (47,945 ) 41,671 Other 13,591 (4,478 ) 9,113 Total $ 955,932 $ (78,562 ) $ 877,370 December 25, 2016 Goodwill $ 698,288 $ — $ 698,288 Indefinite lived intangibles: Mastheads and trade names 47,410 — 47,410 Definite lived intangible assets: Developed technology 54,000 (6,621 ) 47,379 Customer relationships 89,785 (41,495 ) 48,290 Other 12,800 (1,235 ) 11,565 Total $ 902,283 $ (49,351 ) $ 852,932 Intangible amortization expense was $30.6 million in 2017 , $14.9 million in 2016 and $11.6 million in 2015. The increase is due to the full year amortization of the intangibles acquired as a result of our 2016 acquisitions as well as the intangibles acquired as a result of our 2017 acquisitions. The weighted average remaining amortization periods for customer relationships, acquired technology, and other amortizable intangibles are approximately 7.0 , 3.1 and 2.8 years, respectively. The projected annual amortization expense related to amortizable intangibles as of December 31, 2017 is as follows: In thousands 2018 $ 30,688 2019 $ 24,173 2020 $ 11,083 2021 $ 7,562 2022 $ 6,295 The balances and changes in the carrying amount of goodwill by segment are as follows: In thousands Publishing ReachLocal Consolidated Balance at December 27, 2015: Goodwill $ 7,297,752 $ — $ 7,297,752 Accumulated impairment losses (6,722,067 ) — (6,722,067 ) Net balance at December 27, 2015 $ 575,685 $ — $ 575,685 Activity during the year: Acquisitions &amp; adjustments 36,532 119,481 156,013 Foreign currency exchange rate changes (33,410 ) — (33,410 ) Total $ 3,122 $ 119,481 $ 122,603 Balance at December 25, 2016: Goodwill 6,925,236 119,481 7,044,717 Accumulated impairment losses (6,346,429 ) — (6,346,429 ) Net balance at December 25, 2016 $ 578,807 $ 119,481 $ 698,288 Activity during the year: Acquisitions &amp; adjustments 3,238 19,451 22,689 Foreign currency exchange rate changes 15,421 1,318 16,739 Total $ 18,659 $ 20,769 $ 39,428 Balance at December 31, 2017: Goodwill 7,116,038 140,250 7,256,288 Accumulated impairment losses (6,518,572 ) — (6,518,572 ) Net balance at December 31, 2017 $ 597,466 $ 140,250 $ 737,716 In fiscal years 2017 , 2016 and 2015 , we performed quantitative step one analyses of each of our reporting units as part of the annual goodwill impairment evaluation and determined that the fair values were in excess of the individual reporting units' carrying values, and, accordingly, step two analyses were not required and no goodwill impairment was recorded.</t>
  </si>
  <si>
    <t>Investments</t>
  </si>
  <si>
    <t>Equity Method Investments and Joint Ventures [Abstract]</t>
  </si>
  <si>
    <t>NOTE 6 — Investments We have a number of investments accounted for under the equity method. Principal among these are the following: % Owned at December 31, 2017 TNI Partners 50.00 % Albuquerque Publishing Company (a) 40.00 % NextGen Solutions, LLC 25.00 % Spirited Media, Inc. 23.48 % Digg, Inc. 15.00 % Ponderay Newsprint Company 13.50 % (a) Per the terms of our contract, the ownership percentage fluctuates marginally from month to month. Closing balance is in a liability position. The aggregate carrying value of investments recorded under the equity method was $3.1 million at December 31, 2017 and $7.5 million at December 25, 2016 . Certain differences exist between our investment carrying value and the underlying equity of the investee companies principally due to the fair value measurement at the date of investment acquisition and due to impairment charges we recorded for certain investments. Furthermore, there are certain equity investments with negative carrying values that are presented as liabilities within the Consolidated Balance Sheets. We also have other investments recorded at cost. The aggregate carrying value of these investments, net of impairment, was $7.9 million at December 31, 2017 and $6.7 million at December 25, 2016 . The carrying values of certain investments in which we own a noncontrolling interest were written down to fair value because the business underlying the investments experienced sustained operating losses, leading us to conclude the investments were impaired. These impairments, which were recorded in the Other non-operating items, net line item of the Consolidated and combined statements of income, totaled $0.4 million , $3.0 million , and $5.3 million in 2017 , 2016 , and 2015 , respectively.</t>
  </si>
  <si>
    <t>Revolving credit facility</t>
  </si>
  <si>
    <t>Debt Disclosure [Abstract]</t>
  </si>
  <si>
    <t>Revolving Credit Facility</t>
  </si>
  <si>
    <t>NOTE 7 — Revolving credit facility We maintain a secured revolving credit facility pursuant to which we may borrow up to an aggregate principal amount of $500 million (credit facility). Under the credit facility, we may borrow at an applicable margin above the Eurodollar base rate (LIBOR loan) or the higher of the Prime Rate, the Federal Funds Effective Rate plus 0.50% , or the one month LIBOR rate plus 1.00% (ABR loan). The applicable margin is determined based on our total leverage ratio but differs between LIBOR loans and ABR loans. For LIBOR-based borrowing, the margin varies from 2.00% to 2.50% . For ABR-based borrowing, the margin varies from 1.00% to 1.50% . Up to $50 million of the credit facility is available for issuance of letters of credit. The credit facility matures on June 29, 2020. Customary fees related to the credit facility, including commitment fees on the undrawn commitments of between 0.30% and 0.40% per annum, are payable quarterly in arrears, and are based on our total leverage ratio. Borrowings under the credit facility are guaranteed by our wholly-owned material domestic subsidiaries. All obligations of Gannett and each subsidiary guarantor under the credit facility are or will be secured by first priority security interests in our equipment, inventory, accounts receivable, fixtures, general intangibles and other personal property, mortgages on certain material real property, and pledges of the capital stock of each subsidiary guarantor. Under the credit facility, our consolidated interest coverage ratio cannot be less than 3.00 : 1.00 , and our total leverage ratio cannot exceed 3.00 : 1.00 , in each case as of the last day of the test period consisting of the last four consecutive fiscal quarters. We were in compliance with these financial covenants as of December 31, 2017 . The credit facility also contains a number of covenants that, among other things, limit or restrict our ability, subject to certain exceptions, to: (i) permit certain liens on current or future assets, (ii) enter into certain corporate transactions, (iii) incur additional indebtedness, (iv) make certain payments or declare certain dividends or distributions, (v) dispose of certain property, (vi) make certain investments, (vii) prepay or amend the terms of other indebtedness, or (viii) enter into certain transactions with our affiliates. We were in compliance with these covenants as of December 31, 2017 . As of December 31, 2017 , we had $355.0 million in outstanding borrowings under the credit facility and $15.0 million of letters of credit outstanding, leaving $130.0 million of availability.</t>
  </si>
  <si>
    <t>Retirement plans</t>
  </si>
  <si>
    <t>Retirement Plans</t>
  </si>
  <si>
    <t>Defined Benefit Plan Disclosure [Line Items]</t>
  </si>
  <si>
    <t>NOTE 8 — Retirement plans Defined benefit retirement plans: We, along with our subsidiaries, have various defined benefit retirement plans, including plans established under collective bargaining agreements. The disclosure tables below include the assets and obligations of the Gannett Retirement Plan (GRP), the Newsquest and Romanes Pension Schemes in the U.K. (U.K. Pension Plans), the Newspaper Guild of Detroit Pension Plan, the 2015 SERP, and a supplemental non-qualified retirement plan we assumed pursuant to our acquisition of JMG (JMG Plan). We use a December 31 measurement date convention for all retirement plans. Pursuant to our adoption of new guidance surrounding the presentation of net periodic benefit costs as discussed in NOTE 2 — Summary of significant accounting policies , net periodic benefit costs other than service costs are now included in the Other non-operating items, net line item in the Consolidated and combined statements of income. Our pension costs, which include costs for our qualified and non-qualified plans, are presented in the following table: In thousands 2017 2016 2015 Operating expenses: Service cost—benefits earned during the period $ 2,300 $ 3,066 $ 7,993 Non-operating expenses: Interest cost on benefit obligation 111,272 125,903 131,149 Expected return on plan assets (169,700 ) (183,697 ) (196,774 ) Amortization of prior service costs 6,670 6,677 6,893 Amortization of actuarial loss 72,656 61,740 56,722 Total non-operating expenses (benefit) 20,898 10,623 (2,010 ) Pension cost for our plans and our allocated portions of former parent-sponsored retirement plans 23,198 13,689 5,983 Participant data corrections — (145 ) — Settlement charge — (49 ) 1,254 Total expense for retirement plans $ 23,198 $ 13,495 $ 7,237 The following table provides a reconciliation of pension benefit obligations (on a projected benefit obligation measurement basis), plan assets and funded status, along with the related amounts that are recognized in the Consolidated Balance Sheets. In thousands December 31, 2017 December 25, 2016 Change in benefit obligations Benefit obligations at beginning of year $ 3,161,581 $ 3,184,795 Service cost 2,300 3,066 Interest cost 111,272 125,903 Plan amendments and participant contributions — 504 Actuarial (gain) loss (24,356 ) 266,925 Foreign currency translation 89,915 (187,624 ) Gross benefits paid (203,279 ) (211,882 ) Acquisitions — 4,736 Transfers out — (1,242 ) Settlements (254 ) — Participant data corrections — (23,600 ) Benefit obligations at end of year $ 3,137,179 $ 3,161,581 Change in plan assets Fair value of plan assets at beginning of year $ 2,411,007 $ 2,558,627 Actual return on plan assets 365,597 117,162 Employer and participant contributions 53,990 88,344 Gross benefits paid (203,279 ) (211,882 ) Transfers out — (1,242 ) Settlements (254 ) — Foreign currency translation 72,776 (140,002 ) Fair value of plan assets at end of year $ 2,699,837 $ 2,411,007 Funded status at end of year $ 437,342 $ 750,574 Amounts recognized in Consolidated Balance Sheets Noncurrent assets $ 2,103 $ 919 Accrued benefit cost—current $ (17,569 ) $ (12,230 ) Accrued benefit cost—noncurrent $ (421,876 ) $ (739,263 ) The funded status (on a projected benefit obligation basis) of our plans at December 31, 2017 , is as follows : In thousands Fair Value of Plan Assets Benefit Obligation Funded Status GRP $ 1,764,525 $ 1,974,458 $ (209,933 ) SERP (a) — 112,763 (112,763 ) U.K. Pension Plans 835,283 937,578 (102,295 ) Newspaper Guild of Detroit Plan 100,029 108,866 (8,837 ) JMG Plan (a) — 3,514 (3,514 ) Total $ 2,699,837 $ 3,137,179 $ (437,342 ) (a) The SERP and JMG Plans are unfunded, unsecured liabilities. The following table presents information for our retirement plans for which accumulated benefits exceed assets: In thousands December 31, 2017 December 25, 2016 Accumulated benefit obligation $ 3,132,445 $ 3,153,811 Fair value of plan assets $ 2,699,837 $ 2,411,007 The following table presents information for our retirement plans for which projected benefit obligations exceed assets: In thousands December 31, 2017 December 25, 2016 Projected benefit obligation $ 3,137,179 $ 3,161,581 Fair value of plan assets $ 2,699,837 $ 2,411,007 The following table summarizes the pre-tax amounts recorded in Accumulated other comprehensive loss that are currently unrecognized as a component of pension expense for our retirement plans as of the dates presented. In thousands December 31, 2017 December 25, 2016 Net actuarial losses $ (1,540,698 ) $ (1,825,167 ) Prior service cost (22,593 ) (29,263 ) Amounts in accumulated other comprehensive loss $ (1,563,291 ) $ (1,854,430 ) The actuarial loss amounts expected to be amortized from Accumulated other comprehensive loss into net periodic benefit cost in 2018 are $61.3 million . The prior service cost amounts expected to be amortized from Accumulated other comprehensive loss into net periodic benefit cost in 2018 are $1.9 million . Changes in plan assets and benefit obligations recognized in Other comprehensive income consist of the following: In thousands 2017 Current year actuarial gain $ (221,526 ) Amortization of actuarial loss (72,656 ) Amortization of prior service costs (6,671 ) Foreign currency loss 29,546 Total $ (271,307 ) Pension costs: The following assumptions were used to determine net pension costs: 2017 2016 2015 Discount rate 3.63% 4.24% 4.17% Expected return on plan assets 7.24% 7.60% 7.63% Rate of compensation increase 2.95% 2.95% 2.95% The expected return on plan assets assumption was determined based on plan asset allocations, a review of historic capital market performance, historical plan asset performance and a forecast of expected future plan asset returns. Benefit obligations and funded status: The following assumptions were used to determine the year-end benefit obligations: December 31, 2017 December 25, 2016 Discount rate 3.34% 3.63% Rate of compensation increase 2.95% 2.95% During 2017 , we contributed $25.5 million to the GRP, $8.5 million to the SERP and $0.3 million to the JMG Plan. In addition to any other contributions that may be required, we will make additional contributions of $25.0 million during 2018 through 2020 and $15.0 million in 2021 for the GRP. Our expected 2018 contributions for Gannett's SERP and JMG Plan are $16.9 million and $0.3 million , respectively. During 2017 , we made contributions of $19.4 million to the U.K. Pension Plans. We also expect to contribute approximately £15.0 million per year to the U.K. Pension Plans from 2018 through 2022 . Plan assets: The target asset allocation of our plans for 2018 and allocations at the end of 2017 and 2016 , by asset category, are presented in the table below: Target Allocation Allocation of Plan Assets 2018 2017 2016 Equity securities 46 % 46 % 44 % Debt securities 37 % 40 % 38 % Alternative investments (a) 17 % 14 % 18 % Total 100 % 100 % 100 % (a) Alternative investments include real estate, private equity and hedge funds. The primary objective of company-sponsored retirement plans is to provide eligible employees with scheduled pension benefits; the "prudent man" guideline is followed with regard to the investment management of retirement plan assets. Consistent with prudent standards for preservation of capital and maintenance of liquidity, the goal is to earn the highest possible total rate of return while minimizing risk. The principal means of reducing volatility and exercising prudent investment judgment is diversification by asset class and by investment manager; consequently, portfolios are constructed to attain prudent diversification in the total portfolio, each asset class, and within each individual investment manager's portfolio. Investment diversification is consistent with the intent to minimize the risk of large losses. All objectives are based upon an investment horizon spanning five years so that interim market fluctuations can be viewed with the appropriate perspective. The target asset allocation represents the long-term perspective. Retirement plan assets will be rebalanced periodically to align them with the target asset allocations. Risk characteristics are measured and compared with an appropriate benchmark quarterly; periodic reviews are made of the investment objectives and the investment managers. Our actual investment return on our Gannett Retirement Plan assets was 20.2% for 2017 , 0.4% for 2016 and 1.9% for 2015 . Retirement plan assets include approximately 0.6 million shares of our common stock valued at approximately $7.2 million at the end of 2017 . The plan received dividends of approximately $0.4 million on these shares in 2017 . Cash flows: We estimate the following benefit payments will be made from retirement plan assets, which reflect expected future service, as appropriate. The amounts below represent the benefit payments for our plans. In thousands 2018 $ 219,689 2019 $ 204,839 2020 $ 201,739 2021 $ 199,787 2022 $ 196,157 2023 - 2027 $ 951,526 401(k) savings plan Generally, employees who are scheduled to work at least 1,000 hours during the year are eligible to participate in our principal defined contribution plan, The Gannett Co., Inc. 401(k) Savings Plan (the 401(k) Plan). Employees covered under collective bargaining agreements are eligible to participate in the 401(k) Plan only if participation has been bargained. Employees can elect to save up to 50% of compensation on a pre-tax basis subject to certain limits. For most participants, the plan's matching formula is 100% of the first 5% of employee contributions. We also make additional employer contributions on behalf of certain long-term employees. Compensation expense related to 401(k) contributions was $29.0 million in 2017 , $28.8 million in 2016 , and $25.8 million in 2015 . We settle the 401(k) employee match obligation payable in company stock by buying our stock in the open market and depositing it in the participants' accounts. In connection with our acquisitions of JMG and ReachLocal, as discussed in Note 3 — Acquisitions , we assumed 401(k) savings plans. The JMG 401(k) savings plan (JMG Plan) continued to cover former JMG employees until the JMG plan was merged with the 401(k) Plan in March 2017 . For most participants in this plan, the matching formula was 50% of the first 7% of employee contributions, and the employer match obligation is settled in cash. Additionally, starting in July 2017 , ReachLocal employees were able to transfer assets into the 401(k) Plan. Multi-employer plans that provide pension benefits We contribute to a number of multi-employer defined benefit pension plans under the terms of collective-bargaining agreements (CBAs) that cover our union-represented employees. The risks of participating in these multi-employer plans are different from single-employer plans in the following aspects: • We play no part in the management of plan investments or any other aspect of plan administration. • Amounts we contribute to the multi-employer plan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funded status of the plan, referred to as a withdrawal liability. Our participation in these plans for the annual period ended December 31, 2017 , is outlined in the table below. The "EIN/Plan Number" column provides the Employee Identification Number (EIN) and the three-digit pension plan number. Unless otherwise noted, the two most recent Pension Protection Act (PPA) zone statuses available are for the plan's year-end at December 31, 2017 and December 25, 2016 . The zone status is based on information that we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We make all required contributions to these plans as determined under the respective CBAs. For each of the plans listed below, our contribution represented less than 5% of total contributions to the plan. This calculation is based on the plan financial statements issued at the end of December 31, 2016. At the date we issue our financial statements, Forms 5500 were unavailable for the plan years ending after December 31, 2016. We incurred no expenses for multi-employer withdrawal liabilities in 2017 , $2.0 million in 2016 and $6.1 million in 2015 . We released withdrawal liabilities of $7.8 million in 2017 and none for 2016 and 2015 . Current liabilities on the Consolidated Balance Sheets include $2.9 million and $3.3 million at December 31, 2017 , and December 25, 2016 , respectively, and other noncurrent liabilities on the Consolidated Balance Sheets include $33.0 million and $40.2 million at December 31, 2017 , and December 25, 2016 , respectively, for such withdrawal liabilities. Multi-employer Pension Plans EIN Number/ Zone Status FIP/RP Status Contributions (in thousands) Surcharge Imposed Expiration Dates of CBAs Pension Plan Name Plan Number 2017 2016 2017 2016 2015 CWA/ITU Negotiated Pension Plan 13-6212879/001 Red Red Implemented $ 431 $ 478 $ 411 No 4/10/2019 GCIU—Employer Retirement Benefit Plan (a) 91-6024903/001 Red Red Implemented 30 30 43 Yes 4/30/2019 IAM National Pension Plan (a) 51-6031295/002 Green Green NA 241 278 352 NA 4/30/2019 Teamsters Pension Trust Fund of Philadelphia and Vicinity (a) 23-1511735/001 Yellow Yellow Implemented 1,347 1,473 1,452 NA (b) Central Pension Fund of the International Union of Operating Engineers and Participating Employers (a) 36-6052390/001 Green as of Jan. 31, 2017 Green as of Jan. 31, 2016 NA 82 86 99 NA 4/30/2019 Total $ 2,131 $ 2,345 $ 2,357 (a) This plan has elected to utilize special amortization provisions provided under the Preservation of Access to Care for Medicare Beneficiaries and Pension Relief Act of 2010. (b) In February 2018, an interim agreement was executed to maintain the terms and contributions of the plan past the expiration date of 12/21/2017. This agreement is subject to additional negotiation.</t>
  </si>
  <si>
    <t>Postretirement benefits other than pensions</t>
  </si>
  <si>
    <t>Other Postretirement Benefit Plans, Defined Benefit</t>
  </si>
  <si>
    <t>NOTE 9 — Postretirement benefits other than pension We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We use a December 31 measurement date for these plans. Postretirement benefit cost for health care and life insurance included the following components: In thousands 2017 2016 2015 Operating expenses: Service cost – benefits earned during the period $ 151 $ 202 $ 301 Non-operating expenses: Interest cost on net benefit obligation 3,605 4,038 4,019 Amortization of prior service credit (3,648 ) (4,794 ) (9,615 ) Amortization of actuarial (gain) loss 103 415 1,426 Participant data corrections — (350 ) — Total non-operating cost (benefit) 60 (691 ) (4,170 ) Net periodic postretirement expense (benefit) $ 211 $ (489 ) $ (3,869 ) The table below provides a reconciliation of benefit obligations and funded status of our postretirement benefit plans: In thousands December 31, 2017 December 25, 2016 Change in benefit obligations Net benefit obligations at beginning of year $ 99,661 $ 97,508 Service cost 151 202 Interest cost 3,605 4,038 Plan participants' contributions 1,014 1,239 Plan amendments — 502 Actuarial (gain) loss (2,210 ) 1,193 Gross benefits paid (9,855 ) (10,505 ) Acquisitions — 8,255 Participant data corrections — (2,771 ) Net benefit obligations at end of year $ 92,366 $ 99,661 Change in plan assets Fair value of plan assets at beginning of year $ — $ — Employer contributions 8,841 9,266 Plan participants' contributions 1,014 1,239 Gross benefits paid (9,855 ) (10,505 ) Fair value of plan assets at end of year $ — $ — Benefit obligation at end of year $ 92,366 $ 99,661 Amounts recognized in Consolidated Balance Sheets Accrued benefit cost—current $ (9,022 ) $ (9,527 ) Accrued benefit cost—noncurrent $ (83,344 ) $ (90,134 ) The following table summarizes the pre-tax amounts recorded in Accumulated other comprehensive loss that are currently unrecognized as a component of net periodic postretirement benefit credit as of the dates presented: In thousands December 31, 2017 December 25, 2016 Net actuarial losses $ (3,233 ) $ (4,472 ) Prior service credit 19,063 22,711 Amounts in accumulated other comprehensive loss $ 15,830 $ 18,239 T he actuarial loss and prior service credit estimated to be amortized from Accumulated other comprehensive loss into net periodic benefit cost in 2018 are $0.4 million and $3.5 million, respectively. Changes in plan assets and benefit obligations recognized in Other comprehensive loss consist of the following: In thousands 2017 Current year actuarial gain $ (1,561 ) Amortization of actuarial loss (103 ) Amortization of prior service credit 3,648 Total $ 1,984 Postretirement benefit costs: The following assumptions were used to determine postretirement benefit cost: 2017 2016 2015 Discount rate 4.01 % 4.27 % 4.11 % Health care cost trend rate assumed for next year 5.80 % 5.70 % 6.18 % Ultimate trend rate 5.00 % 4.77 % 5.00 % Year that ultimate trend rate is reached 2022 2019 2018 Benefit obligations and funded status: The following assumptions were used to determine the year-end benefit obligation: December 31, 2017 December 25, 2016 Discount rate 3.60 % 4.01 % Health care cost trend rate assumed for next year 5.80 % 5.70 % Ultimate trend rate 5.00 % 4.77 % Year that ultimate trend rate is reached 2022 2019 Assumed health care cost trend rates have an effect on the amounts reported for the health care plans. The effect of a 1% change in the health care cost trend rate would result in a change of approximately $0.3 million in the 2017 postretirement benefit obligation and no measurable change in the aggregate service and interest components of the 2017 expense. Cash flows: We expect to make the following benefit payments, which reflect expected future service. The amounts below represent the benefit payments for our plans. In thousands Benefit Payments 2018 $ 9,022 2019 $ 8,209 2020 $ 7,605 2021 $ 7,129 2022 $ 6,788 2023 - 2027 $ 29,009 The amounts above exclude the participants' share of the benefit cost. Our policy is to fund benefits as claims, stipends and premiums are paid. We expect no subsidy benefits for 2018 and beyond.</t>
  </si>
  <si>
    <t>Income Tax Disclosure [Abstract]</t>
  </si>
  <si>
    <t>NOTE 10 — Income taxes The provision (benefit) for income taxes consists of the following: In thousands 2017 Current Deferred Total Federal $ 2,210 $ 28,775 $ 30,985 State and other (787 ) (4,652 ) (5,439 ) Foreign 920 7,388 8,308 Total $ 2,343 $ 31,511 $ 33,854 In thousands 2016 Current Deferred Total Federal $ (7,094 ) $ 8,278 $ 1,184 State and other (528 ) 262 (266 ) Foreign 5,606 7,194 12,800 Total $ (2,016 ) $ 15,734 $ 13,718 In thousands 2015 Current Deferred Total Federal $ (5,383 ) $ 36,489 $ 31,106 State and other (560 ) 4,046 3,486 Foreign 6,447 6,845 13,292 Total $ 504 $ 47,380 $ 47,884 The components of net income before income taxes consist of the following: In thousands 2017 2016 2015 Domestic $ 4,006 $ 19,349 $ 128,316 Foreign 36,735 47,079 65,659 Total $ 40,741 $ 66,428 $ 193,975 In December 2017 , the Tax Cuts and Jobs Act (the Tax Act) was signed into law. The Tax Act contains significant changes to corporate taxation, including reducing the corporate tax rate from 35% to 21% . Deferred tax assets and liabilities are measured using enacted tax rates expected to apply to taxable income in the years in which those temporary differences are expected to be recovered or settled. We recorded $42.8 million as additional income tax expense in the fourth quarter of 2017 to reduce the value of our deferred tax assets as a result of the reduction in the federal income tax rate. As of December 31, 2017 , we had not completed our accounting for the tax effects of enactment of the Tax Act; however, where possible, as described herein, we made a reasonable estimate of the effects on our existing deferred tax balances and related items and other tax liabilities. We remeasured our deferred tax assets and liabilities based on the rates at which they are expected to reverse in the future, which is generally 21% for U.S. federal tax purposes. The provisional amount recorded related to the remeasurement of our deferred tax assets and liabilities of $42.8 million . The Tax Act also establishes a partial territorial system and one-time transition tax on historical foreign earnings. We have made a reasonable estimate that we do not have historical foreign earnings that are subject to the transition tax. These estimates are as of the enactment date of the Tax Act and our existing analysis of the numerous complex tax law changes in the Tax Act. As we finalize our analysis of the tax law changes in the Tax Act, including the impact on our current year tax return filing positions, throughout 2018 , we will update our provisional amounts for this remeasurement. During the third quarter of 2017 , we made an election to treat one of our ReachLocal international subsidiaries as a disregarded entity for U.S. federal income tax purposes, which resulted in a worthless stock and bad debt deduction. As a result of this election, we incurred a tax loss that resulted in a $20.1 million tax benefit, net of reserve for uncertain tax positions. An additional state tax benefit of $0.9 million for this item was recorded in the fourth quarter. We expect our domestic operations to generate sufficient taxable income to fully utilize the tax benefit of the loss. This tax loss may be subject to audit and future adjustment by the IRS, which could result in a reversal of none, part, or all of the income tax benefit or could result in a benefit higher than the net amount recorded. If the IRS rejects or reduces the amount of the income tax benefit related to the worthless stock and bad debt deduction, we may have to pay additional cash income taxes, which could adversely affect our results of operations, financial condition, and cash flows. We cannot guarantee what the ultimate outcome or amount of the benefit we receive, if any, will be. For 2017 and 2016 , net income generated in foreign jurisdictions was 90% and 71% , respectively, where the income tax rate is lower than in the U.S., whereas 34% of our 2015 net income was generated in foreign jurisdictions. The lower domestic net income is attributable to higher expenses domestically for corporate expenses related to restructuring charges, asset impairments, and public company costs as compared with foreign jurisdictions. The recent changes in the mix of income generated from lower tax rate foreign jurisdictions relative to U.S. domestic net income have had the effect of decreasing our tax expense. The provision for income taxes varies from the U.S. federal statutory tax rate as a result of the following differences: 2017 2016 2015 U.S. statutory tax rate 35.0 % 35.0 % 35.0 % Increase (decrease) in taxes resulting from: State/other income taxes net of federal income tax (0.7 ) (3.8 ) 2.4 Statutory rate differential and permanent differences in earnings in foreign jurisdictions (17.5 ) (10.7 ) (6.3 ) Impact of rate change in U.S. and foreign tax jurisdictions 105.3 1.6 1.9 Valuation allowance 20.0 3.5 — Net of additional reserves and lapse of statutes of limitations 29.1 3.3 (1.1 ) Impact of accounting method change — — (3.4 ) Domestic manufacturing deduction — — (1.4 ) Meals and entertainment 5.1 2.7 — Stock-based compensation (a) (3.9 ) (12.3 ) — Worthless stock and bad debt deduction (90.0 ) — — Transaction costs — 3.4 — Other, net 0.9 (2.0 ) (2.4 ) Effective tax rate 83.3 % 20.7 % 24.7 % (a) We adopted new accounting guidance related to employee stock-based compensation in the fourth quarter of 2016 . The adoption reduced our 2016 full year combined income tax provision for federal, state, and foreign by $8.9 million and the tax rate by approximately 13.5% . Deferred income taxes reflect temporary differences in the recognition of revenue and expense for tax reporting and financial statement purposes. Deferred tax liabilities and assets are adjusted for enacted changes in tax laws or tax rates of the various tax jurisdictions. The amount of such adjustments for 2017 was $42.2 million compared to 2016 adjustments of $1.1 million and 2015 adjustments of $3.8 million . The adjustments for 2017 are related to the statutory rate reduction in the United States, and the adjustments in 2016 and 2015 were due to rate reductions in U.K. statutory tax rates. Our deferred tax assets were further reduced for the establishment of valuation allowances related to two of our publishing properties of $7.7 million and state net operating losses of $3.4 million , which was recorded as additional income tax expense in 2017 . Deferred tax liabilities and assets were composed of the following at the end of 2017 and 2016 : In thousands December 31, 2017 December 25, 2016 Liabilities Accelerated depreciation $ (69,048 ) $ (152,551 ) Total deferred tax liabilities (69,048 ) (152,551 ) Assets Accrued compensation costs 25,596 29,670 Pension and postretirement benefits 144,837 302,565 Basis difference and amortization of intangibles 57,012 95,653 Federal tax benefits of uncertain state tax positions 2,026 7,015 Partnership investments including impairments 9,171 21,670 Loss carryforwards 68,914 55,335 Other 33,539 53,789 Total deferred tax assets 341,095 565,697 Valuation allowance (170,764 ) (194,914 ) Total net deferred tax assets $ 101,283 $ 218,232 Noncurrent deferred tax assets (net of deferred tax liabilities of $1,209 and $0 at December 31, 2017 and December 25, 2016, respectively) $ 101,283 $ 218,232 As of December 31, 2017 , we had approximately $52.5 million of U.S. federal net operating loss carryforwards, $6.6 million of other business tax credits, $4.1 million of foreign tax credits, $7.2 million of state credits, $266.9 million of apportioned state net operating loss carryforwards, $255.0 million of foreign net operating loss carryforwards, and $33.1 million of foreign capital loss carryforwards. The U.S. federal net operating losses, the foreign tax credits, the state tax credits, and the state net operating loss carryovers expire in various amounts beginning in 2018 through 2037 . The countries where we have foreign net operating loss carryovers allow for these losses to be carried forward indefinitely except for Canada, Japan, and the Netherlands. Net operating loss carryovers in Canada, Japan, and the Netherlands expire in various amounts beginning in 2020 through 2037 . Our foreign capital losses can be carried forward indefinitely. Included in total deferred tax assets are valuation allowances of approximately $170.8 million in 2017 and $194.9 million in 2016 , primarily related to unamortizable intangible assets, foreign tax credits, state net operating losses, state credits, and foreign losses available for carry forward to future years. We recorded valuation allowances of $7.7 million related to unamortizable intangible assets for two of our publishing properties and $3.4 million related to state net operating losses during 2017 . The decrease in the valuation allowance from 2016 to 2017 is primarily related to the tax rate change. The valuation allowance is based on an analysis of future sources of taxable income and other sources of positive and negative evidence and whether it is more likely than not that the identified deferred tax assets will not be realized before their expiration. The following table summarizes the activity related to our valuation allowance for deferred tax assets for the year ended December 31, 2017 : In thousands Balance at Beginning of Period Additions/(Reductions) Charged to Expenses Additions/(Reductions) for Acquisitions/Dispositions Other (Deductions from)/Additions to Reserves Foreign Currency Translation Balance at End of Period $ 194,914 $ 11,131 $ 71 $ (40,979 ) $ 5,627 $ 170,764 Realization of deferred tax assets for which valuation allowances have not been established is dependent upon generating sufficient future taxable income. We expect to realize the benefit of these deferred tax assets through future reversals of our deferred tax liabilities, through the recognition of taxable income in the allowable carryback and carryforward periods, and through implementation of future tax planning strategies. Although realization is not assured, we believe it is more likely than not that all deferred tax assets for which valuation allowances have not been established will be realized. The following table summarizes the activity related to unrecognized tax benefits, excluding the federal tax benefit of state tax deductions: In thousands December 31, 2017 December 25, 2016 December 27, 2015 Change in unrecognized tax benefits Balance at beginning of year $ 23,890 $ 17,032 $ 10,919 Additions based on tax positions related to the current year 15,850 125 2,021 Additions for tax positions of prior years 136 9,416 6,713 Reductions for tax positions of prior years — (792 ) — Settlements (4,727 ) — — Reductions due to lapse of statutes of limitations (2,165 ) (1,891 ) (2,621 ) Balance at end of year $ 32,984 $ 23,890 $ 17,032 The total amount of unrecognized tax benefits that, if recognized, would impact the effective tax rate was $30.1 million as of December 31, 2017 , $17.3 million as of December 25, 2016 , and $11.3 million as of December 27, 2015 . Additions to current year positions of $14.6 million and prior year positions of $4.3 million are recorded as reductions to deferred tax assets as unrecognized tax benefits. Remaining amounts are recorded as an income tax liability and include the federal tax benefit of state tax deductions. We recognize interest and penalties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We recognized income from interest and the release of penalty reserves of $5.3 million in 2017 , $0.6 million in each of 2016 and 2015 . The amount of accrued interest and payables related to unrecognized tax benefits was $0.9 million as of December 31, 2017 , $3.8 million as of December 25, 2016 , and $3.4 million as of December 27, 2015 . We file income tax returns in the United States, various states, and certain foreign jurisdictions. The tax years 2013 through 2016 generally remain subject to examination by the Internal Revenue Services and other foreign tax authorities. Tax years prior to 2013 remain subject to examination by certain states due to ongoing audits. It is reasonably possible the amount of unrecognized benefit with respect to certain of our unrecognized tax positions will significantly increase or decrease within the next 12 months. These changes may be the result of settlement of ongoing audits, lapses of statutes of limitations, or regulatory developments. At this time, we estimate the amount of our gross unrecognized tax positions may decrease by up to approximately $3.3 million within the next 12 months primarily due to lapses of statutes of limitations and settlement of ongoing audits in various jurisdictions. In connection with the spin-off, we entered into a tax matters agreement with our former parent which states each company's rights and responsibilities with respect to payment of taxes, tax return filings, and control of tax examinations. We are generally responsible for taxes allocable to periods (or portions of periods) beginning after the spin-off. Although any changes with regard to additional income tax liabilities which relate to periods prior to the spin-off may impact our effective tax rate in the future, we may be entitled to seek indemnification for these items from our former parent under the tax matters agreement.</t>
  </si>
  <si>
    <t>Supplemental equity information</t>
  </si>
  <si>
    <t>Shareholders' Equity and Share-based Payments [Abstract]</t>
  </si>
  <si>
    <t>NOTE 11 — Supplemental equity information Earnings per share Our earnings per share (basic and diluted) for each fiscal year is presented below: In thousands, except per share amounts 2017 2016 2015 Net income $ 6,887 $ 52,710 $ 146,091 Weighted average number of common shares outstanding (basic) 113,047 116,018 115,165 Effect of dilutive securities Restricted stock units (RSUs) 1,515 1,475 728 Performance shares (PSUs) 928 881 582 Stock options 120 251 220 Weighted average number of common shares outstanding (diluted) 115,610 118,625 116,695 Earnings (loss) per share (basic) $ 0.06 $ 0.45 $ 1.27 Earnings (loss) per share (diluted) $ 0.06 $ 0.44 $ 1.25 The diluted earnings per share amounts exclude the effects of approximately 0.7 million , 0.4 million , and 0.1 million shares outstanding for 2017 , 2016 and 2015 , respectively, as their inclusion would be antidilutive. Share repurchase program In July 2015 , our Board of Directors approved a share repurchase program authorizing us to repurchase shares with an aggregate value of up to $150 million over a three -year period. Shares may be repurchased at management's discretion, either in the open market or in privately negotiated block transactions. Management's decision to repurchase shares will depend on share price and other corporate liquidity requirements. During 2017 , we repurchased two million shares at a cost of $17.4 million . As of December 31, 2017 , approximately 5.8 million shares have been repurchased under this program at a total cost of $50.0 million . Equity-based awards We established the Gannett Co. Inc. 2015 Omnibus Incentive Compensation Plan (the Plan) for the purpose of granting equity-based and cash-based awards to Gannett employees and directors. The Plan permits the granting of non-qualified stock options, incentive stock options, stock appreciation rights, restricted stock, stock awards, restricted stock units (RSUs), performance shares, performance share units (PSUs), and cash-based awards. Awards may be granted to our employees and members of the Board of Directors. The Executive Compensation Committee of the Board of Directors administers the plan and initially reserved 11.0 million shares of our common stock for issuance. In 2017 , our shareholders approved a new total reserve of shares available for issuance of 18.0 million . The Plan provides that shares of common stock subject to awards granted become available again for issuance if such awards are canceled or forfeited. We currently issue stock-based compensation to employees in the form of PSUs and RSUs. We currently issue stock-based compensation to members of our Board of Directors in the form of RSUs. Award grants to our employees are generally made on January 1 , and grants to members of our Board of Directors are generally made in connection with the date of our annual meetings or commencement of service for a new member. PSU awards generally have a three -year vesting period with the number of shares earned ( 0% to 200% of the target award) determined based upon how our total shareholder return (TSR) compares to the TSR of a peer group of media companies during the three -year period. PSUs generally vest on a pro rata basis if an employee terminates before the end of the performance period due to death, disability, or retirement. Non-vested PSUs are generally forfeited upon termination for any other reason. The fair value and compensation expense of each PSU is determined on the date of grant by using a Monte Carlo valuation model. Each PSU is equal to and paid in one share of our common stock but carries no voting or dividend rights. RSU awards generally have a four -year incentive period and grant one share of common stock for each RSU granted. Subject to special vesting rules that apply to terminations due to death, disability, or retirement, RSUs issued prior to 2014 vest at the end of the incentive period. For awards granted after 2014, RSUs generally vest 25% per year over the four -year incentive period. For all RSU grants, expense is recognized on a straight-line basis over the incentive period based on the grant date fair value. Compensation expense for PSU and RSU awards is recognized net of forfeitures. When estimating forfeitures, voluntary termination behavior as well as analysis of actual forfeitures is considered. Forfeitures are estimated throughout the period and adjusted to actuals at the end of the year. Members of our Board of Directors receive grants of RSUs as well as cash compensation. Director RSUs generally vest in quarterly installments over one year. Expense is recognized on a straight-line basis over the vesting period based on the grant date fair value. The Executive Compensation Committee may grant other types of awards that are valued in whole or in part by reference to or that are otherwise based on the fair market value of our common stock or other criteria which they establish such as the achievement of performance goals. The maximum aggregate grant of PSU and RSU awards that may be awarded to any participant in any fiscal year cannot exceed 500,000 shares of common stock, and the maximum aggregate amount of cash-based awards that may be awarded to any participant in any fiscal year cannot exceed $10 million . Determining fair value of PSUs Valuation and amortization method – We determine the fair value of PSUs using the Monte Carlo valuation model. This model projects probable future stock prices for us and our peer group companies subject to certain price caps at the conclusion of the three-year incentive period. Key inputs into the Monte Carlo valuation model include expected term, expected volatility, expected dividend yield, and the risk-free rate. Each assumption is discussed below. Expected term – The expected term represents the period that our stock-based awards are expected to be outstanding. The expected term for PSU awards is based on the incentive period of three years. Expected volatility – The fair value of stock-based awards reflects volatility factors calculated using historical market data for our common stock and the common stock of our peer group when the Monte Carlo method is used. The time frame used is equal to the expected term. Expected dividend – The dividend assumption is based on our expectations about our dividend policy on the date of grant. Risk-free interest rate – The risk-free interest rate is based on the yield to maturity at the time of the award grant on zero-coupon U.S. government bonds having a remaining life equal to the award's expected term. The following assumptions were used to estimate the fair value of PSU awards that were granted: 2017 2016 2015 Expected term 3 yrs. 3 yrs. 3 yrs. Expected volatility 39.90% 42.20% 32.00% Risk-free interest rate 1.47% 1.31% 1.10% Expected dividend yield 6.59% 3.93% 2.51% Determining fair value of RSUs For RSUs, the grant-date fair value is calculated at the share price on the date of grant less the present value of estimated dividends which will be granted during the vesting period. Stock-based compensation expense Stock-based compensation expense for Gannett employee participants in both plans have been included within selling, general, and administrative expense within the Consolidated and combined statements of income. Prior to the distribution date, stock-based compensation expense for Gannett participants in the former parent plan was allocated to us. The following table shows the stock-based compensation related amounts recognized in the Consolidated and combined statements of income for equity awards: In thousands 2017 2016 2015 Restricted stock and RSUs $ 13,135 $ 12,889 $ 12,235 Performance shares 7,206 7,687 9,478 Stock options — — 29 Total stock-based compensation $ 20,341 $ 20,576 $ 21,742 Restricted stock and RSUs As of December 31, 2017 , there was $19.5 million of unrecognized compensation cost related to non-vested restricted stock and RSUs. This amount will be adjusted for future changes in estimated forfeitures and recognized on a straight-line basis over a weighted average period of 2.4 years. As of December 25, 2016 , there was $23.4 million of unrecognized compensation cost related to non-vested restricted stock and RSUs with a weighted average period remaining of 2.4 years . As of December 27, 2015 , there was $20.2 million of unrecognized compensation cost related to non-vested restricted stock and RSUs with a weighted average remaining period of 2.4 years . A summary of restricted stock and RSU awards is presented below: Shares Weighted Average Fair Value Outstanding and unvested at June 29, 2015 2,885,994 $ 10.86 Granted 203,061 11.31 Settled (136,658 ) 10.35 Canceled (174,190 ) 10.98 Outstanding and unvested at December 27, 2015 2,778,207 $ 10.91 Granted 1,483,127 13.36 Settled (1,066,056 ) 10.06 Canceled (376,442 ) 11.81 Outstanding and unvested at December 25, 2016 2,818,836 $ 12.40 Granted 2,251,936 8.04 Settled (2,373,277 ) 11.36 Canceled (433,482 ) 10.37 Outstanding and unvested at December 31, 2017 2,264,013 $ 9.55 PSUs As of December 31, 2017 , there was $3.7 million of unrecognized compensation cost related to non-vested PSUs. This amount will be adjusted for future changes in estimated forfeitures and recognized over a weighted average period of 1.7 years. As of December 25, 2016 , there was $4.9 million of unrecognized compensation cost related to non-vested PSUs with a weighted average period remaining of 1.7 years. As of December 27, 2015 , there was $4.6 million of unrecognized compensation cost related to non-vested PSUs with a weighted average period remaining of 1.7 years . A summary of the PSU awards is presented below: Target Number of Shares Weighted Average Fair Value Outstanding and unvested at June 29, 2015 926,138 $ 15.48 Vested (31,158 ) 15.51 Canceled (101,306 ) 15.21 Outstanding and unvested at December 27, 2015 793,674 $ 15.52 Granted 373,658 19.30 Vested (265,110 ) 13.83 Canceled (128,075 ) 16.34 Outstanding and unvested at December 25, 2016 774,147 $ 17.82 Granted 1,012,030 10.86 Vested (209,838 ) 17.67 Canceled (426,048 ) 14.58 Outstanding and unvested at December 31, 2017 1,150,291 $ 12.92 Stock Options: As of December 31, 2017 , December 25, 2016 , and December 27, 2015 , all stock options were fully vested. Options were exercised with an intrinsic value of approximately $0.6 million , $0.9 million , and $4.7 million in 2017 , 2016 , and 2015 , respectively. A summary of our stock option awards is presented below: Shares Weighted Average Exercise Price Weighted Average Remaining Contractual Term (in years) Aggregate Intrinsic Value Outstanding and exercisable at June 29, 2015 1,078,289 $ 6.80 2.5 $ 7,901,831 Exercised (662,304 ) 7.53 Canceled (4,102 ) 12.61 Outstanding and exercisable at December 27, 2015 411,883 $ 5.58 2.6 $ 4,378,900 Exercised (102,842 ) 5.46 Canceled (18,774 ) 9.40 Outstanding and exercisable at December 25, 2016 290,267 $ 5.37 1.9 $ 1,304,798 Exercised (140,699 ) 5.18 Canceled (170 ) 5.52 Outstanding and exercisable at December 31, 2017 149,398 $ 5.56 1.2 $ 901,207 Accumulated other comprehensive loss The elements of our Accumulated other comprehensive loss consisted of pension, retiree medical and life insurance liabilities and foreign currency translation. The following tables summarize the components of, and changes in, Accumulated other comprehensive loss, net of tax: In thousands 2017 Retirement Plans Foreign Currency Translation Total Balance at beginning of year $ (1,183,196 ) $ 300,284 $ (882,912 ) Other comprehensive income before reclassifications 133,623 43,990 177,613 Amounts reclassified from accumulated other comprehensive loss 48,782 — 48,782 Balance at end of year $ (1,000,791 ) $ 344,274 $ (656,517 ) In thousands 2016 Retirement Plans Foreign Currency Translation Total Balance at beginning of year $ (1,058,234 ) $ 384,810 $ (673,424 ) Other comprehensive loss before reclassifications (166,253 ) (84,526 ) (250,779 ) Amounts reclassified from accumulated other comprehensive loss 41,291 — 41,291 Balance at end of year $ (1,183,196 ) $ 300,284 $ (882,912 ) In thousands 2015 Retirement Plans Foreign Currency Translation Total Balance at beginning of year $ (1,082,312 ) $ 404,200 $ (678,112 ) Other comprehensive loss before reclassifications (12,010 ) (19,390 ) (31,400 ) Amounts reclassified from accumulated other comprehensive loss 36,088 — 36,088 Balance at end of year $ (1,058,234 ) $ 384,810 $ (673,424 ) Accumulated other comprehensive loss components are included in the computation of net periodic postretirement costs (see Note 8 — Retirement plans and Note 9 — Postretirement benefits other than pension for more detail). Reclassifications out of Accumulated other comprehensive loss related to these postretirement plans include the following: In thousands 2017 2016 Amortization of prior service credit $ 3,023 $ 1,883 Amortization of actuarial loss 72,759 62,155 Total reclassifications, before tax 75,782 64,038 Income tax effect (27,000 ) (22,747 ) Total reclassifications, net of tax $ 48,782 $ 41,291</t>
  </si>
  <si>
    <t>Commitments, contingencies and other matters</t>
  </si>
  <si>
    <t>Commitments and Contingencies Disclosure [Abstract]</t>
  </si>
  <si>
    <t>NOTE 12 — Commitments, contingencies and other matters Telephone Consumer Protection Act (TCPA) litigation: In January 2014 , a class action lawsuit was filed against Gannett in the U.S. District Court for the District of New Jersey (Casagrand et al v. Gannett Co., Inc., et al). The suit claims various violations of the Telephone Consumer Protection Act (TCPA) arising from allegedly improper telemarketing calls made to consumers by one of our vendors. The plaintiffs sought to certify a class that would include all telemarketing calls made by the vendor or us. The TCPA provides for statutory damages of $500 per violation ( $1,500 for willful violations). In April 2016 , we agreed to settle all claims raised. The settlements are reflected in our financial statements as of December 31, 2017 , and were not material to our results of operations, financial position, or cash flows. Environmental contingency: In March 2011 , the Advertiser Company (Advertiser), a subsidiary that publishes the Montgomery Advertiser , was notified by the U.S. Environmental Protection Agency (EPA) that it had been identified as a potentially responsible party (PRP) for the investigation and remediation of groundwater contamination in downtown Montgomery, Alabama. The Advertiser is a member of the Downtown Environmental Alliance, which has agreed to jointly fund and conduct all required investigation and remediation. In 2015 , the Advertiser and other members of the Downtown Environmental Alliance reached a settlement with the U.S. EPA regarding the costs the U.S. EPA spent to investigate the site. The U.S. EPA has transferred responsibility for oversight of the site to the Alabama Department of Environmental Management, which has approved the work plan for the additional site investigation that is currently underway. The Advertiser's final costs cannot be determined until the investigation is complete, a determination is made on whether any remediation is necessary, and contributions from other PRPs are finalized. Other litigation: We are defendants in judicial and administrative proceedings involving matters incidental to our business. While the ultimate results of these proceedings cannot be predicted with certainty, we expect the ultimate resolution of all pending or threatened claims and litigation will not have a material effect on our consolidated results of operations, financial position, or cash flows. Leases: Future minimum lease commitments for non-cancellable operating leases (primarily real-estate) are as follows: In thousands 2018 $ 58,459 2019 52,190 2020 45,501 2021 41,845 2022 37,477 Later years 193,315 Total $ 428,787 Expected future sublease income on these lease commitments is expected to be approximately $8.6 million . Total rent expense was $54.2 million in 2017 , $48.7 million in 2016 , and $39.7 million in 2015 . Purchase obligations: We have future expected purchase obligations of $833.4 million related to wire services, interactive marketing agreements, professional services, paper distribution agreements, printing contracts, and other legally binding commitments. Amounts which we are liable for under purchase orders outstanding at December 31, 2017 , are reflected in the Consolidated balance sheets as Accounts payable and accrued liabilities and are excluded from the amount referred to above. Self-insurance: We are self-insured for most of our employee medical coverage and for our casualty, general liability, and libel coverage (subject to a cap above which third party insurance is in place). The liabilities are established on an actuarial basis with the advice of consulting actuaries and totaled $66.4 million as of December 31, 2017 and $71.5 million as of December 25, 2016 .</t>
  </si>
  <si>
    <t>Fair value measurement</t>
  </si>
  <si>
    <t>Fair Value Disclosures [Abstract]</t>
  </si>
  <si>
    <t>NOTE 13 — Fair value measurement Fair value measurement We measure and record certain assets and liabilities at fair value in the accompanying consolidated and combined financial statements. Guidance surrounding the valuation of assets and liabilities establishes a hierarchy for those instruments measured at fair value. This hierarchy distinguishes between assumptions based on market data (observable inputs) and our own assumptions (unobservable inputs) and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As of December 31, 2017 and December 25, 2016 , assets and liabilities recorded at fair value and measured on a recurring basis primarily consist of pension plan assets. As permitted by U.S. GAAP, we use net asset values as a practical expedient to determine the fair value of certain investments. These investments measured at net asset value have not been classified in the fair value hierarchy. The revolving credit facility is recorded at carrying value in the Consolidated balance sheets and is classified as Level 3. The carrying value in the revolving credit facility approximates fair value. The amounts presented in the table below are intended to permit reconciliation to the amounts presented in the Consolidated balance sheets. The following tables set forth, by level within the fair value hierarchy, the December 31 measurement date fair values of our pension plans assets relating to the GRP, the U.K. Pension Plans, and the Newspaper Guild of Detroit Pension Plan: Pension Plan Assets/Liabilities In thousands Fair value measurement as of December 31, 2017 Level 1 Level 2 Level 3 Total Assets: Cash and cash equivalents $ 22,496 $ 2,953 $ — $ 25,449 Corporate stock - Gannett Co., Inc. 652,066 — — 652,066 Corporate stock - other — — — — Real estate — — 112,374 112,374 Interest in common/collective trusts: Equities — 306,967 — 306,967 Fixed income — 301,181 — 301,181 Interest in registered investment companies 108,416 — — 108,416 Partnership/joint venture interests — — 75,907 75,907 Hedge funds — — 132,554 132,554 Derivative contracts — — 23 23 Total assets at fair value excluding those measured at net asset value $ 782,978 $ 611,101 $ 320,858 $ 1,714,937 Instruments measured at net asset value using the practical expedient: Real estate funds 12,583 Interest in common/collective trusts: Equities 258,867 Fixed income 634,060 Interest in registered investment companies 38,747 Partnership/joint venture interests 42,810 Hedge funds 339 Total assets at fair value $ 2,702,343 Liabilities: Derivative liabilities $ — $ (498 ) $ (2,008 ) $ (2,506 ) Total liabilities at fair value $ — $ (498 ) $ (2,008 ) $ (2,506 ) In thousands Fair value measurement as of December 25, 2016 Level 1 Level 2 Level 3 Total Assets: Cash and cash equivalents $ 42,439 $ 4,499 $ — $ 46,938 Corporate stock - Gannett Co., Inc. 6,031 — — 6,031 Corporate stock - other 577,120 — — 577,120 Real estate — — 83,522 83,522 Interest in common/collective trusts: Equities (b) — 235,384 — 235,384 Fixed income — 253,959 — 253,959 Interest in registered investment companies 102,412 — — 102,412 Partnership/joint venture interests — — 75,967 75,967 Hedge funds — — 173,937 173,937 Derivative contracts — 2 33 35 Total assets at fair value excluding those measured at net asset value $ 728,002 $ 493,844 $ 333,459 $ 1,555,305 Instruments measured at net asset value using the practical expedient: Real estate funds 15,730 Interest in common/collective trusts: Equities 204,822 Fixed income 515,313 Interest in registered investment companies 32,066 Partnership/joint venture interests 4,821 Hedge funds 85,456 Total assets at fair value $ 2,413,513 Liabilities: Derivative liabilities $ — $ (498 ) $ (2,008 ) $ (2,506 ) Total liabilities at fair value $ — $ (498 ) $ (2,008 ) $ (2,506 ) Valuation methodologies used for assets and liabilities measured at fair value are as follows: • Other government and corporate bonds are mainly valued based on institutional bid evaluations using proprietary models, using discounted cash flow models or models that derive prices based on similar securities. • Corporate stock is valued primarily at the closing price reported on the active market on which the individual securities are traded. • Investments in direct real estate have been valued by an independent qualified valuation professional in the U.K. using a valuation approach that capitalizes any current or future income streams at an appropriate multiplier. Investments in real estate funds are mainly valued utilizing the net asset valuations provided by the underlying private investment companies or through proprietary models with varying degrees of complexity. • Interests in common/collective trusts and interests in 103-12 investments are primarily equity and fixed income investments valued either through the use of a net asset value as provided monthly by the fund family or fund company or through proprietary models with varying degrees of complexity. Shares in the common/collective trusts are generally redeemable upon request. • Interests in registered investment companies are primarily valued using the published net asset values as quoted through publicly available pricing sources or through proprietary models with varying degrees of complexity. Additionally, the interests are redeemable on request. • Investments in partnerships and joint venture interests classified in Level 3 are valued based on an assessment of each underlying investment, considering items such as expected cash flows, changes in market outlook and subsequent rounds of financing. These investments are included in Level 3 of the fair value hierarchy because exit prices tend to be unobservable and reliance is placed on the above methods. Most of the partnerships are general leveraged buyout funds, others include a venture capital fund, a fund formed to invest in special credit opportunities, an infrastructure fund and a real estate fund. Interest in partnership investments could be sold on the secondary market but cannot be redeemed. Instead, distributions are received as the underlying assets of the funds are liquidated. There are $9.3 million in unfunded commitments related to partnership/joint venture interests. One of the Plan's investments in partnerships and joint venture interests represents a limited partnership commingled fund valued using the net asset value as reported by the fund manager. • Investments in hedge funds consist of investments that were formed to invest in mortgage and trading opportunities and are valued at the net asset value as reported by the fund managers. Additionally, there is an investment that consists of a fund of hedge funds whose strategy is to produce a return uncorrelated with market movements. This fund is classified as a Level 3 because its valuation is derived from unobservable inputs and a proprietary assessment of the underlying investments. Shares in the hedge funds are generally redeemable twice a year or on the last business day of each quarter with at least 60 days written notice subject to a potential 5% holdback. • Derivatives primarily consist of forward and swap contracts. Forward contracts are valued at the spot rate, plus or minus forward points between the valuation date and maturity date. Swaps are valued at the mid-evaluation price using discounted cash flow models. Items in Level 3 are valued based on the market values of other securities for which they represent a synthetic combination. We review appraised values, audited financial statements and additional information to evaluate fair value estimates from our investment managers or fund administrator. The following tables set forth a summary of changes in the fair value of our pension plan assets and liabilities that are categorized as Level 3: Level 3 Pension Plan Assets/Liabilities In thousands For the year ended December 31, 2017 Actual Return on Plan Assets Balance at Beginning of Year Relating to Assets Still Held at Report Date Relating to Assets Sold During the Period Purchases Sales Settlements Transfers In and/or Out of Level 3 (a) Balance at End of Year Assets: Real estate $ 83,522 $ 12,735 $ — $ 16,117 $ — $ — $ — $ 112,374 Partnership/joint venture interests 75,967 9,763 — 14,152 (1,740 ) (22,235 ) — 75,907 Hedge funds 173,937 8,617 — — — (50,000 ) — 132,554 Derivative contracts 33 (10 ) — — — — — 23 Total $ 333,459 $ 31,105 $ — $ 30,269 $ (1,740 ) $ (72,235 ) $ — $ 320,858 Liabilities: Derivative liabilities $ (2,008 ) $ — $ — $ — $ — $ — $ — $ (2,008 ) (a) Our policy is to recognize transfers in and transfers out as of the beginning of the reporting period. In thousands For the year ended December 25, 2016 Actual Return on Plan Assets Balance at Beginning of Year Relating to Assets Still Held at Report Date Relating to Assets Sold During the Period Purchases Sales Settlements Transfer from parent Transfers In and/or Out of Level 3 (a) Balance at End of Year Assets: Real estate $ 103,746 $ (19,027 ) $ — $ 1,697 $ (2,894 ) $ — $ — $ — $ 83,522 Partnership/joint venture interests 99,449 (9,075 ) — 4,257 — (18,664 ) — — 75,967 Hedge funds 168,209 5,728 — — — — — — 173,937 Derivative contracts 40 (7 ) — — — — — — 33 Total $ 371,444 $ (22,381 ) $ — $ 5,954 $ (2,894 ) $ (18,664 ) $ — $ — $ 333,459 Liabilities: Derivative liabilities $ (2,008 ) $ — $ — $ — $ — $ — $ — $ — $ (2,008 ) (a) Our policy is to recognize transfers in and transfers out as of the beginning of the reporting period. There were no transfers between Levels 1 and 2 for the year ended December 31, 2017 and $2.5 million of such transfers for the year ended December 25, 2016 . Certain assets are measured at fair value on a nonrecurring basis; that is, the instruments are not measured at fair value on an ongoing basis but are subject to fair value adjustments only in certain circumstances (for example, when there is evidence of impairment). Our assets that are measured on a nonrecurring basis are assets held for sale (Level 3), which are evaluated by using executed purchase agreements, letters of intent or third party valuation analyses when certain circumstances arise. The following table summarize the non-financial assets measured at fair value on nonrecurring basis in the accompanying Consolidated Balance Sheet: Non-Financial Assets In thousands Level 1 Level 2 Level 3 Total Fair value measurement as of December 31, 2017 Asset held for sale $ — $ — $ 18,916 $ 18,916 Fair value measurement as of December 25, 2016 Asset held for sale $ — $ — $ 4,522 $ 4,522</t>
  </si>
  <si>
    <t>Segment reporting</t>
  </si>
  <si>
    <t>Segment Reporting [Abstract]</t>
  </si>
  <si>
    <t>Segment Reporting</t>
  </si>
  <si>
    <t>NOTE 14 — Segment reporting We define our reportable segments based on the way the chief operating decision maker (CODM), currently the Chief Executive Officer, manages the operations for purposes of allocating resources and assessing performance. Our reportable segments include the following: • Publishing, which consists of our portfolio of local, regional, national, and international newspaper publishers. The results of this segment include retail, classified, and national advertising revenues consisting of both print and digital advertising, circulation revenues from the distribution of our publications on our digital platforms, home delivery of our publications, single copy sales, and other revenues from commercial printing and distribution arrangements. The publishing reportable segment is an aggregation of two operating segments: Domestic Publishing and the U.K. • ReachLocal, which consists of our ReachLocal digital marketing solutions subsidiaries and SweetIQ. The results of this segment include advertising revenues from our search and display services and other revenues related to web presence and software solutions provided by ReachLocal. In addition to the above operating segments, we have a corporate and other category that includes activities not directly attributable to a specific segment. This category primarily consists of broad corporate functions and includes legal, human resources, accounting, finance, and marketing as well as activities such as tax settlements and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to evaluate the performance of the segments and allocate resources. Adjusted EBITDA is a non-GAAP financial performance measure we believe offers a useful view of the overall operation of our businesses and may be different than similarly-titled non-GAAP financial measures used by other companies. Adjusted EBITDA is defined as net income before (1) income taxes, (2) interest expense, (3) equity income, (4) other non-operating items, (5) restructuring costs, (6) acquisition-related expenses (including integration expenses), (7) asset impairment charges, (8) other items (including certain business transformation costs, litigation expenses, multi-employer pension withdrawals and gains or losses on certain investments), (9) depreciation, and (10) amortization. When adjusted EBITDA is discussed in this report, the most directly comparable GAAP financial measure is net income. Management considers adjusted EBITDA to be the appropriate metric to evaluate and compare the ongoing operating performance of our segments on a consistent basis across reporting periods as it eliminates the effect of items which we do not believe are indicative of each segment's core operating performance. The following table presents our segment information: In thousands Publishing ReachLocal Corporate and Other Intersegment Eliminations Consolidated 2017 Advertising - external sales $ 1,472,325 $ 319,345 $ (52 ) $ — $ 1,791,618 Advertising - intersegment sales 25,948 — — (25,948 ) — Circulation 1,120,739 — — — 1,120,739 Other - external sales 189,853 39,383 4,887 — 234,123 Other - intersegment sales 3,378 — — (3,378 ) — Total revenues $ 2,812,243 $ 358,728 $ 4,835 $ (29,326 ) $ 3,146,480 Adjusted EBITDA $ 432,420 $ 16,553 $ (89,040 ) $ — $ 359,933 2016 Advertising $ 1,603,515 $ 100,280 $ — $ — $ 1,703,795 Circulation 1,133,676 — — — 1,133,676 Other 195,904 9,864 4,235 — 210,003 Total revenues $ 2,933,095 $ 110,144 $ 4,235 $ — $ 3,047,474 Adjusted EBITDA $ 444,108 $ (5,852 ) $ (78,361 ) $ — $ 359,895 2015 Advertising $ 1,611,445 $ — $ — $ — $ 1,611,445 Circulation 1,060,118 — — — 1,060,118 Other 209,655 — 3,794 — 213,449 Total revenues $ 2,881,218 $ — $ 3,794 $ — $ 2,885,012 Adjusted EBITDA $ 468,999 $ — $ (82,410 ) $ — $ 386,589 We changed certain corporate allocations at the beginning of fiscal year 2017 and retrospectively applied that change. The following table presents our reconciliation of adjusted EBITDA to net income: In thousands 2017 2016 2015 Net income (GAAP basis) $ 6,887 $ 52,710 $ 146,091 Provision for income taxes 33,854 13,718 47,884 Interest expense 17,142 12,791 4,562 Other non-operating items, net 9,688 10,151 (34,032 ) Operating income (GAAP basis) 67,571 89,370 164,505 Depreciation and amortization 191,885 132,964 107,552 Asset impairment charges 46,796 55,940 29,130 Restructuring costs 44,284 45,757 77,414 Acquisition-related items 5,202 32,683 — Other items 4,195 3,181 7,988 Adjusted EBITDA (non-GAAP basis) $ 359,933 $ 359,895 $ 386,589 Asset information by segment is not a key measure of performance used by the CODM. Accordingly, we have not disclosed asset information by segment. Additionally, equity income in unconsolidated investees, net, interest expense, other non-operating items, net, and provision for income taxes, as reported in the consolidated and combined financial statements, are not part of operating income and are primarily recorded at the corporate level.</t>
  </si>
  <si>
    <t>Relationship with our former parent</t>
  </si>
  <si>
    <t>Transactions with Former Parent [Abstract]</t>
  </si>
  <si>
    <t>NOTE 15 — Relationship with our former parent Relationship with our former parent subsequent to the spin-off Transition services agreement: In connection with the spin-off, we entered into a transition services agreement with our former parent, pursuant to which we and our former parent would provide certain specified services on a transitional basis, including various information technology, financial, and administrative services. Subsequent to separation, we provided certain IT, payroll and other services to our former parent in the amount of $0.9 million in 2017 , $7.1 million in 2016 and $5.9 million in 2015 . Our former parent provided certain services to us in the amount of $0.4 million in 2017 , $5.7 million in 2016 and $3.7 million in 2015 . The transition services agreement terminated during 2017 . Relationship with our former parent prior to the spin-off Allocation of costs from our former parent: Through the date of the spin-off, our former parent and its affiliates performed certain corporate activities on behalf of the company. Costs of these services that were allocated or charged to us were based on actual costs incurred. No such expenses were incurred in 2016 and 2017 . During the year ended December 27, 2015 , we incurred $33.0 million of expenses related to charges for services performed by our former parent and these expenses were recorded within Selling, general and administrative expenses in our Consolidated and combined statements of income as incurred. Centralized cash management: Prior to the spin-off, our former parent utilized a centralized approach to cash management and the financing of its operations, providing funds to its entities as needed. These transactions were recorded in Former parent's investment, net , when advanced and were reflected in the Combined statement of cash flows. Cash and cash equivalents prior to the spin-off represent cash held by us. Equity: Prior to the spin-off, the Consolidated and combined statements of equity includes the accumulated balance of transactions between us and our former parent, our paid-in-capital and our former parent's interest in our cumulative retained earnings, which are presented within Former parent's investment, net , and combined with Accumulated other comprehensive loss as the two components of equity.</t>
  </si>
  <si>
    <t>Quarterly statement of income</t>
  </si>
  <si>
    <t>Quarterly Financial Information Disclosure [Abstract]</t>
  </si>
  <si>
    <t>NOTE 16 — Quarterly statements of income (unaudited) Selected unaudited financial data for each quarter of the last two fiscal years is presented as follows: In thousands, except per share amounts Fiscal year ended December 31, 2017 1st Quarter 2nd Quarter 3rd Quarter 4th Quarter Total Operating revenues $ 773,457 $ 774,507 $ 744,274 $ 854,242 $ 3,146,480 Operating income $ 1,033 $ 10,504 $ 11,778 $ 44,256 $ 67,571 Net income (loss) * $ (2,079 ) $ (487 ) $ 23,044 $ (13,591 ) $ 6,887 Per share computations Net income per share—basic $ (0.02 ) $ (0.00 ) $ 0.20 $ (0.12 ) $ 0.06 Net income per share—diluted $ (0.02 ) $ (0.00 ) $ 0.20 $ (0.12 ) $ 0.06 Dividends per share $ 0.16 $ 0.16 $ 0.16 $ 0.16 $ 0.64 Weighted average number of shares outstanding Basic 113,495 113,652 113,253 111,787 113,047 Diluted 113,495 113,652 115,774 111,787 115,610 * Net loss for the first quarter of 2017 includes restructuring costs of $12.6 million and accelerated depreciation of $9.8 million . Net loss for the second quarter of 2017 includes asset impairment charges of $14.7 million , restructuring costs of $9.8 million , and accelerated depreciation of $13.8 million . Net income for the third quarter of 2017 includes restructuring costs of $5.8 million and accelerated depreciation of $14.0 million . Net loss for the fourth quarter of 2017 includes asset impairment charges of $26.8 million , restructuring costs of $16.1 million , and accelerated depreciation of $6.4 million . In addition to the items above, net income for the third quarter of 2017 includes a net tax benefit of $20.1 million related to a worthless stock and bad debt deduction for one of our ReachLocal international subsidiaries. Net loss for the fourth quarter of 2017 includes tax expense of $42.8 million resulting from the revaluation of deferred tax assets and liabilities in connection with the Tax Cuts and Jobs Act, tax expense of $7.7 million related to the revaluation of a deferred tax asset associated with a deferred intercompany transaction, and an incremental tax benefit of $0.9 million related to the worthless stock and bad debt deduction. In thousands, except per share amounts Fiscal year ended December 25, 2016 1st Quarter 2nd Quarter 3rd Quarter 4th Quarter Total Operating revenues $ 659,368 $ 748,791 $ 772,321 $ 866,994 $ 3,047,474 Operating income (loss) $ 50,203 $ 25,989 $ (25,838 ) $ 39,016 $ 89,370 Net income (loss)** $ 39,596 $ 12,481 $ (23,961 ) $ 24,594 $ 52,710 Per share computations Net income per share—basic $ 0.34 $ 0.11 $ (0.21 ) $ 0.21 $ 0.45 Net income per share—diluted $ 0.33 $ 0.10 $ (0.21 ) $ 0.21 $ 0.44 Dividends per share $ 0.16 $ 0.16 $ 0.16 $ 0.16 $ 0.64 Weighted average number of shares outstanding Basic 116,311 116,516 116,556 114,688 116,018 Diluted 119,059 119,377 116,556 117,053 118,625 ** Net income for the second quarter of 2016 includes acquisition related charges of $12.8 million and restructuring costs of $18.2 million . Net loss for the third quarter of 2016 includes asset impairment charges of $27.2 million , acquisition related costs of $14.4 million , and restructuring costs of $6.6 million . Net income for the fourth quarter of 2016 includes asset impairment charges of $25.0 million and restructuring costs of $16.7 million .</t>
  </si>
  <si>
    <t>Subsequent events</t>
  </si>
  <si>
    <t>Subsequent Events [Abstract]</t>
  </si>
  <si>
    <t>NOTE 17 — Subsequent events On February 5, 2018 we closed on the sale of one of two parcels of property in downtown Nashville, generating net proceeds of approximately $38.0 million . In conjunction with the sale, we entered into a 15 -month rent-free leaseback agreement for the sold property. During January and February 2018, we repaid $50.0 million on our revolving credit facility. On February 28, 2018, the Board of Directors declared a dividend of $0.16 per share, payable on March 26, 2018, to shareholders of record as of the close of business March 12, 2018.</t>
  </si>
  <si>
    <t>Summary of significant accounting policies (Policies)</t>
  </si>
  <si>
    <t>Basis of presentation and consolidation</t>
  </si>
  <si>
    <t>Basis of presentation and consolidation: The consolidated and combined financial statements include our accounts and those which we control after elimination of all intercompany balances, transactions, and profits. Prior to the date of the spin-off, these consolidated and combined financial statements were prepared from the accounting records of our former parent and present our combined financial position, results of operations, and cash flows as of and for the periods presented as if we were a separate entity. These consolidated and combined financial statements include allocations between Gannett and our former parent as more fully detailed in Note 15 — Relationship with our former parent . We believe the assumptions and methodologies used in these allocations are reasonable; however, such allocated costs may not be indicative of the actual level of expense that would have been incurred had we been operating on a stand-alone basis, and, accordingly, may not necessarily reflect our consolidated and combined financial position, results of operations, and cash flows had we operated as a stand-alone entity during the periods presented.</t>
  </si>
  <si>
    <t>Use of estimates</t>
  </si>
  <si>
    <t>Use of estimates: The preparation of financial statements in conformity with U.S. generally accepted accounting principles (U.S. GAAP) requires us to make estimates, judgments, and assumptions that affect the amounts reported in the consolidated and combined financial statements and footnotes thereto. Actual results could differ from those estimates. Significant estimates include amounts for income taxes, pension and other post-employment benefits, and valuation of long-lived and intangible assets.</t>
  </si>
  <si>
    <t>Segment presentation</t>
  </si>
  <si>
    <t>Segment presentation: We classify our operations into two reportable segments: publishing and ReachLocal. In addition to these reportable segments, we have a corporate and other category that includes activities not directly attributable or allocable to a specific segment. The publishing reporting segment is an aggregation of two operating segments: Domestic Publishing and the U.K. Group. For further details, see Note 14 — Segment reporting .</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Goodwill is assigned to the reporting unit that benefits from the synergies arising from the business combination. When determining the fair value of assets acquired and liabilities assumed, we make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Our estimates of fair value are based upon assumptions believed to be reasonable but which are inherently uncertain and unpredictable and, as a result, actual results may differ from estimates.</t>
  </si>
  <si>
    <t>Revenue recognition</t>
  </si>
  <si>
    <t xml:space="preserve">Revenue recognition: Our circulation revenues include revenues for newspapers (both print and digital) purchased by readers or distributors. Circulation revenues are recognized when purchased newspapers are distributed, net of provisions for related returns. Subscriptions are recognized over the subscription period. Our advertising revenues include amounts charged to advertisers for space purchased in our newspapers, digital ads placed on our digital platforms, advertising and marketing services, other advertising products such as preprints and direct mail, and the provision and sale of online marketing services and products through our ReachLocal subsidiary. Advertising revenues are recognized, net of agency commissions, in the period when advertising is printed or placed on digital platforms. Marketing services revenues are generally recognized when advertisements or services are delivered. For online marketing products provided by our ReachLocal subsidiary, we typically enter into multi-month agreements for the delivery of our products. Under our agreements, our clients typically pay, in advance, a fixed fee on a monthly basis, which includes all charges for the included technology and any media services, management, third-party content, and other costs and fees. We record these prepayments as deferred revenue. Revenue is then recognized as we purchase media and perform other services. Our other revenues primarily include commercial printing and distribution. Commercial printing and distribution revenues are recognized when the product is delivered to the customer. We have various advertising and circulation agreements which have both print and digital deliverables.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t>
  </si>
  <si>
    <t>Revenue recognition, multiple-deliverable arrangements</t>
  </si>
  <si>
    <t>We have various advertising and circulation agreements which have both print and digital deliverables. Revenue from sales agreements that contain multiple deliverable elements is allocated to each element based on the relative best estimate of selling price. Elements are treated as separate units of accounting if there is standalone value upon delivery.</t>
  </si>
  <si>
    <t>Cash and cash equivalents: Cash equivalents consist of investments with original maturities of three months or less.</t>
  </si>
  <si>
    <t>Accounts receivables and allowances for doubtful accounts</t>
  </si>
  <si>
    <t xml:space="preserve">Accounts receivable and allowance for doubtful accounts: Accounts receivable are recorded at invoiced amounts and generally do not bear interest. The allowance for doubtful accounts reflects our estimate of credit exposure and is determined principally on the basis of our collection experience, aging of our receivables, and significant individual account credit risk. Credit is extended based upon an evaluation of the customer's financial position, and generally collateral is not required. </t>
  </si>
  <si>
    <t xml:space="preserve">Inventories: Inventories, consisting principally of newsprint, printing ink, and plate material for our publishing operations, are valued at the lower of cost (first-in, first-out) or net realizable value. </t>
  </si>
  <si>
    <t>Assets held for sale</t>
  </si>
  <si>
    <t xml:space="preserve">Assets held for sale: We classify assets to be sold as held for sale in the period in which all of the following criteria are met: (1) we commit to a plan to sell the disposal group, (2) the disposal group is available for immediate sale in its present condition, (3) an active program to locate a buyer has been initiated, and (4) the sale is expected to qualify for recognition as a completed sale within one year, except if events or circumstances beyond our control extend the period of time required to sell. Assets held for sale are measured at the lower of carrying value or fair value less any costs to sell. </t>
  </si>
  <si>
    <t>Property and depreciation</t>
  </si>
  <si>
    <t>Property, software development costs, and depreciation: Property, plant, and equipment is recorded at cost, and depreciation is provided, generally on a straight-line basis, over the estimated useful lives of the assets. The estimated useful lives are 10 to 40 years for buildings and improvements and 3 to 30 years for machinery, equipment, and fixtures. Changes in the estimated useful life of an asset, which could happen as a result of facility consolidations, can affect depreciation expense and net income. Major renewals and improvements and interest incurred during the construction period of major additions are capitalized. Expenditures for maintenance, repairs, and minor renewals are charged to expense as incurred.</t>
  </si>
  <si>
    <t>Software development costs</t>
  </si>
  <si>
    <t xml:space="preserv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Cost of sales and operating expenses , in addition to amortization of capitalized software development costs, in the accompanying Consolidated and combined statements of income. We monitor our existing capitalized software costs and reduce their carrying value as a result of releases rendering previous features or functions obsolete. Software development costs are evaluated for impairment in accordance with our policy for finite-lived intangible assets and other long lived assets. Costs capitalized as internal use software are amortized on a straight-line basis over an estimated useful life of 3 to 5 years.</t>
  </si>
  <si>
    <t>Leases</t>
  </si>
  <si>
    <t>Leases: Operating lease rentals are expensed on a straight-line basis over the life of the lease. At lease inception, we determine the lease term by excluding renewal options that are not reasonably assured. Additionally, the depreciable life of leased assets and leasehold improvements is limited by the expected lease term.</t>
  </si>
  <si>
    <t>Valuation of long-lived assets</t>
  </si>
  <si>
    <t>Valuation of long-lived assets: We evaluate the carrying value of long-lived assets (mostly property, plant, and equipment, intangible assets and software) to be held and used whenever events or changes in circumstances indicate the carrying amount may not be recoverable. The carrying value of a long-lived asset group is considered impaired when the projected undiscounted future cash flows are less than their carrying value. We measure impairment based on the amount by which the carrying value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t>
  </si>
  <si>
    <t>Goodwill and other intangible assets: Goodwill represents the excess of acquisition cost over the fair value of assets acquired, including identifiable intangible assets, net of liabilities assumed. Goodwill is tested for impairment annually on the first day of the fourth quarter or between annual tests if events occur or circumstances change that would more likely than not reduce the fair value of a reporting unit below its carrying amount. Before performing the annual two-step goodwill impairment test, we are first permitted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a two-step quantitative test. In the first step of the quantitative test, we are required to determine the fair value of each reporting unit and compare it to the carrying amount of the reporting unit. Fair value of the reporting unit is determined using various techniques, including multiple of earnings and discounted cash flow valuation techniques. If the carrying amount of the reporting unit exceeds the fair value of the reporting unit, we perform the second step of the impairment test. In the second step of the impairment test, we determine the implied fair value of the reporting unit's goodwill. If the carrying value of a reporting unit's goodwill exceeds its implied fair value, then an impairment of goodwill has occurred, and we must recognize an impairment loss for the difference between the carrying amount and the implied fair value of goodwill. In determining the reporting units, we consider the way we manage our businesses and the nature of those businesses. As of December 31, 2017 , our reporting units consist of Domestic Publishing, the U.K. Group, and ReachLocal. For indefinite-lived intangible assets, we perform an impairment test annually or more often if circumstances dictate. Intangible assets that have definite useful lives are amortized over those useful lives and are evaluated for impairment as described above. We recognized impairment charges on intangible assets each year from 2015 through 2017 . See Note 4 — Restructuring activities and asset impairment charges and Note 5 — Goodwill and other intangible assets for additional information. Customer relationships, which include subscriber lists and advertiser relationships, are amortized on a straight-line basis over their useful lives. Developed technology consists of digital marketing solutions and other technology acquired as part of the ReachLocal and SweetIQ transactions and is amortized on a straight-line basis over their useful lives. Other intangibles are primarily definite lived trade names and are amortized on a straight-line basis over their useful lives. The useful lives of our definite-lived intangible assets range from three to 11 years .</t>
  </si>
  <si>
    <t>Investments and other assets: Investments in entities for which we do not have control but have the ability to exercise significant influence over operating and financial policies are accounted for under the equity method. Our share of net earnings and losses from these ventures is included in Other non-operating items, net in the Consolidated and combined statements of income. See Note 6 — Investments for additional information. We account for non-marketable investments under the cost method. We regularly review our investments for impairment, including when the carrying value of an investment exceeds its related market value. If it has been determined that an investment has sustained an other-than-temporary decline in its value, the investment is written-down to its fair value. The factors we consider in determining an other-than-temporary decline in value has occurred include (i) the market value of the security in relation to its cost basis, (ii) the financial condition of the investee, and (iii) our intent and ability to retain the investment for a sufficient period of time to allow for recovery in the market value of the investment.</t>
  </si>
  <si>
    <t>Retirement plans: Pension and other postretirement benefit costs under our defined benefit retirement plans are actuarially determined. For plans with frozen benefits, we recognize the cost of postretirement benefits such as pension, medical, and life insurance benefits on an accrual basis over the average life expectancy of employees expected to receive such benefits. For active plans, costs are recognized over the estimated average future service period.</t>
  </si>
  <si>
    <t>Equity-based employee compensation</t>
  </si>
  <si>
    <t>Equity-based employee compensation: We grant restricted stock units as well as performance shares to our employees as a form of compensation. The expense for such awards is based on the grant date fair value of the award and is recognized on a straight-line basis over the requisite service period, which is generally the four -year incentive period for restricted stock units and the three -year incentive period for performance shares. Expense for performance share awards granted to participants meeting certain retirement eligibility criteria as defined in the equity compensation plan is recognized using the accelerated attribution method. See Note 11 — Supplemental equity information for further discussion.</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0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t>
  </si>
  <si>
    <t>Loss contingencies</t>
  </si>
  <si>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si>
  <si>
    <t>Foreign currency translation</t>
  </si>
  <si>
    <t>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and combined statements of comprehensive income and are classified as Accumulated other comprehensive loss in the Consolidated balance sheets and Consolidated and combined statements of equity.</t>
  </si>
  <si>
    <t>Concentration of risk</t>
  </si>
  <si>
    <t>Concentration of risk: Due to the distributed nature of our operations, we are not subject to significant concentrations of risk relating to customers, products, or geographic locations.</t>
  </si>
  <si>
    <t>New accounting pronouncement</t>
  </si>
  <si>
    <t>New accounting pronouncements adopted: The following are new accounting pronouncements which we have adopted in fiscal year 2017 : Inventory: We adopted Financial Accounting Standards Board (FASB) guidance that requires entities using the first-in, first-out inventory costing method to subsequently value inventory at the lower of cost or net realizable value. Net realizable value is defined as the estimated selling price in the ordinary course of business, less reasonably predictable costs of completion, disposal, and transportation. The impact of adopting this guidance was not material to our consolidated financial results. Compensation—Retirement Benefits: We adopted FASB guidance requiring changes to the presentation of net periodic pension and other postretirement benefit costs. Specifically, this guidance requires entities to classify the service cost component of the net benefit cost in the same income statement line item as other employee compensation costs while all other components of net benefit cost must be presented as non-operating items. The guidance further requires such classification changes to be retrospectively applied beginning in the interim period in which the guidance is adopted. As a result of adopting this guidance, total operating expenses decreased $10.3 million in 2016 and increased $4.9 million in 2015 with offsetting changes to other non-operating items, net. Cost of sales decreased $6.1 million in 2016 and increased $3.0 million in 2015 , while selling, general, and administrative expenses decreased $4.2 million in 2016 and increased $1.9 million in 2015 . Net income, retained earnings, and earnings per share for both years remained unchanged. New accounting pronouncements not yet adopted: The following are new accounting pronouncements that we are evaluating for future impacts on our financial position: Revenue from Contracts with Customers : In August 2014, the FASB issued a new revenue standard, "Revenue from Contracts with Customers," which prescribes a single comprehensive model for entities to use in the accounting of revenue arising from contracts with customers. The new guidance will supersede virtually all existing revenue guidance under U.S. GAAP and is effective for fiscal years beginning after December 15, 2017. The core principle contemplated by this new standard i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We have evaluated the impact of this new standard and have concluded that our financial statements will not be materially impacted upon adoption; however, we expect to expand certain disclosures as required. We will adopt the new revenue recognition standard using the modified retrospective approach in the fiscal year beginning January 1, 2018. This approach consists of recognizing the cumulative effect of initially applying the standard as an adjustment to opening retained earnings. As part of the modified retrospective approach, we will also amend our disclosures to reflect results under "legacy GAAP" for the initial year of adoption. Financial Assets and Financial Liabilities : In January 2016, the FASB issued guidance which revises the classification and measurement of investments in equity securities and the presentation of certain fair value changes in financial liabilities measured at fair value. The new guidance is effective for annual and interim reporting periods beginning after December 15, 2017. We are evaluating the provisions of the updated guidance and expect the impact of adopting this guidance to not be material to our consolidated financial results. Leases: In February 2016, the FASB issued updated guidance modifying lease accounting for both lessees and lessors to increase transparency and comparability. Lessees are required to recognize lease assets and lease liabilities for those leases classified as operating leases under previous accounting standards and to disclose key information about leasing arrangements. This guidance is effective for fiscal years beginning after December 15, 2018, with early adoption permitted. We are evaluating the provisions of the updated guidance and assessing the impact on our consolidated financial statements. Cash and Cash Equivalents, including Statement of Cash Flows and Restricted Cash : In November 2016, the FASB issued updated guidance requiring entities to explain,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n on the statement of cash flows. This guidance is effective for fiscal years and interim periods within those years beginning after December 15, 2017, with early adoption permitted. We will adopt this guidance effective January 1, 2018. The adoption of this guidance will not be material to our consolidated financial statements. Intangibles—Goodwill and Other : In January 2017, the FASB issued new guidance which simplifies the subsequent measurement of goodwill. The guidance permits an entity to perform its goodwill impairment test by comparing the fair value of a reporting unit with its carrying amount and recognizing an impairment charge for the amount by which the carrying amount exceeds the reporting unit’s fair value, with such losses not exceeding the total amount of goodwill allocated to that reporting unit. This guidance is effective for fiscal years beginning after December 15, 2019, with early adoption permitted. We are evaluating the provisions of the updated guidance and assessing the impact on our consolidated financial statements. Business Combinations—Definition of a Business : In January 2017, the FASB issued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is guidance is effective for fiscal years beginning after December 15, 2017, with early adoption permitted. We are evaluating the provisions of the updated guidance and assessing the impact on our consolidated financial statements. Reclassification of Certain Tax Effects from Accumulated Other Comprehensive Income: In February 2018, the FASB issued new guidance that allows a reclassification from accumulated other comprehensive income to retained earnings for the tax effects of items within accumulated other comprehensive income, generally described as stranded tax effects, resulting from the Tax Cuts and Jobs Act. This guidance is effective for fiscal years beginning after December 15, 2018, with early adoption permitted. We are evaluating the provisions of the updated guidance and assessing the impact on our consolidated financial statements.</t>
  </si>
  <si>
    <t>Summary of significant accounting policies (Tables)</t>
  </si>
  <si>
    <t>Property, Plant and Equipment</t>
  </si>
  <si>
    <t>A breakout of property, plant and equipment and software is presented below: In thousands December 31, 2017 December 25, 2016 Land $ 114,354 $ 132,438 Buildings and improvements 800,777 875,313 Machinery, equipment, and fixtures 1,310,138 1,421,865 Software 122,743 130,165 Construction in progress 14,837 9,817 Total 2,362,849 2,569,598 Accumulated depreciation (1,429,515 ) (1,481,897 ) Net property, plant and equipment $ 933,334 $ 1,087,701</t>
  </si>
  <si>
    <t>Schedule of Accounts Payable and Accrued Liabilities</t>
  </si>
  <si>
    <t>A breakout of accounts payable and accrued expenses is presented below: In thousands December 31, 2017 December 25, 2016 Compensation $ 85,530 $ 105,402 Taxes (primarily property and sales taxes) 20,175 22,995 Benefits 42,995 36,114 Other 73,370 90,943 Total accrued liabilities 222,070 255,454 Accounts payable 165,336 183,270 Total accrued liabilities and accounts payable $ 387,406 $ 438,724</t>
  </si>
  <si>
    <t>Schedule of Cash Flow, Supplemental Disclosures</t>
  </si>
  <si>
    <t xml:space="preserve"> Supplementary cash flow information, including non-cash investing and financing activities, are as follows: In thousands December 31, 2017 December 25, 2016 December 27, 2015 Cash paid for taxes, net of refunds $ (18,887 ) $ 25,719 $ 38,707 Cash paid for interest $ 16,912 $ 10,081 $ 2,995 Accrued capital expenditures $ 5,886 $ 5,639 $ 3,251 Dividends payable $ — $ — $ 18,501 Parent, net investment activity subsequent to separation $ — $ — $ 31,762 Fair value of noncontrolling equity interests in TNP and CNP $ — $ — $ 60,954 Pre-acquisition carrying value of TNP $ — $ — $ 39,155</t>
  </si>
  <si>
    <t>Acquisitions (Tables)</t>
  </si>
  <si>
    <t>Schedule of Recognized Identified Assets Acquired and Liabilities Assumed</t>
  </si>
  <si>
    <t>The allocation of the purchase price was based upon estimated fair values. The determination of the fair value of the assets acquired and liabilities assumed has been completed and the final allocation of the purchase price is as follows: In thousands Cash acquired $ 13,195 Other current assets 14,612 Property, plant and equipment 13,486 Developed technology 54,000 Customer relationships 22,500 Other intangible assets 12,000 Goodwill 120,165 Other noncurrent assets 9,852 Total assets acquired 259,810 Current liabilities 63,005 Noncurrent liabilities 21,062 Total liabilities assumed 84,067 Net assets acquired $ 175,743 The allocation of the purchase price was based upon estimated fair values. The determination of the fair value of the assets acquired and liabilities assumed has been completed and the final allocation of the purchase price is as follows: In thousands Cash acquired $ 36,825 Other current assets 54,571 Property, plant and equipment 264,357 Mastheads 30,440 Customer relationships 12,440 Goodwill 25,258 Other noncurrent assets 3,825 Total assets acquired 427,716 Current liabilities 71,519 Noncurrent liabilities 61,151 Total liabilities assumed 132,670 Net assets acquired $ 295,046 The purchase price was allocated to the tangible assets and identified intangible assets acquired based on their estimated fair values. As of the acquisition date, the purchase price assigned to the acquired assets and assumed liabilities is summarized as follows: In thousands Current assets $ 12,310 Property, plant and equipment 20,672 Intangible assets 28,440 Goodwill 30,703 Total assets acquired 92,125 Current liabilities 10,860 Noncurrent liabilities 14,211 Total liabilities assumed 25,071 Net assets acquired $ 67,054</t>
  </si>
  <si>
    <t>Business Acquisition, Pro Forma Information</t>
  </si>
  <si>
    <t>Pro forma information: The following table sets forth unaudited pro forma results of operations assuming the ReachLocal, NJMG and JMG acquisitions, along with transactions necessary to finance the acquisitions, occurred at the beginning of 2015 : Unaudited In thousands, except per share amounts 2016 2015 Total revenues $ 3,409,111 $ 3,800,074 Net income $ 47,485 $ 65,038 Earnings per share - diluted $ 0.40 $ 0.56</t>
  </si>
  <si>
    <t>Restructuring activities and asset impairment charges (Tables)</t>
  </si>
  <si>
    <t>Restructuring and Related Costs</t>
  </si>
  <si>
    <t>The activity and balance of severance-related liabilities are as follows: In thousands Severance Activities Balance at December 27, 2015 $ 43,780 Payments (68,422 ) Expense 43,526 Adjustments (233 ) Balance at December 25, 2016 $ 18,651 Payments (45,102 ) Expense 37,013 Adjustments — Balance at December 31, 2017 $ 10,562</t>
  </si>
  <si>
    <t>Goodwill and other intangible assets (Tables)</t>
  </si>
  <si>
    <t>Goodwill, Indefinite-Lived Intangible Assets, and Amortizable Intangible Assets</t>
  </si>
  <si>
    <t>Goodwill, indefinite lived intangible assets, and definite lived intangible assets consist of the following: In thousands Gross Accumulated Amortization Net December 31, 2017 Goodwill $ 737,716 $ — $ 737,716 Indefinite lived intangibles: Mastheads and trade names 46,156 — 46,156 Definite lived intangible assets: Developed technology 68,853 (26,139 ) 42,714 Customer relationships 89,616 (47,945 ) 41,671 Other 13,591 (4,478 ) 9,113 Total $ 955,932 $ (78,562 ) $ 877,370 December 25, 2016 Goodwill $ 698,288 $ — $ 698,288 Indefinite lived intangibles: Mastheads and trade names 47,410 — 47,410 Definite lived intangible assets: Developed technology 54,000 (6,621 ) 47,379 Customer relationships 89,785 (41,495 ) 48,290 Other 12,800 (1,235 ) 11,565 Total $ 902,283 $ (49,351 ) $ 852,932</t>
  </si>
  <si>
    <t>Schedule of Finite-Lived Intangible Assets, Future Amortization Expense</t>
  </si>
  <si>
    <t>The projected annual amortization expense related to amortizable intangibles as of December 31, 2017 is as follows: In thousands 2018 $ 30,688 2019 $ 24,173 2020 $ 11,083 2021 $ 7,562 2022 $ 6,295</t>
  </si>
  <si>
    <t>Summary of the Change in Net Goodwill</t>
  </si>
  <si>
    <t>The balances and changes in the carrying amount of goodwill by segment are as follows: In thousands Publishing ReachLocal Consolidated Balance at December 27, 2015: Goodwill $ 7,297,752 $ — $ 7,297,752 Accumulated impairment losses (6,722,067 ) — (6,722,067 ) Net balance at December 27, 2015 $ 575,685 $ — $ 575,685 Activity during the year: Acquisitions &amp; adjustments 36,532 119,481 156,013 Foreign currency exchange rate changes (33,410 ) — (33,410 ) Total $ 3,122 $ 119,481 $ 122,603 Balance at December 25, 2016: Goodwill 6,925,236 119,481 7,044,717 Accumulated impairment losses (6,346,429 ) — (6,346,429 ) Net balance at December 25, 2016 $ 578,807 $ 119,481 $ 698,288 Activity during the year: Acquisitions &amp; adjustments 3,238 19,451 22,689 Foreign currency exchange rate changes 15,421 1,318 16,739 Total $ 18,659 $ 20,769 $ 39,428 Balance at December 31, 2017: Goodwill 7,116,038 140,250 7,256,288 Accumulated impairment losses (6,518,572 ) — (6,518,572 ) Net balance at December 31, 2017 $ 597,466 $ 140,250 $ 737,716</t>
  </si>
  <si>
    <t>Investments (Tables)</t>
  </si>
  <si>
    <t>Company's Investments Owned</t>
  </si>
  <si>
    <t>We have a number of investments accounted for under the equity method. Principal among these are the following: % Owned at December 31, 2017 TNI Partners 50.00 % Albuquerque Publishing Company (a) 40.00 % NextGen Solutions, LLC 25.00 % Spirited Media, Inc. 23.48 % Digg, Inc. 15.00 % Ponderay Newsprint Company 13.50 % (a) Per the terms of our contract, the ownership percentage fluctuates marginally from month to month. Closing balance is in a liability position.</t>
  </si>
  <si>
    <t>Retirement plans (Tables)</t>
  </si>
  <si>
    <t>Multiemployer Pension Plans Table</t>
  </si>
  <si>
    <t>Multi-employer Pension Plans EIN Number/ Zone Status FIP/RP Status Contributions (in thousands) Surcharge Imposed Expiration Dates of CBAs Pension Plan Name Plan Number 2017 2016 2017 2016 2015 CWA/ITU Negotiated Pension Plan 13-6212879/001 Red Red Implemented $ 431 $ 478 $ 411 No 4/10/2019 GCIU—Employer Retirement Benefit Plan (a) 91-6024903/001 Red Red Implemented 30 30 43 Yes 4/30/2019 IAM National Pension Plan (a) 51-6031295/002 Green Green NA 241 278 352 NA 4/30/2019 Teamsters Pension Trust Fund of Philadelphia and Vicinity (a) 23-1511735/001 Yellow Yellow Implemented 1,347 1,473 1,452 NA (b) Central Pension Fund of the International Union of Operating Engineers and Participating Employers (a) 36-6052390/001 Green as of Jan. 31, 2017 Green as of Jan. 31, 2016 NA 82 86 99 NA 4/30/2019 Total $ 2,131 $ 2,345 $ 2,357 (a) This plan has elected to utilize special amortization provisions provided under the Preservation of Access to Care for Medicare Beneficiaries and Pension Relief Act of 2010. (b) In February 2018, an interim agreement was executed to maintain the terms and contributions of the plan past the expiration date of 12/21/2017. This agreement is subject to additional negotiation.</t>
  </si>
  <si>
    <t>Schedule of Defined Benefit Plans Disclosures</t>
  </si>
  <si>
    <t xml:space="preserve">Our pension costs, which include costs for our qualified and non-qualified plans, are presented in the following table: In thousands 2017 2016 2015 Operating expenses: Service cost—benefits earned during the period $ 2,300 $ 3,066 $ 7,993 Non-operating expenses: Interest cost on benefit obligation 111,272 125,903 131,149 Expected return on plan assets (169,700 ) (183,697 ) (196,774 ) Amortization of prior service costs 6,670 6,677 6,893 Amortization of actuarial loss 72,656 61,740 56,722 Total non-operating expenses (benefit) 20,898 10,623 (2,010 ) Pension cost for our plans and our allocated portions of former parent-sponsored retirement plans 23,198 13,689 5,983 Participant data corrections — (145 ) — Settlement charge — (49 ) 1,254 Total expense for retirement plans $ 23,198 $ 13,495 $ 7,237 </t>
  </si>
  <si>
    <t>Schedule of Changes in Projected Benefit Obligations</t>
  </si>
  <si>
    <t>The following table provides a reconciliation of pension benefit obligations (on a projected benefit obligation measurement basis), plan assets and funded status, along with the related amounts that are recognized in the Consolidated Balance Sheets. In thousands December 31, 2017 December 25, 2016 Change in benefit obligations Benefit obligations at beginning of year $ 3,161,581 $ 3,184,795 Service cost 2,300 3,066 Interest cost 111,272 125,903 Plan amendments and participant contributions — 504 Actuarial (gain) loss (24,356 ) 266,925 Foreign currency translation 89,915 (187,624 ) Gross benefits paid (203,279 ) (211,882 ) Acquisitions — 4,736 Transfers out — (1,242 ) Settlements (254 ) — Participant data corrections — (23,600 ) Benefit obligations at end of year $ 3,137,179 $ 3,161,581 Change in plan assets Fair value of plan assets at beginning of year $ 2,411,007 $ 2,558,627 Actual return on plan assets 365,597 117,162 Employer and participant contributions 53,990 88,344 Gross benefits paid (203,279 ) (211,882 ) Transfers out — (1,242 ) Settlements (254 ) — Foreign currency translation 72,776 (140,002 ) Fair value of plan assets at end of year $ 2,699,837 $ 2,411,007 Funded status at end of year $ 437,342 $ 750,574 Amounts recognized in Consolidated Balance Sheets Noncurrent assets $ 2,103 $ 919 Accrued benefit cost—current $ (17,569 ) $ (12,230 ) Accrued benefit cost—noncurrent $ (421,876 ) $ (739,263 )</t>
  </si>
  <si>
    <t>Schedule of Net Funded Status</t>
  </si>
  <si>
    <t>The funded status (on a projected benefit obligation basis) of our plans at December 31, 2017 , is as follows : In thousands Fair Value of Plan Assets Benefit Obligation Funded Status GRP $ 1,764,525 $ 1,974,458 $ (209,933 ) SERP (a) — 112,763 (112,763 ) U.K. Pension Plans 835,283 937,578 (102,295 ) Newspaper Guild of Detroit Plan 100,029 108,866 (8,837 ) JMG Plan (a) — 3,514 (3,514 ) Total $ 2,699,837 $ 3,137,179 $ (437,342 ) (a) The SERP and JMG Plans are unfunded, unsecured liabilities.</t>
  </si>
  <si>
    <t>Schedule of Accumulated Benefit Obligations in Excess of Fair Value of Plan Assets</t>
  </si>
  <si>
    <t>The following table presents information for our retirement plans for which accumulated benefits exceed assets: In thousands December 31, 2017 December 25, 2016 Accumulated benefit obligation $ 3,132,445 $ 3,153,811 Fair value of plan assets $ 2,699,837 $ 2,411,007</t>
  </si>
  <si>
    <t>Schedule of Benefit Obligations in Excess of Fair Value of Plan Assets</t>
  </si>
  <si>
    <t>The following table presents information for our retirement plans for which projected benefit obligations exceed assets: In thousands December 31, 2017 December 25, 2016 Projected benefit obligation $ 3,137,179 $ 3,161,581 Fair value of plan assets $ 2,699,837 $ 2,411,007</t>
  </si>
  <si>
    <t>Schedule of Net Periodic Benefit Cost Not yet Recognized</t>
  </si>
  <si>
    <t>The following table summarizes the pre-tax amounts recorded in Accumulated other comprehensive loss that are currently unrecognized as a component of pension expense for our retirement plans as of the dates presented. In thousands December 31, 2017 December 25, 2016 Net actuarial losses $ (1,540,698 ) $ (1,825,167 ) Prior service cost (22,593 ) (29,263 ) Amounts in accumulated other comprehensive loss $ (1,563,291 ) $ (1,854,430 )</t>
  </si>
  <si>
    <t>Schedule of Defined Benefit Plan Amounts Recognized in Other Comprehensive Income (Loss)</t>
  </si>
  <si>
    <t>Changes in plan assets and benefit obligations recognized in Other comprehensive income consist of the following: In thousands 2017 Current year actuarial gain $ (221,526 ) Amortization of actuarial loss (72,656 ) Amortization of prior service costs (6,671 ) Foreign currency loss 29,546 Total $ (271,307 )</t>
  </si>
  <si>
    <t>Schedule of Assumptions Used</t>
  </si>
  <si>
    <t>Pension costs: The following assumptions were used to determine net pension costs: 2017 2016 2015 Discount rate 3.63% 4.24% 4.17% Expected return on plan assets 7.24% 7.60% 7.63% Rate of compensation increase 2.95% 2.95% 2.95%</t>
  </si>
  <si>
    <t>Schedule Of Assumptions Used In Calculating Pension Benefit Obligations Table</t>
  </si>
  <si>
    <t>Benefit obligations and funded status: The following assumptions were used to determine the year-end benefit obligations: December 31, 2017 December 25, 2016 Discount rate 3.34% 3.63% Rate of compensation increase 2.95% 2.95%</t>
  </si>
  <si>
    <t>Schedule of Allocation of Plan Assets</t>
  </si>
  <si>
    <t>The target asset allocation of our plans for 2018 and allocations at the end of 2017 and 2016 , by asset category, are presented in the table below: Target Allocation Allocation of Plan Assets 2018 2017 2016 Equity securities 46 % 46 % 44 % Debt securities 37 % 40 % 38 % Alternative investments (a) 17 % 14 % 18 % Total 100 % 100 % 100 % (a) Alternative investments include real estate, private equity and hedge funds.</t>
  </si>
  <si>
    <t>Schedule of Expected Benefit Payments</t>
  </si>
  <si>
    <t>We estimate the following benefit payments will be made from retirement plan assets, which reflect expected future service, as appropriate. The amounts below represent the benefit payments for our plans. In thousands 2018 $ 219,689 2019 $ 204,839 2020 $ 201,739 2021 $ 199,787 2022 $ 196,157 2023 - 2027 $ 951,526</t>
  </si>
  <si>
    <t>Postretirement benefits other than pensions (Tables) - Other Postretirement Benefit Plans, Defined Benefit</t>
  </si>
  <si>
    <t>Benefit Costs</t>
  </si>
  <si>
    <t>Postretirement benefit cost for health care and life insurance included the following components: In thousands 2017 2016 2015 Operating expenses: Service cost – benefits earned during the period $ 151 $ 202 $ 301 Non-operating expenses: Interest cost on net benefit obligation 3,605 4,038 4,019 Amortization of prior service credit (3,648 ) (4,794 ) (9,615 ) Amortization of actuarial (gain) loss 103 415 1,426 Participant data corrections — (350 ) — Total non-operating cost (benefit) 60 (691 ) (4,170 ) Net periodic postretirement expense (benefit) $ 211 $ (489 ) $ (3,869 )</t>
  </si>
  <si>
    <t>Reconciliation of Benefit Obligations, Plan Assets and Funded Status of Company-Sponsored Benefit Plans</t>
  </si>
  <si>
    <t>The table below provides a reconciliation of benefit obligations and funded status of our postretirement benefit plans: In thousands December 31, 2017 December 25, 2016 Change in benefit obligations Net benefit obligations at beginning of year $ 99,661 $ 97,508 Service cost 151 202 Interest cost 3,605 4,038 Plan participants' contributions 1,014 1,239 Plan amendments — 502 Actuarial (gain) loss (2,210 ) 1,193 Gross benefits paid (9,855 ) (10,505 ) Acquisitions — 8,255 Participant data corrections — (2,771 ) Net benefit obligations at end of year $ 92,366 $ 99,661 Change in plan assets Fair value of plan assets at beginning of year $ — $ — Employer contributions 8,841 9,266 Plan participants' contributions 1,014 1,239 Gross benefits paid (9,855 ) (10,505 ) Fair value of plan assets at end of year $ — $ — Benefit obligation at end of year $ 92,366 $ 99,661 Amounts recognized in Consolidated Balance Sheets Accrued benefit cost—current $ (9,022 ) $ (9,527 ) Accrued benefit cost—noncurrent $ (83,344 ) $ (90,134 )</t>
  </si>
  <si>
    <t>The following table summarizes the pre-tax amounts recorded in Accumulated other comprehensive loss that are currently unrecognized as a component of net periodic postretirement benefit credit as of the dates presented: In thousands December 31, 2017 December 25, 2016 Net actuarial losses $ (3,233 ) $ (4,472 ) Prior service credit 19,063 22,711 Amounts in accumulated other comprehensive loss $ 15,830 $ 18,239</t>
  </si>
  <si>
    <t>Other Changes in Plan Assets and Benefit Obligations Recognized in Other Comprehensive (Loss) Income</t>
  </si>
  <si>
    <t>Changes in plan assets and benefit obligations recognized in Other comprehensive loss consist of the following: In thousands 2017 Current year actuarial gain $ (1,561 ) Amortization of actuarial loss (103 ) Amortization of prior service credit 3,648 Total $ 1,984</t>
  </si>
  <si>
    <t>Assumptions Used to Determine Defined Benefit Plans Costs</t>
  </si>
  <si>
    <t>Postretirement benefit costs: The following assumptions were used to determine postretirement benefit cost: 2017 2016 2015 Discount rate 4.01 % 4.27 % 4.11 % Health care cost trend rate assumed for next year 5.80 % 5.70 % 6.18 % Ultimate trend rate 5.00 % 4.77 % 5.00 % Year that ultimate trend rate is reached 2022 2019 2018</t>
  </si>
  <si>
    <t>Health Care Cost Trend Rates Assumptions Disclosure</t>
  </si>
  <si>
    <t>Benefit obligations and funded status: The following assumptions were used to determine the year-end benefit obligation: December 31, 2017 December 25, 2016 Discount rate 3.60 % 4.01 % Health care cost trend rate assumed for next year 5.80 % 5.70 % Ultimate trend rate 5.00 % 4.77 % Year that ultimate trend rate is reached 2022 2019</t>
  </si>
  <si>
    <t>Estimated Benefit Payments</t>
  </si>
  <si>
    <t>Cash flows: We expect to make the following benefit payments, which reflect expected future service. The amounts below represent the benefit payments for our plans. In thousands Benefit Payments 2018 $ 9,022 2019 $ 8,209 2020 $ 7,605 2021 $ 7,129 2022 $ 6,788 2023 - 2027 $ 29,009</t>
  </si>
  <si>
    <t>Income taxes (Tables)</t>
  </si>
  <si>
    <t>Provision (Benefit) for Income Taxes on Income from Continuing Operations</t>
  </si>
  <si>
    <t>The provision (benefit) for income taxes consists of the following: In thousands 2017 Current Deferred Total Federal $ 2,210 $ 28,775 $ 30,985 State and other (787 ) (4,652 ) (5,439 ) Foreign 920 7,388 8,308 Total $ 2,343 $ 31,511 $ 33,854 In thousands 2016 Current Deferred Total Federal $ (7,094 ) $ 8,278 $ 1,184 State and other (528 ) 262 (266 ) Foreign 5,606 7,194 12,800 Total $ (2,016 ) $ 15,734 $ 13,718 In thousands 2015 Current Deferred Total Federal $ (5,383 ) $ 36,489 $ 31,106 State and other (560 ) 4,046 3,486 Foreign 6,447 6,845 13,292 Total $ 504 $ 47,380 $ 47,884</t>
  </si>
  <si>
    <t>Components of Income (Loss) from Continuing Operations Attributable to Gannett Co., Inc. Before Income Taxes</t>
  </si>
  <si>
    <t>The components of net income before income taxes consist of the following: In thousands 2017 2016 2015 Domestic $ 4,006 $ 19,349 $ 128,316 Foreign 36,735 47,079 65,659 Total $ 40,741 $ 66,428 $ 193,975</t>
  </si>
  <si>
    <t>Reconciliation of Effective Tax Rate</t>
  </si>
  <si>
    <t xml:space="preserve">The provision for income taxes varies from the U.S. federal statutory tax rate as a result of the following differences: 2017 2016 2015 U.S. statutory tax rate 35.0 % 35.0 % 35.0 % Increase (decrease) in taxes resulting from: State/other income taxes net of federal income tax (0.7 ) (3.8 ) 2.4 Statutory rate differential and permanent differences in earnings in foreign jurisdictions (17.5 ) (10.7 ) (6.3 ) Impact of rate change in U.S. and foreign tax jurisdictions 105.3 1.6 1.9 Valuation allowance 20.0 3.5 — Net of additional reserves and lapse of statutes of limitations 29.1 3.3 (1.1 ) Impact of accounting method change — — (3.4 ) Domestic manufacturing deduction — — (1.4 ) Meals and entertainment 5.1 2.7 — Stock-based compensation (a) (3.9 ) (12.3 ) — Worthless stock and bad debt deduction (90.0 ) — — Transaction costs — 3.4 — Other, net 0.9 (2.0 ) (2.4 ) Effective tax rate 83.3 % 20.7 % 24.7 % (a) We adopted new accounting guidance related to employee stock-based compensation in the fourth quarter of 2016 . The adoption reduced our 2016 full year combined income tax provision for federal, state, and foreign by $8.9 million and the tax rate by approximately 13.5% . </t>
  </si>
  <si>
    <t>Deferred Tax Liabilities and Assets</t>
  </si>
  <si>
    <t>Deferred tax liabilities and assets were composed of the following at the end of 2017 and 2016 : In thousands December 31, 2017 December 25, 2016 Liabilities Accelerated depreciation $ (69,048 ) $ (152,551 ) Total deferred tax liabilities (69,048 ) (152,551 ) Assets Accrued compensation costs 25,596 29,670 Pension and postretirement benefits 144,837 302,565 Basis difference and amortization of intangibles 57,012 95,653 Federal tax benefits of uncertain state tax positions 2,026 7,015 Partnership investments including impairments 9,171 21,670 Loss carryforwards 68,914 55,335 Other 33,539 53,789 Total deferred tax assets 341,095 565,697 Valuation allowance (170,764 ) (194,914 ) Total net deferred tax assets $ 101,283 $ 218,232 Noncurrent deferred tax assets (net of deferred tax liabilities of $1,209 and $0 at December 31, 2017 and December 25, 2016, respectively) $ 101,283 $ 218,232</t>
  </si>
  <si>
    <t>Summary of Valuation Allowance</t>
  </si>
  <si>
    <t>The following table summarizes the activity related to our valuation allowance for deferred tax assets for the year ended December 31, 2017 : In thousands Balance at Beginning of Period Additions/(Reductions) Charged to Expenses Additions/(Reductions) for Acquisitions/Dispositions Other (Deductions from)/Additions to Reserves Foreign Currency Translation Balance at End of Period $ 194,914 $ 11,131 $ 71 $ (40,979 ) $ 5,627 $ 170,764</t>
  </si>
  <si>
    <t>Summary of Activity Related to Unrecognized Tax Benefits, Excluding Federal Tax Benefit of State Tax Deductions</t>
  </si>
  <si>
    <t>The following table summarizes the activity related to unrecognized tax benefits, excluding the federal tax benefit of state tax deductions: In thousands December 31, 2017 December 25, 2016 December 27, 2015 Change in unrecognized tax benefits Balance at beginning of year $ 23,890 $ 17,032 $ 10,919 Additions based on tax positions related to the current year 15,850 125 2,021 Additions for tax positions of prior years 136 9,416 6,713 Reductions for tax positions of prior years — (792 ) — Settlements (4,727 ) — — Reductions due to lapse of statutes of limitations (2,165 ) (1,891 ) (2,621 ) Balance at end of year $ 32,984 $ 23,890 $ 17,032</t>
  </si>
  <si>
    <t>Supplemental equity information (Tables)</t>
  </si>
  <si>
    <t>Earnings (Loss) Per Share (Basic and Diluted)</t>
  </si>
  <si>
    <t>Our earnings per share (basic and diluted) for each fiscal year is presented below: In thousands, except per share amounts 2017 2016 2015 Net income $ 6,887 $ 52,710 $ 146,091 Weighted average number of common shares outstanding (basic) 113,047 116,018 115,165 Effect of dilutive securities Restricted stock units (RSUs) 1,515 1,475 728 Performance shares (PSUs) 928 881 582 Stock options 120 251 220 Weighted average number of common shares outstanding (diluted) 115,610 118,625 116,695 Earnings (loss) per share (basic) $ 0.06 $ 0.45 $ 1.27 Earnings (loss) per share (diluted) $ 0.06 $ 0.44 $ 1.25</t>
  </si>
  <si>
    <t>Assumptions Used to Estimate Fair Value of Option Awards</t>
  </si>
  <si>
    <t>The following assumptions were used to estimate the fair value of PSU awards that were granted: 2017 2016 2015 Expected term 3 yrs. 3 yrs. 3 yrs. Expected volatility 39.90% 42.20% 32.00% Risk-free interest rate 1.47% 1.31% 1.10% Expected dividend yield 6.59% 3.93% 2.51%</t>
  </si>
  <si>
    <t>Stock-Based Compensation Related Amounts Recognized in the Consolidated Statements of Income (Loss) for Equity Awards</t>
  </si>
  <si>
    <t>The following table shows the stock-based compensation related amounts recognized in the Consolidated and combined statements of income for equity awards: In thousands 2017 2016 2015 Restricted stock and RSUs $ 13,135 $ 12,889 $ 12,235 Performance shares 7,206 7,687 9,478 Stock options — — 29 Total stock-based compensation $ 20,341 $ 20,576 $ 21,742</t>
  </si>
  <si>
    <t>Summary of Restricted Stock and RSU Awards</t>
  </si>
  <si>
    <t>A summary of restricted stock and RSU awards is presented below: Shares Weighted Average Fair Value Outstanding and unvested at June 29, 2015 2,885,994 $ 10.86 Granted 203,061 11.31 Settled (136,658 ) 10.35 Canceled (174,190 ) 10.98 Outstanding and unvested at December 27, 2015 2,778,207 $ 10.91 Granted 1,483,127 13.36 Settled (1,066,056 ) 10.06 Canceled (376,442 ) 11.81 Outstanding and unvested at December 25, 2016 2,818,836 $ 12.40 Granted 2,251,936 8.04 Settled (2,373,277 ) 11.36 Canceled (433,482 ) 10.37 Outstanding and unvested at December 31, 2017 2,264,013 $ 9.55</t>
  </si>
  <si>
    <t>Schedule of Nonvested Performance-based Units Activity</t>
  </si>
  <si>
    <t>A summary of the PSU awards is presented below: Target Number of Shares Weighted Average Fair Value Outstanding and unvested at June 29, 2015 926,138 $ 15.48 Vested (31,158 ) 15.51 Canceled (101,306 ) 15.21 Outstanding and unvested at December 27, 2015 793,674 $ 15.52 Granted 373,658 19.30 Vested (265,110 ) 13.83 Canceled (128,075 ) 16.34 Outstanding and unvested at December 25, 2016 774,147 $ 17.82 Granted 1,012,030 10.86 Vested (209,838 ) 17.67 Canceled (426,048 ) 14.58 Outstanding and unvested at December 31, 2017 1,150,291 $ 12.92</t>
  </si>
  <si>
    <t>Summary of Stock Option Awards</t>
  </si>
  <si>
    <t>A summary of our stock option awards is presented below: Shares Weighted Average Exercise Price Weighted Average Remaining Contractual Term (in years) Aggregate Intrinsic Value Outstanding and exercisable at June 29, 2015 1,078,289 $ 6.80 2.5 $ 7,901,831 Exercised (662,304 ) 7.53 Canceled (4,102 ) 12.61 Outstanding and exercisable at December 27, 2015 411,883 $ 5.58 2.6 $ 4,378,900 Exercised (102,842 ) 5.46 Canceled (18,774 ) 9.40 Outstanding and exercisable at December 25, 2016 290,267 $ 5.37 1.9 $ 1,304,798 Exercised (140,699 ) 5.18 Canceled (170 ) 5.52 Outstanding and exercisable at December 31, 2017 149,398 $ 5.56 1.2 $ 901,207</t>
  </si>
  <si>
    <t>Schedule of Accumulated Other Comprehensive Income (Loss)</t>
  </si>
  <si>
    <t>The following tables summarize the components of, and changes in, Accumulated other comprehensive loss, net of tax: In thousands 2017 Retirement Plans Foreign Currency Translation Total Balance at beginning of year $ (1,183,196 ) $ 300,284 $ (882,912 ) Other comprehensive income before reclassifications 133,623 43,990 177,613 Amounts reclassified from accumulated other comprehensive loss 48,782 — 48,782 Balance at end of year $ (1,000,791 ) $ 344,274 $ (656,517 ) In thousands 2016 Retirement Plans Foreign Currency Translation Total Balance at beginning of year $ (1,058,234 ) $ 384,810 $ (673,424 ) Other comprehensive loss before reclassifications (166,253 ) (84,526 ) (250,779 ) Amounts reclassified from accumulated other comprehensive loss 41,291 — 41,291 Balance at end of year $ (1,183,196 ) $ 300,284 $ (882,912 ) In thousands 2015 Retirement Plans Foreign Currency Translation Total Balance at beginning of year $ (1,082,312 ) $ 404,200 $ (678,112 ) Other comprehensive loss before reclassifications (12,010 ) (19,390 ) (31,400 ) Amounts reclassified from accumulated other comprehensive loss 36,088 — 36,088 Balance at end of year $ (1,058,234 ) $ 384,810 $ (673,424 )</t>
  </si>
  <si>
    <t>Reclassification out of Accumulated Other Comprehensive Income</t>
  </si>
  <si>
    <t>Reclassifications out of Accumulated other comprehensive loss related to these postretirement plans include the following: In thousands 2017 2016 Amortization of prior service credit $ 3,023 $ 1,883 Amortization of actuarial loss 72,759 62,155 Total reclassifications, before tax 75,782 64,038 Income tax effect (27,000 ) (22,747 ) Total reclassifications, net of tax $ 48,782 $ 41,291</t>
  </si>
  <si>
    <t>Commitments, contingencies and other matters (Tables)</t>
  </si>
  <si>
    <t>Future Minimum Annual Rentals Payable Under Non-Cancelable Operating Leases</t>
  </si>
  <si>
    <t>Leases: Future minimum lease commitments for non-cancellable operating leases (primarily real-estate) are as follows: In thousands 2018 $ 58,459 2019 52,190 2020 45,501 2021 41,845 2022 37,477 Later years 193,315 Total $ 428,787</t>
  </si>
  <si>
    <t>Fair value measurement (Tables)</t>
  </si>
  <si>
    <t>Fair Value of Pension Plan Assets by Level within Fair Value Hierarchy</t>
  </si>
  <si>
    <t>The following tables set forth, by level within the fair value hierarchy, the December 31 measurement date fair values of our pension plans assets relating to the GRP, the U.K. Pension Plans, and the Newspaper Guild of Detroit Pension Plan: Pension Plan Assets/Liabilities In thousands Fair value measurement as of December 31, 2017 Level 1 Level 2 Level 3 Total Assets: Cash and cash equivalents $ 22,496 $ 2,953 $ — $ 25,449 Corporate stock - Gannett Co., Inc. 652,066 — — 652,066 Corporate stock - other — — — — Real estate — — 112,374 112,374 Interest in common/collective trusts: Equities — 306,967 — 306,967 Fixed income — 301,181 — 301,181 Interest in registered investment companies 108,416 — — 108,416 Partnership/joint venture interests — — 75,907 75,907 Hedge funds — — 132,554 132,554 Derivative contracts — — 23 23 Total assets at fair value excluding those measured at net asset value $ 782,978 $ 611,101 $ 320,858 $ 1,714,937 Instruments measured at net asset value using the practical expedient: Real estate funds 12,583 Interest in common/collective trusts: Equities 258,867 Fixed income 634,060 Interest in registered investment companies 38,747 Partnership/joint venture interests 42,810 Hedge funds 339 Total assets at fair value $ 2,702,343 Liabilities: Derivative liabilities $ — $ (498 ) $ (2,008 ) $ (2,506 ) Total liabilities at fair value $ — $ (498 ) $ (2,008 ) $ (2,506 ) In thousands Fair value measurement as of December 25, 2016 Level 1 Level 2 Level 3 Total Assets: Cash and cash equivalents $ 42,439 $ 4,499 $ — $ 46,938 Corporate stock - Gannett Co., Inc. 6,031 — — 6,031 Corporate stock - other 577,120 — — 577,120 Real estate — — 83,522 83,522 Interest in common/collective trusts: Equities (b) — 235,384 — 235,384 Fixed income — 253,959 — 253,959 Interest in registered investment companies 102,412 — — 102,412 Partnership/joint venture interests — — 75,967 75,967 Hedge funds — — 173,937 173,937 Derivative contracts — 2 33 35 Total assets at fair value excluding those measured at net asset value $ 728,002 $ 493,844 $ 333,459 $ 1,555,305 Instruments measured at net asset value using the practical expedient: Real estate funds 15,730 Interest in common/collective trusts: Equities 204,822 Fixed income 515,313 Interest in registered investment companies 32,066 Partnership/joint venture interests 4,821 Hedge funds 85,456 Total assets at fair value $ 2,413,513 Liabilities: Derivative liabilities $ — $ (498 ) $ (2,008 ) $ (2,506 ) Total liabilities at fair value $ — $ (498 ) $ (2,008 ) $ (2,506 )</t>
  </si>
  <si>
    <t>Summary of Changes in Fair Value of Pension Plan Assets and Liabilities, Categorized as Level 3</t>
  </si>
  <si>
    <t>The following tables set forth a summary of changes in the fair value of our pension plan assets and liabilities that are categorized as Level 3: Level 3 Pension Plan Assets/Liabilities In thousands For the year ended December 31, 2017 Actual Return on Plan Assets Balance at Beginning of Year Relating to Assets Still Held at Report Date Relating to Assets Sold During the Period Purchases Sales Settlements Transfers In and/or Out of Level 3 (a) Balance at End of Year Assets: Real estate $ 83,522 $ 12,735 $ — $ 16,117 $ — $ — $ — $ 112,374 Partnership/joint venture interests 75,967 9,763 — 14,152 (1,740 ) (22,235 ) — 75,907 Hedge funds 173,937 8,617 — — — (50,000 ) — 132,554 Derivative contracts 33 (10 ) — — — — — 23 Total $ 333,459 $ 31,105 $ — $ 30,269 $ (1,740 ) $ (72,235 ) $ — $ 320,858 Liabilities: Derivative liabilities $ (2,008 ) $ — $ — $ — $ — $ — $ — $ (2,008 ) (a) Our policy is to recognize transfers in and transfers out as of the beginning of the reporting period. In thousands For the year ended December 25, 2016 Actual Return on Plan Assets Balance at Beginning of Year Relating to Assets Still Held at Report Date Relating to Assets Sold During the Period Purchases Sales Settlements Transfer from parent Transfers In and/or Out of Level 3 (a) Balance at End of Year Assets: Real estate $ 103,746 $ (19,027 ) $ — $ 1,697 $ (2,894 ) $ — $ — $ — $ 83,522 Partnership/joint venture interests 99,449 (9,075 ) — 4,257 — (18,664 ) — — 75,967 Hedge funds 168,209 5,728 — — — — — — 173,937 Derivative contracts 40 (7 ) — — — — — — 33 Total $ 371,444 $ (22,381 ) $ — $ 5,954 $ (2,894 ) $ (18,664 ) $ — $ — $ 333,459 Liabilities: Derivative liabilities $ (2,008 ) $ — $ — $ — $ — $ — $ — $ — $ (2,008 ) (a) Our policy is to recognize transfers in and transfers out as of the beginning of the reporting period.</t>
  </si>
  <si>
    <t>Fair Value Measurements, Nonrecurring</t>
  </si>
  <si>
    <t>The following table summarize the non-financial assets measured at fair value on nonrecurring basis in the accompanying Consolidated Balance Sheet: Non-Financial Assets In thousands Level 1 Level 2 Level 3 Total Fair value measurement as of December 31, 2017 Asset held for sale $ — $ — $ 18,916 $ 18,916 Fair value measurement as of December 25, 2016 Asset held for sale $ — $ — $ 4,522 $ 4,522</t>
  </si>
  <si>
    <t>Segment reporting (Tables)</t>
  </si>
  <si>
    <t>Schedule of Segment Reporting Information, by Segment</t>
  </si>
  <si>
    <t>In thousands Publishing ReachLocal Corporate and Other Intersegment Eliminations Consolidated 2017 Advertising - external sales $ 1,472,325 $ 319,345 $ (52 ) $ — $ 1,791,618 Advertising - intersegment sales 25,948 — — (25,948 ) — Circulation 1,120,739 — — — 1,120,739 Other - external sales 189,853 39,383 4,887 — 234,123 Other - intersegment sales 3,378 — — (3,378 ) — Total revenues $ 2,812,243 $ 358,728 $ 4,835 $ (29,326 ) $ 3,146,480 Adjusted EBITDA $ 432,420 $ 16,553 $ (89,040 ) $ — $ 359,933 2016 Advertising $ 1,603,515 $ 100,280 $ — $ — $ 1,703,795 Circulation 1,133,676 — — — 1,133,676 Other 195,904 9,864 4,235 — 210,003 Total revenues $ 2,933,095 $ 110,144 $ 4,235 $ — $ 3,047,474 Adjusted EBITDA $ 444,108 $ (5,852 ) $ (78,361 ) $ — $ 359,895 2015 Advertising $ 1,611,445 $ — $ — $ — $ 1,611,445 Circulation 1,060,118 — — — 1,060,118 Other 209,655 — 3,794 — 213,449 Total revenues $ 2,881,218 $ — $ 3,794 $ — $ 2,885,012 Adjusted EBITDA $ 468,999 $ — $ (82,410 ) $ — $ 386,589 We changed certain corporate allocations at the beginning of fiscal year 2017 and retrospectively applied that change. The following table presents our reconciliation of adjusted EBITDA to net income: In thousands 2017 2016 2015 Net income (GAAP basis) $ 6,887 $ 52,710 $ 146,091 Provision for income taxes 33,854 13,718 47,884 Interest expense 17,142 12,791 4,562 Other non-operating items, net 9,688 10,151 (34,032 ) Operating income (GAAP basis) 67,571 89,370 164,505 Depreciation and amortization 191,885 132,964 107,552 Asset impairment charges 46,796 55,940 29,130 Restructuring costs 44,284 45,757 77,414 Acquisition-related items 5,202 32,683 — Other items 4,195 3,181 7,988 Adjusted EBITDA (non-GAAP basis) $ 359,933 $ 359,895 $ 386,589</t>
  </si>
  <si>
    <t>Quarterly statement of income (Tables)</t>
  </si>
  <si>
    <t>Quarterly Financial Information</t>
  </si>
  <si>
    <t>Selected unaudited financial data for each quarter of the last two fiscal years is presented as follows: In thousands, except per share amounts Fiscal year ended December 31, 2017 1st Quarter 2nd Quarter 3rd Quarter 4th Quarter Total Operating revenues $ 773,457 $ 774,507 $ 744,274 $ 854,242 $ 3,146,480 Operating income $ 1,033 $ 10,504 $ 11,778 $ 44,256 $ 67,571 Net income (loss) * $ (2,079 ) $ (487 ) $ 23,044 $ (13,591 ) $ 6,887 Per share computations Net income per share—basic $ (0.02 ) $ (0.00 ) $ 0.20 $ (0.12 ) $ 0.06 Net income per share—diluted $ (0.02 ) $ (0.00 ) $ 0.20 $ (0.12 ) $ 0.06 Dividends per share $ 0.16 $ 0.16 $ 0.16 $ 0.16 $ 0.64 Weighted average number of shares outstanding Basic 113,495 113,652 113,253 111,787 113,047 Diluted 113,495 113,652 115,774 111,787 115,610 * Net loss for the first quarter of 2017 includes restructuring costs of $12.6 million and accelerated depreciation of $9.8 million . Net loss for the second quarter of 2017 includes asset impairment charges of $14.7 million , restructuring costs of $9.8 million , and accelerated depreciation of $13.8 million . Net income for the third quarter of 2017 includes restructuring costs of $5.8 million and accelerated depreciation of $14.0 million . Net loss for the fourth quarter of 2017 includes asset impairment charges of $26.8 million , restructuring costs of $16.1 million , and accelerated depreciation of $6.4 million . In addition to the items above, net income for the third quarter of 2017 includes a net tax benefit of $20.1 million related to a worthless stock and bad debt deduction for one of our ReachLocal international subsidiaries. Net loss for the fourth quarter of 2017 includes tax expense of $42.8 million resulting from the revaluation of deferred tax assets and liabilities in connection with the Tax Cuts and Jobs Act, tax expense of $7.7 million related to the revaluation of a deferred tax asset associated with a deferred intercompany transaction, and an incremental tax benefit of $0.9 million related to the worthless stock and bad debt deduction. In thousands, except per share amounts Fiscal year ended December 25, 2016 1st Quarter 2nd Quarter 3rd Quarter 4th Quarter Total Operating revenues $ 659,368 $ 748,791 $ 772,321 $ 866,994 $ 3,047,474 Operating income (loss) $ 50,203 $ 25,989 $ (25,838 ) $ 39,016 $ 89,370 Net income (loss)** $ 39,596 $ 12,481 $ (23,961 ) $ 24,594 $ 52,710 Per share computations Net income per share—basic $ 0.34 $ 0.11 $ (0.21 ) $ 0.21 $ 0.45 Net income per share—diluted $ 0.33 $ 0.10 $ (0.21 ) $ 0.21 $ 0.44 Dividends per share $ 0.16 $ 0.16 $ 0.16 $ 0.16 $ 0.64 Weighted average number of shares outstanding Basic 116,311 116,516 116,556 114,688 116,018 Diluted 119,059 119,377 116,556 117,053 118,625 ** Net income for the second quarter of 2016 includes acquisition related charges of $12.8 million and restructuring costs of $18.2 million . Net loss for the third quarter of 2016 includes asset impairment charges of $27.2 million , acquisition related costs of $14.4 million , and restructuring costs of $6.6 million . Net income for the fourth quarter of 2016 includes asset impairment charges of $25.0 million and restructuring costs of $16.7 million .</t>
  </si>
  <si>
    <t>Basis of presentation - Narrative (Details)</t>
  </si>
  <si>
    <t>Dec. 31, 2017brandorganizationstate</t>
  </si>
  <si>
    <t>U.S.</t>
  </si>
  <si>
    <t>Significant Accounting Policies [Line Items]</t>
  </si>
  <si>
    <t>Number of local media organizations | organization</t>
  </si>
  <si>
    <t>Number of states in which entity operates | state</t>
  </si>
  <si>
    <t>U.K.</t>
  </si>
  <si>
    <t>Number of media brands | brand</t>
  </si>
  <si>
    <t>Summary of significant accounting policies - Narrative (Detail) $ in Thousands</t>
  </si>
  <si>
    <t>Dec. 31, 2017USD ($)</t>
  </si>
  <si>
    <t>Sep. 24, 2017USD ($)</t>
  </si>
  <si>
    <t>Jun. 25, 2017USD ($)</t>
  </si>
  <si>
    <t>Mar. 26, 2017USD ($)</t>
  </si>
  <si>
    <t>Dec. 25, 2016USD ($)</t>
  </si>
  <si>
    <t>Sep. 25, 2016USD ($)</t>
  </si>
  <si>
    <t>Jun. 26, 2016USD ($)</t>
  </si>
  <si>
    <t>Mar. 27, 2016USD ($)</t>
  </si>
  <si>
    <t>Dec. 31, 2017USD ($)segment</t>
  </si>
  <si>
    <t>Dec. 27, 2015USD ($)</t>
  </si>
  <si>
    <t>Number of operating segments | segment</t>
  </si>
  <si>
    <t>Revenues</t>
  </si>
  <si>
    <t>Operating expenses</t>
  </si>
  <si>
    <t>Minimum</t>
  </si>
  <si>
    <t>Useful life of definite-lived intangible assets</t>
  </si>
  <si>
    <t>3 years</t>
  </si>
  <si>
    <t>Maximum</t>
  </si>
  <si>
    <t>11 years</t>
  </si>
  <si>
    <t>Building and Building Improvements | Minimum</t>
  </si>
  <si>
    <t>Property, plant and equipment, useful life</t>
  </si>
  <si>
    <t>10 years</t>
  </si>
  <si>
    <t>Building and Building Improvements | Maximum</t>
  </si>
  <si>
    <t>40 years</t>
  </si>
  <si>
    <t>Machinery and Equipment | Minimum</t>
  </si>
  <si>
    <t>Machinery and Equipment | Maximum</t>
  </si>
  <si>
    <t>30 years</t>
  </si>
  <si>
    <t>Software | Minimum</t>
  </si>
  <si>
    <t>Software | Maximum</t>
  </si>
  <si>
    <t>5 years</t>
  </si>
  <si>
    <t>Restricted stock units (RSUs)</t>
  </si>
  <si>
    <t>Requisite service period</t>
  </si>
  <si>
    <t>4 years</t>
  </si>
  <si>
    <t>Performance shares (PSUs)</t>
  </si>
  <si>
    <t>U.K. and ReachLocal operations</t>
  </si>
  <si>
    <t>Long-lived assets</t>
  </si>
  <si>
    <t>Accounting Standards Update 2017-06 | Early Adoption, Effect</t>
  </si>
  <si>
    <t>Increase (decrease) operating costs due to adoption of new guidance</t>
  </si>
  <si>
    <t>Summary of significant accounting policies - Property, Plant and Equipment (Details) - USD ($) $ in Thousands</t>
  </si>
  <si>
    <t>Property, Plant and Equipment [Line Items]</t>
  </si>
  <si>
    <t>Total property, plant and equipment</t>
  </si>
  <si>
    <t>Accumulated depreciation</t>
  </si>
  <si>
    <t>Net property, plant and equipment</t>
  </si>
  <si>
    <t>Land</t>
  </si>
  <si>
    <t>Buildings and improvements</t>
  </si>
  <si>
    <t>Machinery, equipment, and fixtures</t>
  </si>
  <si>
    <t>Software</t>
  </si>
  <si>
    <t>Construction in progress</t>
  </si>
  <si>
    <t>Summary of significant accounting policies - Accounts Payable and Accrued Expenses (Details) - USD ($) $ in Thousands</t>
  </si>
  <si>
    <t>Compensation</t>
  </si>
  <si>
    <t>Taxes (primarily property and sales taxes)</t>
  </si>
  <si>
    <t>Benefits</t>
  </si>
  <si>
    <t>Total accrued liabilities</t>
  </si>
  <si>
    <t>Accounts payable</t>
  </si>
  <si>
    <t>Total accrued liabilities and accounts payable</t>
  </si>
  <si>
    <t>Summary of significant accounting policies - Supplemental Cash Flow Information (Details) - USD ($) $ in Thousands</t>
  </si>
  <si>
    <t>1 Months Ended</t>
  </si>
  <si>
    <t>Jun. 29, 2015</t>
  </si>
  <si>
    <t>Business Acquisition [Line Items]</t>
  </si>
  <si>
    <t>Pre-acquisition carrying value of TNP</t>
  </si>
  <si>
    <t>Cash paid for taxes, net of refunds</t>
  </si>
  <si>
    <t>Cash paid for interest</t>
  </si>
  <si>
    <t>Accrued capital expenditures</t>
  </si>
  <si>
    <t>Dividends payable</t>
  </si>
  <si>
    <t>Parent, net investment activity subsequent to separation</t>
  </si>
  <si>
    <t>Fair value of noncontrolling equity interests in TNP and CNP</t>
  </si>
  <si>
    <t>Texas-New Mexico Newspapers Partnership (TNP)</t>
  </si>
  <si>
    <t>Acquisitions - Narrative (Detail) $ in Thousands</t>
  </si>
  <si>
    <t>Apr. 30, 2017USD ($)</t>
  </si>
  <si>
    <t>Aug. 31, 2016USD ($)</t>
  </si>
  <si>
    <t>Jul. 31, 2016USD ($)</t>
  </si>
  <si>
    <t>Apr. 30, 2016USD ($)marketstate</t>
  </si>
  <si>
    <t>Jun. 29, 2015USD ($)</t>
  </si>
  <si>
    <t>May 31, 2015USD ($)publication</t>
  </si>
  <si>
    <t>Aug. 09, 2016USD ($)</t>
  </si>
  <si>
    <t>Apr. 08, 2016USD ($)</t>
  </si>
  <si>
    <t>Jun. 01, 2015USD ($)</t>
  </si>
  <si>
    <t>Fair value of interests on acquisition date</t>
  </si>
  <si>
    <t>Net gain recognized on acquisition</t>
  </si>
  <si>
    <t>ReachLocal, Inc.</t>
  </si>
  <si>
    <t>Noncurrent liabilities</t>
  </si>
  <si>
    <t>Interest acquired (as a percent)</t>
  </si>
  <si>
    <t>100.00%</t>
  </si>
  <si>
    <t>Plant, property and equipment</t>
  </si>
  <si>
    <t>North Jersey Media Group, Inc.</t>
  </si>
  <si>
    <t>Intangible assets</t>
  </si>
  <si>
    <t>Noncurrent assets</t>
  </si>
  <si>
    <t>Acquisition, transaction value</t>
  </si>
  <si>
    <t>Net working capital loss</t>
  </si>
  <si>
    <t>Journal Media Group, Inc. (JMG)</t>
  </si>
  <si>
    <t>Non-cash consideration</t>
  </si>
  <si>
    <t>Number of domestic markets | market</t>
  </si>
  <si>
    <t>59.40%</t>
  </si>
  <si>
    <t>Additional deferred consideration recognized</t>
  </si>
  <si>
    <t>Ownership interests held prior to acquisition date (as a percent)</t>
  </si>
  <si>
    <t>40.60%</t>
  </si>
  <si>
    <t>Ownership interest in acquired company (as a percent)</t>
  </si>
  <si>
    <t>California Newspapers Partnership (CNP)</t>
  </si>
  <si>
    <t>Assignment of interest for acquisition (as a percent)</t>
  </si>
  <si>
    <t>19.50%</t>
  </si>
  <si>
    <t>Fair value of ownership interest assigned</t>
  </si>
  <si>
    <t>Texas-New Mexico Newspapers Partnership (TNP) and California Newspapers Partnership (CNP)</t>
  </si>
  <si>
    <t>Pre-acquisition carrying value</t>
  </si>
  <si>
    <t>Newsquest | Romanes Media Group (RMG)</t>
  </si>
  <si>
    <t>Number of daily publications | publication</t>
  </si>
  <si>
    <t>Number of weekly publications | publication</t>
  </si>
  <si>
    <t>ReachLocal, Inc. | SweetIQ</t>
  </si>
  <si>
    <t>Net working capital</t>
  </si>
  <si>
    <t>Acquisitions - Acquired Assets and Liabilities Assumed (Details) - USD ($) $ in Thousands</t>
  </si>
  <si>
    <t>Aug. 09, 2016</t>
  </si>
  <si>
    <t>Apr. 08, 2016</t>
  </si>
  <si>
    <t>Jun. 01, 2015</t>
  </si>
  <si>
    <t>Cash acquired</t>
  </si>
  <si>
    <t>Other current assets</t>
  </si>
  <si>
    <t>Other noncurrent assets</t>
  </si>
  <si>
    <t>Total assets acquired</t>
  </si>
  <si>
    <t>Total liabilities assumed</t>
  </si>
  <si>
    <t>Net assets acquired</t>
  </si>
  <si>
    <t>Developed Technology | ReachLocal, Inc.</t>
  </si>
  <si>
    <t>Mastheads | Journal Media Group, Inc. (JMG)</t>
  </si>
  <si>
    <t>Customer Relationships | ReachLocal, Inc.</t>
  </si>
  <si>
    <t>Customer Relationships | Journal Media Group, Inc. (JMG)</t>
  </si>
  <si>
    <t>Other | ReachLocal, Inc.</t>
  </si>
  <si>
    <t>Acquisitions - Pro Forma Information (Details) - Journal Media Group, Inc. (JMG) - USD ($) $ / shares in Units, $ in Thousands</t>
  </si>
  <si>
    <t>Total revenues</t>
  </si>
  <si>
    <t>Earnings per share - diluted (in dollars per share)</t>
  </si>
  <si>
    <t>Restructuring activities and asset impairment charges - Narrative (Details) - USD ($)</t>
  </si>
  <si>
    <t>Restructuring Cost and Reserve [Line Items]</t>
  </si>
  <si>
    <t>Accelerated depreciation</t>
  </si>
  <si>
    <t>Employee Severance</t>
  </si>
  <si>
    <t>Facility Consolidation</t>
  </si>
  <si>
    <t>Operating Segments | Publishing</t>
  </si>
  <si>
    <t>Impairment of property, plant and equipment</t>
  </si>
  <si>
    <t>Impairment of indefinite-lived intangible assets</t>
  </si>
  <si>
    <t>Impairment of finite-lived intangible assets</t>
  </si>
  <si>
    <t>Operating Segments | Publishing | Employee Severance</t>
  </si>
  <si>
    <t>Operating Segments | Publishing | Facility Consolidation</t>
  </si>
  <si>
    <t>Corporate and Other | Employee Severance</t>
  </si>
  <si>
    <t>Restructuring activities and asset impairment charges - Restructuring Reserve (Details) - USD ($) $ in Thousands</t>
  </si>
  <si>
    <t>Restructuring Reserve [Roll Forward]</t>
  </si>
  <si>
    <t>Severance liability, beginning of period</t>
  </si>
  <si>
    <t>Payments</t>
  </si>
  <si>
    <t>Adjustments</t>
  </si>
  <si>
    <t>Severance liability, end of period</t>
  </si>
  <si>
    <t>Goodwill and other intangible assets - Narrative (Detail) - USD ($)</t>
  </si>
  <si>
    <t>Finite-Lived Intangible Assets [Line Items]</t>
  </si>
  <si>
    <t>Amortization</t>
  </si>
  <si>
    <t>Goodwill impairments</t>
  </si>
  <si>
    <t>Customer Relationships | Weighted Average</t>
  </si>
  <si>
    <t>Weighted average useful life</t>
  </si>
  <si>
    <t>7 years</t>
  </si>
  <si>
    <t>Developed Technology | Weighted Average</t>
  </si>
  <si>
    <t>3 years 1 month 4 days</t>
  </si>
  <si>
    <t>Other | Weighted Average</t>
  </si>
  <si>
    <t>2 years 9 months 18 days</t>
  </si>
  <si>
    <t>Goodwill and other intangible assets - Schedule of Intangible Assets (Detail) - USD ($) $ in Thousands</t>
  </si>
  <si>
    <t>Goodwill and Intangible Assets Disclosure [Line Items]</t>
  </si>
  <si>
    <t>Total, Gross</t>
  </si>
  <si>
    <t>Total, Accumulated Amortization</t>
  </si>
  <si>
    <t>Total, Net</t>
  </si>
  <si>
    <t>Customer Relationships</t>
  </si>
  <si>
    <t>Definite-lived intangible assets, Gross</t>
  </si>
  <si>
    <t>Definite-lived intangible assets, Accumulated Amortization</t>
  </si>
  <si>
    <t>Definite-lived intangible assets, Net</t>
  </si>
  <si>
    <t>Developed Technology</t>
  </si>
  <si>
    <t>Mastheads and trade names</t>
  </si>
  <si>
    <t>Indefinite-lived intangible assets</t>
  </si>
  <si>
    <t>Goodwill and other intangible assets - Future Annual Amortization Expense (Details) $ in Thousands</t>
  </si>
  <si>
    <t>Goodwill and other intangible assets - Change in Goodwill (Detail) - USD ($) $ in Thousands</t>
  </si>
  <si>
    <t>Goodwill [Roll Forward]</t>
  </si>
  <si>
    <t>Goodwill before accumulated impairment losses beginning balance</t>
  </si>
  <si>
    <t>Accumulated impairment losses beginning balance</t>
  </si>
  <si>
    <t>Beginning Balance</t>
  </si>
  <si>
    <t>Acquisitions &amp; adjustments</t>
  </si>
  <si>
    <t>Foreign currency exchange rate changes</t>
  </si>
  <si>
    <t>Accumulated impairment losses ending balance</t>
  </si>
  <si>
    <t>Ending Balance</t>
  </si>
  <si>
    <t>Publishing</t>
  </si>
  <si>
    <t>Investments - Equity Method Investments (Detail)</t>
  </si>
  <si>
    <t>TNI Partners</t>
  </si>
  <si>
    <t>Schedule of Equity Method Investments [Line Items]</t>
  </si>
  <si>
    <t>Equity method investment, ownership interests (as a percent)</t>
  </si>
  <si>
    <t>50.00%</t>
  </si>
  <si>
    <t>Albuquerque Publishing Company</t>
  </si>
  <si>
    <t>40.00%</t>
  </si>
  <si>
    <t>NextGen Solutions, LLC</t>
  </si>
  <si>
    <t>25.00%</t>
  </si>
  <si>
    <t>Spirited Media, Inc.</t>
  </si>
  <si>
    <t>23.48%</t>
  </si>
  <si>
    <t>Digg, Inc.</t>
  </si>
  <si>
    <t>15.00%</t>
  </si>
  <si>
    <t>Ponderay Newsprint Company</t>
  </si>
  <si>
    <t>13.50%</t>
  </si>
  <si>
    <t>Investments - Narrative (Detail) - USD ($) $ in Millions</t>
  </si>
  <si>
    <t>Aggregate carrying value of equity investments</t>
  </si>
  <si>
    <t>Other investments</t>
  </si>
  <si>
    <t>Impairment of cost-method investments</t>
  </si>
  <si>
    <t>Revolving credit facility - Narrative (Detail) - Line of Credit</t>
  </si>
  <si>
    <t>Revolving Credit Facility | Credit Facility</t>
  </si>
  <si>
    <t>Debt Instrument [Line Items]</t>
  </si>
  <si>
    <t>Maximum borrowing capacity</t>
  </si>
  <si>
    <t>Consolidated interest coverage ratio, not less than</t>
  </si>
  <si>
    <t>Total leverage ratio, not to exceed</t>
  </si>
  <si>
    <t>Outstanding amount</t>
  </si>
  <si>
    <t>Revolving Credit Facility | Minimum | Credit Facility</t>
  </si>
  <si>
    <t>Commitment fee on undrawn commitments (as a percent)</t>
  </si>
  <si>
    <t>0.30%</t>
  </si>
  <si>
    <t>Revolving Credit Facility | Maximum | Credit Facility</t>
  </si>
  <si>
    <t>0.40%</t>
  </si>
  <si>
    <t>Revolving Credit Facility | Federal Funds Rate | Credit Facility</t>
  </si>
  <si>
    <t>Basis spread on variable rate (as a percent)</t>
  </si>
  <si>
    <t>0.50%</t>
  </si>
  <si>
    <t>Revolving Credit Facility | LIBOR | Credit Facility</t>
  </si>
  <si>
    <t>1.00%</t>
  </si>
  <si>
    <t>Revolving Credit Facility | LIBOR | Minimum | Credit Facility</t>
  </si>
  <si>
    <t>2.00%</t>
  </si>
  <si>
    <t>Revolving Credit Facility | LIBOR | Maximum | Credit Facility</t>
  </si>
  <si>
    <t>2.50%</t>
  </si>
  <si>
    <t>Revolving Credit Facility | ABR | Minimum | Credit Facility</t>
  </si>
  <si>
    <t>Revolving Credit Facility | ABR | Maximum | Credit Facility</t>
  </si>
  <si>
    <t>1.50%</t>
  </si>
  <si>
    <t>Letter of Credit</t>
  </si>
  <si>
    <t>Remaining borrowing capacity</t>
  </si>
  <si>
    <t>Retirement plans - Narrative (Detail) £ in Millions, shares in Millions, $ in Millions</t>
  </si>
  <si>
    <t>Dec. 31, 2017USD ($)hourshares</t>
  </si>
  <si>
    <t>Dec. 31, 2017GBP (£)shares</t>
  </si>
  <si>
    <t>Defined Benefit Plans and Other Postretirement Benefit Plans Table Text Block [Line Items]</t>
  </si>
  <si>
    <t>Minimum number of employee working hours required to be eligible to participate in the 401(k) Savings Plan (in hours) | hour</t>
  </si>
  <si>
    <t>401(k) employee maximum contribution (as a percent)</t>
  </si>
  <si>
    <t>401(k) employer matching contribution (as a percent)</t>
  </si>
  <si>
    <t>Contributions per employee subject to employer match (as a percent)</t>
  </si>
  <si>
    <t>5.00%</t>
  </si>
  <si>
    <t>Compensation expense related to 401(k) contributions</t>
  </si>
  <si>
    <t>Plans in red zone | Maximum</t>
  </si>
  <si>
    <t>Multi-employer plans funded percentage (less than 65% of red zone, less than 80% of orange zone, and at least 80% of green zone)</t>
  </si>
  <si>
    <t>Less than 65 percent</t>
  </si>
  <si>
    <t>Plans in yellow zone | Minimum</t>
  </si>
  <si>
    <t>At least 80 percent</t>
  </si>
  <si>
    <t>Plans in yellow zone | Maximum</t>
  </si>
  <si>
    <t>Between 65 and less than 80 percent</t>
  </si>
  <si>
    <t>SERP</t>
  </si>
  <si>
    <t>Employer contribution</t>
  </si>
  <si>
    <t>Expected future employer contributions in next fiscal year</t>
  </si>
  <si>
    <t>Actuarial loss estimated to be amortized from accumulated other comprehensive loss into net periodic benefit cost</t>
  </si>
  <si>
    <t>Prior service cost (credit) estimated to be amortized from accumulated other comprehensive loss into net periodic benefit cost</t>
  </si>
  <si>
    <t>Plan assets, shares of common stock (in shares) | shares</t>
  </si>
  <si>
    <t>Plan assets, value of common stock</t>
  </si>
  <si>
    <t>Plan assets, dividends received</t>
  </si>
  <si>
    <t>Gannett Retirement Plan</t>
  </si>
  <si>
    <t>Gannett Retirement Plan | Retirement Plans</t>
  </si>
  <si>
    <t>Expected future employer contributions in 2019</t>
  </si>
  <si>
    <t>Expected future employer contributions in 2020</t>
  </si>
  <si>
    <t>Expected future employer contributions in 2021</t>
  </si>
  <si>
    <t>Actual rate of return on plan assets (as a percent)</t>
  </si>
  <si>
    <t>20.20%</t>
  </si>
  <si>
    <t>1.90%</t>
  </si>
  <si>
    <t>JMG</t>
  </si>
  <si>
    <t>U.K. Pension Plans</t>
  </si>
  <si>
    <t>U.K. Pension Plans | Retirement Plans</t>
  </si>
  <si>
    <t>Expected future employer contributions in next fiscal year | £</t>
  </si>
  <si>
    <t>Expected future employer contributions in 2019 | £</t>
  </si>
  <si>
    <t>Expected future employer contributions in 2020 | £</t>
  </si>
  <si>
    <t>Expected future employer contributions in 2021 | £</t>
  </si>
  <si>
    <t>Expected future employer contributions in 2022 | £</t>
  </si>
  <si>
    <t>All Plans Excluding Newspaper Guild of Detroit | Minimum</t>
  </si>
  <si>
    <t>Employer's contributions to multi-employer plans as a percent of total contribution</t>
  </si>
  <si>
    <t>Multiemployer Plans, Pension</t>
  </si>
  <si>
    <t>Expenses incurred for multi-employer withdrawal liabilities</t>
  </si>
  <si>
    <t>Withdrawal liabilities released</t>
  </si>
  <si>
    <t>7.00%</t>
  </si>
  <si>
    <t>Current Liabilities | Multiemployer Plans, Pension</t>
  </si>
  <si>
    <t>Other long-term liabilities, withdrawal liabilities for multi-employer pension plans</t>
  </si>
  <si>
    <t>Noncurrent Liabilities | Multiemployer Plans, Pension</t>
  </si>
  <si>
    <t>Retirement plans - Pension Costs (Detail) - Retirement Plans - USD ($) $ in Thousands</t>
  </si>
  <si>
    <t>Service cost—benefits earned during the period</t>
  </si>
  <si>
    <t>Non-operating expenses:</t>
  </si>
  <si>
    <t>Interest cost on benefit obligation</t>
  </si>
  <si>
    <t>Expected return on plan assets</t>
  </si>
  <si>
    <t>Amortization of prior service costs</t>
  </si>
  <si>
    <t>Total non-operating cost (benefit)</t>
  </si>
  <si>
    <t>Pension cost for our plans and our allocated portions of former parent-sponsored retirement plans</t>
  </si>
  <si>
    <t>Participant data corrections</t>
  </si>
  <si>
    <t>Total expense for retirement plans</t>
  </si>
  <si>
    <t>Retirement plans - Reconciliation of Benefit Obligations, Plan Assets and Funded Status (Detail) - USD ($) $ in Thousands</t>
  </si>
  <si>
    <t>Change in benefit obligations</t>
  </si>
  <si>
    <t>Benefit obligations at end of year</t>
  </si>
  <si>
    <t>Change in plan assets</t>
  </si>
  <si>
    <t>Fair value of plan assets at end of year</t>
  </si>
  <si>
    <t>Funded status at end of year</t>
  </si>
  <si>
    <t>Amounts recognized in Consolidated Balance Sheets</t>
  </si>
  <si>
    <t>Accrued benefit cost—noncurrent</t>
  </si>
  <si>
    <t>Benefit obligations at beginning of year</t>
  </si>
  <si>
    <t>Service cost</t>
  </si>
  <si>
    <t>Interest cost</t>
  </si>
  <si>
    <t>Plan amendments and participant contributions</t>
  </si>
  <si>
    <t>Actuarial (gain) loss</t>
  </si>
  <si>
    <t>Gross benefits paid</t>
  </si>
  <si>
    <t>Transfers out</t>
  </si>
  <si>
    <t>Settlements</t>
  </si>
  <si>
    <t>Fair value of plan assets at beginning of year</t>
  </si>
  <si>
    <t>Actual return on plan assets</t>
  </si>
  <si>
    <t>Employer and participant contributions</t>
  </si>
  <si>
    <t>Accrued benefit cost—current</t>
  </si>
  <si>
    <t>Retirement plans - Funded Status of Principal Retirement Plans (Detail) - USD ($) $ in Thousands</t>
  </si>
  <si>
    <t>Fair Value of Plan Assets</t>
  </si>
  <si>
    <t>Benefit Obligation</t>
  </si>
  <si>
    <t>Gannett Supplemental Retirement Plan</t>
  </si>
  <si>
    <t>Newspaper Guild of Detroit Plan | Retirement Plans</t>
  </si>
  <si>
    <t>JMG | Retirement Plans</t>
  </si>
  <si>
    <t>Retirement plans - Benefit Obligations and Fair Value of Plan Assets (Details) - USD ($) $ in Thousands</t>
  </si>
  <si>
    <t>Projected benefit obligation</t>
  </si>
  <si>
    <t>Fair value of plan assets</t>
  </si>
  <si>
    <t>Accumulated benefit obligation</t>
  </si>
  <si>
    <t>Retirement plans - Amounts included in AOCI (Details) - Retirement Plans - USD ($) $ in Thousands</t>
  </si>
  <si>
    <t>Net actuarial losses</t>
  </si>
  <si>
    <t>Prior service cost</t>
  </si>
  <si>
    <t>Amounts in accumulated other comprehensive loss</t>
  </si>
  <si>
    <t>Retirement plans - Other Changes in Plan Assets and Benefit Obligations Recognized in Other Comprehensive (Loss) Income (Detail) - USD ($) $ in Thousands</t>
  </si>
  <si>
    <t>Comprehensive Income (Loss) [Line Items]</t>
  </si>
  <si>
    <t>Current year actuarial gain</t>
  </si>
  <si>
    <t>Foreign currency loss</t>
  </si>
  <si>
    <t>Retirement plans - Assumptions Used to Determine Defined Benefit Plans Costs (Detail) - Retirement Plans</t>
  </si>
  <si>
    <t>Discount rate (as a percent)</t>
  </si>
  <si>
    <t>3.63%</t>
  </si>
  <si>
    <t>4.24%</t>
  </si>
  <si>
    <t>4.17%</t>
  </si>
  <si>
    <t>Expected return on plan assets (as a percent)</t>
  </si>
  <si>
    <t>7.24%</t>
  </si>
  <si>
    <t>7.60%</t>
  </si>
  <si>
    <t>7.63%</t>
  </si>
  <si>
    <t>Rate of compensation increase (as a percent)</t>
  </si>
  <si>
    <t>2.95%</t>
  </si>
  <si>
    <t>Retirement plans - Assumptions Used to Determine Pension Year-End Benefit Obligations (Detail) - Retirement Plans</t>
  </si>
  <si>
    <t>3.34%</t>
  </si>
  <si>
    <t>Retirement plans - Asset Allocation and Target Allocations by Asset Category (Detail) - Retirement Plans</t>
  </si>
  <si>
    <t>Target allocation (as a percent)</t>
  </si>
  <si>
    <t>Allocation of Plan Assets (as a percent)</t>
  </si>
  <si>
    <t>Equity securities</t>
  </si>
  <si>
    <t>46.00%</t>
  </si>
  <si>
    <t>44.00%</t>
  </si>
  <si>
    <t>Debt securities</t>
  </si>
  <si>
    <t>37.00%</t>
  </si>
  <si>
    <t>38.00%</t>
  </si>
  <si>
    <t>Alternative investments</t>
  </si>
  <si>
    <t>17.00%</t>
  </si>
  <si>
    <t>14.00%</t>
  </si>
  <si>
    <t>18.00%</t>
  </si>
  <si>
    <t>Retirement plans - Estimated Benefit Payments (Detail) - Retirement Plans $ in Thousands</t>
  </si>
  <si>
    <t>2023-2027</t>
  </si>
  <si>
    <t>Retirement plans - Multi-Employer Pension Plans (Detail) - USD ($) $ in Thousands</t>
  </si>
  <si>
    <t>Contributions</t>
  </si>
  <si>
    <t>CWA/ITU Negotiated Pension Plan</t>
  </si>
  <si>
    <t>EIN Number</t>
  </si>
  <si>
    <t>Multiemployer Plan Number</t>
  </si>
  <si>
    <t>Zone Status</t>
  </si>
  <si>
    <t>Red</t>
  </si>
  <si>
    <t>FIP/RP Status Pending/Implemented</t>
  </si>
  <si>
    <t>Implemented</t>
  </si>
  <si>
    <t>Surcharge Imposed</t>
  </si>
  <si>
    <t>GCIU - Employer Retirement Benefit Plan</t>
  </si>
  <si>
    <t>International Association Of Machinists</t>
  </si>
  <si>
    <t>Green</t>
  </si>
  <si>
    <t>NA</t>
  </si>
  <si>
    <t>Teamster Pension Fund of Philadelphia and Vicinity</t>
  </si>
  <si>
    <t>Yellow</t>
  </si>
  <si>
    <t>Central Pension Fund of the International Union of Operating Engineers and Participating Employers</t>
  </si>
  <si>
    <t>Postretirement benefits other than pensions - Narrative (Detail) - Other Postretirement Benefit Plans, Defined Benefit - USD ($) $ in Thousands</t>
  </si>
  <si>
    <t>Prior service credit</t>
  </si>
  <si>
    <t>Percentage of change in the health care cost trend rate</t>
  </si>
  <si>
    <t>Effect on postretirement benefit obligation of a 1% change in the health care cost trend rate</t>
  </si>
  <si>
    <t>Postretirement benefits other than pensions - Health Care and Life Insurance (Details) - Other Postretirement Benefit Plans, Defined Benefit - USD ($) $ in Thousands</t>
  </si>
  <si>
    <t>Postretirement benefits other than pensions - Reconciliation of Benefit Obligations and Funded Status (Detail) - USD ($) $ in Thousands</t>
  </si>
  <si>
    <t>Plan participants' contributions</t>
  </si>
  <si>
    <t>Postretirement benefits other than pensions - Other Changes in Plan Assets and Benefit Obligations Recognized in Other Comprehensive (Loss) Income (Detail) - USD ($) $ in Thousands</t>
  </si>
  <si>
    <t>Postretirement benefits other than pensions - Assumptions Used to Determine Postretirement Cost (Detail) - Other Postretirement Benefit Plans, Defined Benefit</t>
  </si>
  <si>
    <t>4.01%</t>
  </si>
  <si>
    <t>4.27%</t>
  </si>
  <si>
    <t>4.11%</t>
  </si>
  <si>
    <t>Health care cost trend rate assumed for next year (as a percent)</t>
  </si>
  <si>
    <t>5.80%</t>
  </si>
  <si>
    <t>5.70%</t>
  </si>
  <si>
    <t>6.18%</t>
  </si>
  <si>
    <t>Ultimate trend rate (as a percent)</t>
  </si>
  <si>
    <t>4.77%</t>
  </si>
  <si>
    <t>Year that ultimate trend rate is reached</t>
  </si>
  <si>
    <t>Postretirement benefits other than pensions - Assumptions Used to Determine Year-End Benefit Obligations (Detail) - Other Postretirement Benefit Plans, Defined Benefit</t>
  </si>
  <si>
    <t>3.60%</t>
  </si>
  <si>
    <t>Postretirement benefits other than pensions - Expected Benefit Payments and Subsidy Benefits (Detail) - Other Postretirement Benefit Plans, Defined Benefit $ in Thousands</t>
  </si>
  <si>
    <t>Benefit Payments</t>
  </si>
  <si>
    <t>Income taxes - Narrative (Detail) - USD ($) $ in Thousands</t>
  </si>
  <si>
    <t>Income Taxes [Line Items]</t>
  </si>
  <si>
    <t>Tax expense resulting from revaluation of deferred taxes due to tax reform</t>
  </si>
  <si>
    <t>Discrete income tax benefit recognized</t>
  </si>
  <si>
    <t>Effective tax rate (as a percent)</t>
  </si>
  <si>
    <t>83.30%</t>
  </si>
  <si>
    <t>20.70%</t>
  </si>
  <si>
    <t>24.70%</t>
  </si>
  <si>
    <t>Adjustments to deferred tax liabilities and assets for changes in tax laws or tax rates</t>
  </si>
  <si>
    <t>Deferred tax asset valuation allowance</t>
  </si>
  <si>
    <t>Operating loss carryforwards, valuation allowance</t>
  </si>
  <si>
    <t>Unrecognized tax benefits that, if recognized, would impact effective tax rate</t>
  </si>
  <si>
    <t>Unrecognized tax benefits, increase resulting from prior period tax positions, research and development credit</t>
  </si>
  <si>
    <t>Recognized income (expense) from interest and the release of penalty reserves</t>
  </si>
  <si>
    <t>Accrued interest and penalties payable related to unrecognized tax benefits</t>
  </si>
  <si>
    <t>Estimated decrease in gross unrecognized tax positions within the next 12 months, maximum</t>
  </si>
  <si>
    <t>Federal</t>
  </si>
  <si>
    <t>Net operating loss carryforwards</t>
  </si>
  <si>
    <t>Tax credit carryforwards</t>
  </si>
  <si>
    <t>Foreign</t>
  </si>
  <si>
    <t>Capital loss carryforwards</t>
  </si>
  <si>
    <t>State</t>
  </si>
  <si>
    <t>Early Adoption, Effect | Accounting Standards Update 2016-09</t>
  </si>
  <si>
    <t>Publishing Properties</t>
  </si>
  <si>
    <t>Increase in deferred tax asset valuation allowance</t>
  </si>
  <si>
    <t>State Net Operating Losses</t>
  </si>
  <si>
    <t>Geographic Concentration Risk | Sales Revenue, Net | Foreign</t>
  </si>
  <si>
    <t>Concentration risk (as a percent)</t>
  </si>
  <si>
    <t>90.00%</t>
  </si>
  <si>
    <t>71.00%</t>
  </si>
  <si>
    <t>34.00%</t>
  </si>
  <si>
    <t>Income taxes - Provision (Benefit) for Income Taxes on Income from Continuing Operations (Detail) - USD ($) $ in Thousands</t>
  </si>
  <si>
    <t>Current</t>
  </si>
  <si>
    <t>State and other</t>
  </si>
  <si>
    <t>Deferred</t>
  </si>
  <si>
    <t>Income taxes - Components of Income (Loss) from Continuing Operations Attributable to Gannett Co., Inc. Before Income Taxes (Detail) - USD ($) $ in Thousands</t>
  </si>
  <si>
    <t>Domestic</t>
  </si>
  <si>
    <t>Income taxes - Reconciliation of Effective Tax Rate (Detail)</t>
  </si>
  <si>
    <t>U.S. statutory tax rate</t>
  </si>
  <si>
    <t>35.00%</t>
  </si>
  <si>
    <t>Increase (decrease) in taxes resulting from:</t>
  </si>
  <si>
    <t>State/other income taxes net of federal income tax</t>
  </si>
  <si>
    <t>(0.70%)</t>
  </si>
  <si>
    <t>(3.80%)</t>
  </si>
  <si>
    <t>2.40%</t>
  </si>
  <si>
    <t>Statutory rate differential and permanent differences in earnings in foreign jurisdictions</t>
  </si>
  <si>
    <t>(17.50%)</t>
  </si>
  <si>
    <t>(10.70%)</t>
  </si>
  <si>
    <t>(6.30%)</t>
  </si>
  <si>
    <t>Impact of rate change in U.S. and foreign tax jurisdictions</t>
  </si>
  <si>
    <t>105.30%</t>
  </si>
  <si>
    <t>1.60%</t>
  </si>
  <si>
    <t>Valuation allowance</t>
  </si>
  <si>
    <t>20.00%</t>
  </si>
  <si>
    <t>3.50%</t>
  </si>
  <si>
    <t>0.00%</t>
  </si>
  <si>
    <t>Net of additional reserves and lapse of statutes of limitations</t>
  </si>
  <si>
    <t>29.10%</t>
  </si>
  <si>
    <t>3.30%</t>
  </si>
  <si>
    <t>(1.10%)</t>
  </si>
  <si>
    <t>Impact of accounting method change</t>
  </si>
  <si>
    <t>(3.40%)</t>
  </si>
  <si>
    <t>Domestic manufacturing deduction</t>
  </si>
  <si>
    <t>(0.00%)</t>
  </si>
  <si>
    <t>(1.40%)</t>
  </si>
  <si>
    <t>Meals and entertainment</t>
  </si>
  <si>
    <t>5.10%</t>
  </si>
  <si>
    <t>2.70%</t>
  </si>
  <si>
    <t>(3.90%)</t>
  </si>
  <si>
    <t>(12.30%)</t>
  </si>
  <si>
    <t>Worthless stock and bad debt deduction</t>
  </si>
  <si>
    <t>(90.00%)</t>
  </si>
  <si>
    <t>Transaction costs</t>
  </si>
  <si>
    <t>3.40%</t>
  </si>
  <si>
    <t>0.90%</t>
  </si>
  <si>
    <t>(2.00%)</t>
  </si>
  <si>
    <t>(2.40%)</t>
  </si>
  <si>
    <t>Effective tax rate</t>
  </si>
  <si>
    <t>Income taxes - Deferred Tax Liabilities and Assets (Detail) - USD ($) $ in Thousands</t>
  </si>
  <si>
    <t>Liabilities</t>
  </si>
  <si>
    <t>Total deferred tax liabilities</t>
  </si>
  <si>
    <t>Assets</t>
  </si>
  <si>
    <t>Accrued compensation costs</t>
  </si>
  <si>
    <t>Pension and postretirement benefits</t>
  </si>
  <si>
    <t>Basis difference and amortization of intangibles</t>
  </si>
  <si>
    <t>Federal tax benefits of uncertain state tax positions</t>
  </si>
  <si>
    <t>Partnership investments including impairments</t>
  </si>
  <si>
    <t>Loss carryforwards</t>
  </si>
  <si>
    <t>Total deferred tax assets</t>
  </si>
  <si>
    <t>Total net deferred tax assets</t>
  </si>
  <si>
    <t>Noncurrent deferred tax assets (net of deferred tax liabilities of $1,209 and $0 at December 31, 2017 and December 25, 2016, respectively)</t>
  </si>
  <si>
    <t>Income taxes - Summary of Valuation Allowance (Details) - Valuation Allowance of Deferred Tax Assets $ in Thousands</t>
  </si>
  <si>
    <t>Movement in Valuation Allowances and Reserves [Roll Forward]</t>
  </si>
  <si>
    <t>Balance at Beginning of Period</t>
  </si>
  <si>
    <t>Additions/(Reductions) Charged to Expenses</t>
  </si>
  <si>
    <t>Additions/(Reductions) for Acquisitions/Dispositions</t>
  </si>
  <si>
    <t>Other (Deductions from)/Additions to Reserves</t>
  </si>
  <si>
    <t>Foreign Currency Translation</t>
  </si>
  <si>
    <t>Balance at End of Period</t>
  </si>
  <si>
    <t>Income taxes - Summary of Activity Related to Unrecognized Tax Benefits, Excluding Federal Tax Benefit of State Tax Deductions (Detail)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Reductions due to lapse of statutes of limitations</t>
  </si>
  <si>
    <t>Balance at end of year</t>
  </si>
  <si>
    <t>Supplemental equity information - Narrative (Detail) - USD ($)</t>
  </si>
  <si>
    <t>Jul. 31, 2015</t>
  </si>
  <si>
    <t>Stockholders Equity Note [Line Items]</t>
  </si>
  <si>
    <t>Anti-dilutive securities excluded from calculation of diluted earnings per share (in shares)</t>
  </si>
  <si>
    <t>Shares approved to be repurchased under share repurchase program, amount</t>
  </si>
  <si>
    <t>Stock repurchase program, period in force</t>
  </si>
  <si>
    <t>Shares repurchased during period</t>
  </si>
  <si>
    <t>Shares repurchased under program</t>
  </si>
  <si>
    <t>Treasury stock repurchased under program</t>
  </si>
  <si>
    <t>Total cost of shares repurchased during period</t>
  </si>
  <si>
    <t>Shares reserved for issuance (in shares)</t>
  </si>
  <si>
    <t>Maximum number of awards that can be granted to any participant in any fiscal year (in shares)</t>
  </si>
  <si>
    <t>Employee</t>
  </si>
  <si>
    <t>Stock options</t>
  </si>
  <si>
    <t>Aggregate intrinsic value</t>
  </si>
  <si>
    <t>Restricted Stock Units (RSUs) | Employee</t>
  </si>
  <si>
    <t>Number of shares of common stock received for each RSU granted (in shares)</t>
  </si>
  <si>
    <t>Award vesting period</t>
  </si>
  <si>
    <t>Shares of common stock paid per performance share</t>
  </si>
  <si>
    <t>Unrecognized compensation cost related to non-vested share-based compensation, recognition period</t>
  </si>
  <si>
    <t>1 year 8 months 3 days</t>
  </si>
  <si>
    <t>1 year 8 months 12 days</t>
  </si>
  <si>
    <t>Unrecognized compensation cost related to non-vested share-based compensation</t>
  </si>
  <si>
    <t>Performance shares (PSUs) | Minimum</t>
  </si>
  <si>
    <t>Number of units ultimately paid for performance share awards of target (as a percent)</t>
  </si>
  <si>
    <t>Performance shares (PSUs) | Maximum</t>
  </si>
  <si>
    <t>200.00%</t>
  </si>
  <si>
    <t>Award vesting percentage</t>
  </si>
  <si>
    <t>Performance units and cash based awards</t>
  </si>
  <si>
    <t>Maximum aggregate amount of performance units that may be awarded to a participant annually</t>
  </si>
  <si>
    <t>Restricted stock and RSUs</t>
  </si>
  <si>
    <t>Unrecognized compensation costs</t>
  </si>
  <si>
    <t>2 years 4 months 20 days</t>
  </si>
  <si>
    <t>2 years 4 months 24 days</t>
  </si>
  <si>
    <t>Supplemental equity information - Earnings (Loss) Per Share (Basic and Diluted) (Detail) - USD ($) $ / shares in Units, shares in Thousands, $ in Thousands</t>
  </si>
  <si>
    <t>Earnings Per Share [Abstract]</t>
  </si>
  <si>
    <t>Weighted average number of common shares outstanding (basic)</t>
  </si>
  <si>
    <t>Effect of dilutive securities</t>
  </si>
  <si>
    <t>Weighted average number of common shares outstanding (diluted)</t>
  </si>
  <si>
    <t>Earnings per share (basic) (in dollars per share)</t>
  </si>
  <si>
    <t>Earnings per share (diluted) (in dollars per share)</t>
  </si>
  <si>
    <t>Effect of dilutive securities (in shares)</t>
  </si>
  <si>
    <t>Supplemental equity information - Assumptions Used to Estimate Fair Value of Option Awards (Detail) - Performance shares (PSUs)</t>
  </si>
  <si>
    <t>Share-based Compensation Arrangement by Share-based Payment Award [Line Items]</t>
  </si>
  <si>
    <t>Expected term</t>
  </si>
  <si>
    <t>Expected volatility (as a percent)</t>
  </si>
  <si>
    <t>39.90%</t>
  </si>
  <si>
    <t>42.20%</t>
  </si>
  <si>
    <t>32.00%</t>
  </si>
  <si>
    <t>Risk free interest rate (as a percent)</t>
  </si>
  <si>
    <t>1.47%</t>
  </si>
  <si>
    <t>1.31%</t>
  </si>
  <si>
    <t>1.10%</t>
  </si>
  <si>
    <t>Expected dividend yield (as a percent)</t>
  </si>
  <si>
    <t>6.59%</t>
  </si>
  <si>
    <t>3.93%</t>
  </si>
  <si>
    <t>2.51%</t>
  </si>
  <si>
    <t>Supplemental equity information - Stock-Based Compensation Related Amounts Recognized in the Consolidated Statements of Income (Loss) for Equity Awards (Detail) - USD ($) $ in Thousands</t>
  </si>
  <si>
    <t>Supplemental equity information - Summary of Restricted Stock and RSU Awards (Detail) - Restricted stock and RSUs - $ / shares</t>
  </si>
  <si>
    <t>6 Months Ended</t>
  </si>
  <si>
    <t>Shares</t>
  </si>
  <si>
    <t>Outstanding and unvested at June 29, 2015 (in shares)</t>
  </si>
  <si>
    <t>Granted (in shares)</t>
  </si>
  <si>
    <t>Settled (in shares)</t>
  </si>
  <si>
    <t>Canceled (in shares)</t>
  </si>
  <si>
    <t>Outstanding and unvested at end of year (in shares)</t>
  </si>
  <si>
    <t>Weighted average fair value</t>
  </si>
  <si>
    <t>Outstanding and unvested at June 29, 2015 (in dollars per shares)</t>
  </si>
  <si>
    <t>Granted (in dollars per share)</t>
  </si>
  <si>
    <t>Settled (in dollars per share)</t>
  </si>
  <si>
    <t>Canceled (in dollars per share)</t>
  </si>
  <si>
    <t>Outstanding and unvested at end of year (in dollars per shares)</t>
  </si>
  <si>
    <t>Supplemental equity information - Summary of Performance Shares (Details) - Performance shares (PSUs) - $ / shares</t>
  </si>
  <si>
    <t>Vested (in shares)</t>
  </si>
  <si>
    <t>Vested (in dollars per shares)</t>
  </si>
  <si>
    <t>Supplemental equity information - Summary of Stock-Option Awards (Detail) - USD ($)</t>
  </si>
  <si>
    <t>Outstanding at June 29, 2015 (in shares)</t>
  </si>
  <si>
    <t>Exercised (in shares)</t>
  </si>
  <si>
    <t>Outstanding and exercisable at end of year (in shares)</t>
  </si>
  <si>
    <t>Weighted Average Exercise Price</t>
  </si>
  <si>
    <t>Outstanding at June 29, 2015 (in dollars per shares)</t>
  </si>
  <si>
    <t>Exercised (in dollars per shares)</t>
  </si>
  <si>
    <t>Outstanding and exercisable at end of year (in dollars per shares)</t>
  </si>
  <si>
    <t>Weighted average remaining contractual term</t>
  </si>
  <si>
    <t>Weighted Average Remaining Contractual Term (in years)</t>
  </si>
  <si>
    <t>2 years 6 months</t>
  </si>
  <si>
    <t>1 year 2 months 12 days</t>
  </si>
  <si>
    <t>1 year 10 months 28 days</t>
  </si>
  <si>
    <t>2 years 7 months 6 days</t>
  </si>
  <si>
    <t>Aggregate Intrinsic Value</t>
  </si>
  <si>
    <t>Supplemental equity information - Accumulated Other Comprehensive Income (Loss) (Details) - USD ($) $ in Thousands</t>
  </si>
  <si>
    <t>Accumulated Other Comprehensive Income (Loss), Net of Tax [Roll Forward]</t>
  </si>
  <si>
    <t>Other comprehensive loss before reclassifications</t>
  </si>
  <si>
    <t>Amounts reclassified from accumulated other comprehensive loss</t>
  </si>
  <si>
    <t>Supplemental equity information - Reclassifications out of Accumulated Other Comprehensive Income (Loss) (Details) - USD ($) $ in Thousands</t>
  </si>
  <si>
    <t>Reclassification Adjustment out of Accumulated Other Comprehensive Income [Line Items]</t>
  </si>
  <si>
    <t>Total reclassifications, net of tax</t>
  </si>
  <si>
    <t>Amortization of prior service credit | Reclassification out of Accumulated Other Comprehensive Income</t>
  </si>
  <si>
    <t>Total reclassifications, before tax</t>
  </si>
  <si>
    <t>Amortization of actuarial loss | Reclassification out of Accumulated Other Comprehensive Income</t>
  </si>
  <si>
    <t>Retirement Plans | Reclassification out of Accumulated Other Comprehensive Income</t>
  </si>
  <si>
    <t>Income tax effect</t>
  </si>
  <si>
    <t>Commitments, contingencies and other matters - Additional Information (Detail) - USD ($)</t>
  </si>
  <si>
    <t>Jan. 02, 2014</t>
  </si>
  <si>
    <t>Commitments and Contingencies Disclosure [Line Items]</t>
  </si>
  <si>
    <t>Future minimum sublease rentals</t>
  </si>
  <si>
    <t>Total rental costs reflected in continuing operations</t>
  </si>
  <si>
    <t>Self insurance liabilities</t>
  </si>
  <si>
    <t>Printing contracts and Others</t>
  </si>
  <si>
    <t>Purchase commitments under contract</t>
  </si>
  <si>
    <t>Statutory penalty per incident</t>
  </si>
  <si>
    <t>Commitments, contingencies and other matters - Future Minimum Annual Rentals Payable Under Non-Cancelable Operating Leases (Detail) $ in Thousands</t>
  </si>
  <si>
    <t>Later years</t>
  </si>
  <si>
    <t>Fair value measurement - Narrative (Detail) - USD ($) $ in Millions</t>
  </si>
  <si>
    <t>Fair Value, Balance Sheet Grouping, Financial Statement Captions [Line Items]</t>
  </si>
  <si>
    <t>Hedge funds redemption period</t>
  </si>
  <si>
    <t>60 days</t>
  </si>
  <si>
    <t>Hedge funds redemption potential holdback percentage</t>
  </si>
  <si>
    <t>Transfers between Levels 1 and 2</t>
  </si>
  <si>
    <t>Unfunded commitments related to partnership/joint venture interests</t>
  </si>
  <si>
    <t>Fair value measurement - Fair Value of Pension Plan Assets by Level within Fair Value Hierarchy (Detail) - USD ($) $ in Thousands</t>
  </si>
  <si>
    <t>Fair Value, Assets and Liabilities Measured on Recurring and Nonrecurring Basis [Line Items]</t>
  </si>
  <si>
    <t>Total assets at fair value excluding those measured at net asset value</t>
  </si>
  <si>
    <t>Fair value of pension plan liabilities</t>
  </si>
  <si>
    <t>Corporate stock - Gannett Co., Inc.</t>
  </si>
  <si>
    <t>Corporate stock - other</t>
  </si>
  <si>
    <t>Real estate</t>
  </si>
  <si>
    <t>Equities</t>
  </si>
  <si>
    <t>Fixed Income</t>
  </si>
  <si>
    <t>Interest in registered investment companies</t>
  </si>
  <si>
    <t>Partnership/joint venture interests</t>
  </si>
  <si>
    <t>Hedge funds</t>
  </si>
  <si>
    <t>Derivative contracts</t>
  </si>
  <si>
    <t>Derivative liabilities</t>
  </si>
  <si>
    <t>Level 1 | Cash and cash equivalents</t>
  </si>
  <si>
    <t>Level 1 | Corporate stock - Gannett Co., Inc.</t>
  </si>
  <si>
    <t>Level 1 | Corporate stock - other</t>
  </si>
  <si>
    <t>Level 1 | Real estate</t>
  </si>
  <si>
    <t>Level 1 | Equities</t>
  </si>
  <si>
    <t>Level 1 | Fixed Income</t>
  </si>
  <si>
    <t>Level 1 | Interest in registered investment companies</t>
  </si>
  <si>
    <t>Level 1 | Partnership/joint venture interests</t>
  </si>
  <si>
    <t>Level 1 | Hedge funds</t>
  </si>
  <si>
    <t>Level 1 | Derivative contracts</t>
  </si>
  <si>
    <t>Level 1 | Derivative liabilities</t>
  </si>
  <si>
    <t>Level 2 | Cash and cash equivalents</t>
  </si>
  <si>
    <t>Level 2 | Corporate stock - Gannett Co., Inc.</t>
  </si>
  <si>
    <t>Level 2 | Corporate stock - other</t>
  </si>
  <si>
    <t>Level 2 | Real estate</t>
  </si>
  <si>
    <t>Level 2 | Equities</t>
  </si>
  <si>
    <t>Level 2 | Fixed Income</t>
  </si>
  <si>
    <t>Level 2 | Interest in registered investment companies</t>
  </si>
  <si>
    <t>Level 2 | Partnership/joint venture interests</t>
  </si>
  <si>
    <t>Level 2 | Hedge funds</t>
  </si>
  <si>
    <t>Level 2 | Derivative contracts</t>
  </si>
  <si>
    <t>Level 2 | Derivative liabilities</t>
  </si>
  <si>
    <t>Level 3 | Cash and cash equivalents</t>
  </si>
  <si>
    <t>Level 3 | Corporate stock - Gannett Co., Inc.</t>
  </si>
  <si>
    <t>Level 3 | Corporate stock - other</t>
  </si>
  <si>
    <t>Level 3 | Real estate</t>
  </si>
  <si>
    <t>Level 3 | Equities</t>
  </si>
  <si>
    <t>Level 3 | Fixed Income</t>
  </si>
  <si>
    <t>Level 3 | Interest in registered investment companies</t>
  </si>
  <si>
    <t>Level 3 | Partnership/joint venture interests</t>
  </si>
  <si>
    <t>Level 3 | Hedge funds</t>
  </si>
  <si>
    <t>Level 3 | Derivative contracts</t>
  </si>
  <si>
    <t>Level 3 | Derivative liabilities</t>
  </si>
  <si>
    <t>Instruments measured at net asset value using the practical expedient:</t>
  </si>
  <si>
    <t>Fair value measurement - Summary of Changes in Fair Value of Pension Plan Assets and Liabilities Categorized as Level 3 (Detail) - USD ($) $ in Thousands</t>
  </si>
  <si>
    <t>Fair Value, Assets (Liabilities) Measured on Recurring Basis, Unobservable Input Reconciliation [Roll Forward]</t>
  </si>
  <si>
    <t>Assets, Balance at beginning of year</t>
  </si>
  <si>
    <t>Liabilities, Balance at beginning of year</t>
  </si>
  <si>
    <t>Assets, Balance at end of year</t>
  </si>
  <si>
    <t>Liabilities, Balance at end of year</t>
  </si>
  <si>
    <t>Actual return on plan assets relating to assets still held at report date</t>
  </si>
  <si>
    <t>Actual return on plan assets relating to assets sold during the period</t>
  </si>
  <si>
    <t>Purchases</t>
  </si>
  <si>
    <t>Sales</t>
  </si>
  <si>
    <t>Transfer from parent</t>
  </si>
  <si>
    <t>Transfers in and/or out of Level 3</t>
  </si>
  <si>
    <t>Real estate | Level 3</t>
  </si>
  <si>
    <t>Partnership/joint venture interests | Level 3</t>
  </si>
  <si>
    <t>Hedge funds | Level 3</t>
  </si>
  <si>
    <t>Derivative contracts | Level 3</t>
  </si>
  <si>
    <t>Fair value measurement - Summary of the Non-Financial Assets Measured at Fair Value on Nonrecurring Basis (Details) - Fair Value, Measurements, Nonrecurring - USD ($) $ in Thousands</t>
  </si>
  <si>
    <t>Asset held for sale - Quarter 4</t>
  </si>
  <si>
    <t>Segment reporting (Details) - USD ($) $ in Thousands</t>
  </si>
  <si>
    <t>Segment Reporting Information [Line Items]</t>
  </si>
  <si>
    <t>Adjusted EBITDA</t>
  </si>
  <si>
    <t>Operating Segments | ReachLocal, Inc.</t>
  </si>
  <si>
    <t>Corporate and Other</t>
  </si>
  <si>
    <t>Intersegment Eliminations</t>
  </si>
  <si>
    <t>Intersegment Eliminations | Publishing</t>
  </si>
  <si>
    <t>Intersegment Eliminations | ReachLocal, Inc.</t>
  </si>
  <si>
    <t>Segment reporting - Reconciliation of EBITDA to Operating Income (Details) - USD ($) $ in Thousands</t>
  </si>
  <si>
    <t>Acquisition-related items</t>
  </si>
  <si>
    <t>Other items</t>
  </si>
  <si>
    <t>Adjusted EBITDA (non-GAAP basis)</t>
  </si>
  <si>
    <t>Relationship with our former parent - Narrative (Details) - Former Parent - USD ($) $ in Millions</t>
  </si>
  <si>
    <t>Schedule of Transactions with Former Parent [Line Items]</t>
  </si>
  <si>
    <t>IT, payroll, and other services provided for former parent</t>
  </si>
  <si>
    <t>Services provided by former parent</t>
  </si>
  <si>
    <t>Expenses for services performed by former parent</t>
  </si>
  <si>
    <t>Quarterly statement of income (Details) - USD ($) $ / shares in Units, shares in Thousands, $ in Thousands</t>
  </si>
  <si>
    <t>Operating revenues</t>
  </si>
  <si>
    <t>Per share computations</t>
  </si>
  <si>
    <t>Weighted average number of shares outstanding</t>
  </si>
  <si>
    <t>Tax expense resulting from revaluation of deferred tax assets due to tax reform</t>
  </si>
  <si>
    <t>Tax benefit from worthless stock and bad debt deduction</t>
  </si>
  <si>
    <t>Subsequent events (Details) - USD ($) $ / shares in Units, $ in Millions</t>
  </si>
  <si>
    <t>Feb. 28, 2018</t>
  </si>
  <si>
    <t>Feb. 05, 2018</t>
  </si>
  <si>
    <t>Subsequent Event [Line Items]</t>
  </si>
  <si>
    <t>Subsequent Event</t>
  </si>
  <si>
    <t>Proceeds from sale of property</t>
  </si>
  <si>
    <t>Sale Leaseback Transaction, Rent-free Leaseback Term</t>
  </si>
  <si>
    <t>15 years</t>
  </si>
  <si>
    <t>Credit Facility | Revolving Credit Facility | Line of Credit | Subsequent Event</t>
  </si>
  <si>
    <t>Repayments on revolving credit facili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357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2823971</v>
      </c>
    </row>
    <row r="18" spans="1:4">
      <c r="A18" s="4" t="s">
        <v>30</v>
      </c>
      <c r="D18" s="6" t="n">
        <v>970229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2</v>
      </c>
      <c r="D2" s="2" t="s">
        <v>80</v>
      </c>
    </row>
    <row r="3" spans="1:4">
      <c r="A3" s="3" t="s">
        <v>1100</v>
      </c>
    </row>
    <row r="4" spans="1:4">
      <c r="A4" s="4" t="s">
        <v>1101</v>
      </c>
      <c r="B4" s="8" t="n">
        <v>0.9</v>
      </c>
      <c r="C4" s="8" t="n">
        <v>7.1</v>
      </c>
      <c r="D4" s="8" t="n">
        <v>5.9</v>
      </c>
    </row>
    <row r="5" spans="1:4">
      <c r="A5" s="4" t="s">
        <v>1102</v>
      </c>
      <c r="B5" s="8" t="n">
        <v>0.4</v>
      </c>
      <c r="C5" s="8" t="n">
        <v>5.7</v>
      </c>
      <c r="D5" s="9" t="n">
        <v>3.7</v>
      </c>
    </row>
    <row r="6" spans="1:4">
      <c r="A6" s="4" t="s">
        <v>1103</v>
      </c>
      <c r="D6" s="6" t="n">
        <v>3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185</v>
      </c>
      <c r="J1" s="2" t="s">
        <v>1</v>
      </c>
    </row>
    <row r="2" spans="1:12">
      <c r="B2" s="2" t="s">
        <v>2</v>
      </c>
      <c r="C2" s="2" t="s">
        <v>186</v>
      </c>
      <c r="D2" s="2" t="s">
        <v>4</v>
      </c>
      <c r="E2" s="2" t="s">
        <v>187</v>
      </c>
      <c r="F2" s="2" t="s">
        <v>32</v>
      </c>
      <c r="G2" s="2" t="s">
        <v>188</v>
      </c>
      <c r="H2" s="2" t="s">
        <v>189</v>
      </c>
      <c r="I2" s="2" t="s">
        <v>190</v>
      </c>
      <c r="J2" s="2" t="s">
        <v>2</v>
      </c>
      <c r="K2" s="2" t="s">
        <v>32</v>
      </c>
      <c r="L2" s="2" t="s">
        <v>80</v>
      </c>
    </row>
    <row r="3" spans="1:12">
      <c r="A3" s="3" t="s">
        <v>241</v>
      </c>
    </row>
    <row r="4" spans="1:12">
      <c r="A4" s="4" t="s">
        <v>1105</v>
      </c>
      <c r="B4" s="6" t="n">
        <v>854242</v>
      </c>
      <c r="C4" s="6" t="n">
        <v>744274</v>
      </c>
      <c r="D4" s="6" t="n">
        <v>774507</v>
      </c>
      <c r="E4" s="6" t="n">
        <v>773457</v>
      </c>
      <c r="F4" s="6" t="n">
        <v>866994</v>
      </c>
      <c r="G4" s="6" t="n">
        <v>772321</v>
      </c>
      <c r="H4" s="6" t="n">
        <v>748791</v>
      </c>
      <c r="I4" s="6" t="n">
        <v>659368</v>
      </c>
      <c r="J4" s="6" t="n">
        <v>3146480</v>
      </c>
      <c r="K4" s="6" t="n">
        <v>3047474</v>
      </c>
      <c r="L4" s="6" t="n">
        <v>2885012</v>
      </c>
    </row>
    <row r="5" spans="1:12">
      <c r="A5" s="4" t="s">
        <v>93</v>
      </c>
      <c r="B5" s="5" t="n">
        <v>44256</v>
      </c>
      <c r="C5" s="5" t="n">
        <v>11778</v>
      </c>
      <c r="D5" s="5" t="n">
        <v>10504</v>
      </c>
      <c r="E5" s="5" t="n">
        <v>1033</v>
      </c>
      <c r="F5" s="5" t="n">
        <v>39016</v>
      </c>
      <c r="G5" s="5" t="n">
        <v>-25838</v>
      </c>
      <c r="H5" s="5" t="n">
        <v>25989</v>
      </c>
      <c r="I5" s="5" t="n">
        <v>50203</v>
      </c>
      <c r="J5" s="5" t="n">
        <v>67571</v>
      </c>
      <c r="K5" s="5" t="n">
        <v>89370</v>
      </c>
      <c r="L5" s="5" t="n">
        <v>164505</v>
      </c>
    </row>
    <row r="6" spans="1:12">
      <c r="A6" s="4" t="s">
        <v>100</v>
      </c>
      <c r="B6" s="6" t="n">
        <v>-13591</v>
      </c>
      <c r="C6" s="6" t="n">
        <v>23044</v>
      </c>
      <c r="D6" s="6" t="n">
        <v>-487</v>
      </c>
      <c r="E6" s="6" t="n">
        <v>-2079</v>
      </c>
      <c r="F6" s="6" t="n">
        <v>24594</v>
      </c>
      <c r="G6" s="6" t="n">
        <v>-23961</v>
      </c>
      <c r="H6" s="6" t="n">
        <v>12481</v>
      </c>
      <c r="I6" s="6" t="n">
        <v>39596</v>
      </c>
      <c r="J6" s="6" t="n">
        <v>6887</v>
      </c>
      <c r="K6" s="6" t="n">
        <v>52710</v>
      </c>
      <c r="L6" s="6" t="n">
        <v>146091</v>
      </c>
    </row>
    <row r="7" spans="1:12">
      <c r="A7" s="3" t="s">
        <v>1106</v>
      </c>
    </row>
    <row r="8" spans="1:12">
      <c r="A8" s="4" t="s">
        <v>101</v>
      </c>
      <c r="B8" s="7" t="n">
        <v>-0.12</v>
      </c>
      <c r="C8" s="7" t="n">
        <v>0.2</v>
      </c>
      <c r="D8" s="6" t="n">
        <v>0</v>
      </c>
      <c r="E8" s="7" t="n">
        <v>-0.02</v>
      </c>
      <c r="F8" s="7" t="n">
        <v>0.21</v>
      </c>
      <c r="G8" s="7" t="n">
        <v>-0.21</v>
      </c>
      <c r="H8" s="7" t="n">
        <v>0.11</v>
      </c>
      <c r="I8" s="7" t="n">
        <v>0.34</v>
      </c>
      <c r="J8" s="7" t="n">
        <v>0.06</v>
      </c>
      <c r="K8" s="7" t="n">
        <v>0.45</v>
      </c>
      <c r="L8" s="7" t="n">
        <v>1.27</v>
      </c>
    </row>
    <row r="9" spans="1:12">
      <c r="A9" s="4" t="s">
        <v>102</v>
      </c>
      <c r="B9" s="11" t="n">
        <v>-0.12</v>
      </c>
      <c r="C9" s="11" t="n">
        <v>0.2</v>
      </c>
      <c r="D9" s="5" t="n">
        <v>0</v>
      </c>
      <c r="E9" s="11" t="n">
        <v>-0.02</v>
      </c>
      <c r="F9" s="11" t="n">
        <v>0.21</v>
      </c>
      <c r="G9" s="11" t="n">
        <v>-0.21</v>
      </c>
      <c r="H9" s="11" t="n">
        <v>0.1</v>
      </c>
      <c r="I9" s="11" t="n">
        <v>0.33</v>
      </c>
      <c r="J9" s="11" t="n">
        <v>0.06</v>
      </c>
      <c r="K9" s="11" t="n">
        <v>0.44</v>
      </c>
      <c r="L9" s="11" t="n">
        <v>1.25</v>
      </c>
    </row>
    <row r="10" spans="1:12">
      <c r="A10" s="4" t="s">
        <v>192</v>
      </c>
      <c r="B10" s="7" t="n">
        <v>0.16</v>
      </c>
      <c r="C10" s="7" t="n">
        <v>0.16</v>
      </c>
      <c r="D10" s="7" t="n">
        <v>0.16</v>
      </c>
      <c r="E10" s="7" t="n">
        <v>0.16</v>
      </c>
      <c r="F10" s="7" t="n">
        <v>0.16</v>
      </c>
      <c r="G10" s="7" t="n">
        <v>0.16</v>
      </c>
      <c r="H10" s="7" t="n">
        <v>0.16</v>
      </c>
      <c r="I10" s="7" t="n">
        <v>0.16</v>
      </c>
      <c r="J10" s="7" t="n">
        <v>0.64</v>
      </c>
      <c r="K10" s="7" t="n">
        <v>0.64</v>
      </c>
      <c r="L10" s="7" t="n">
        <v>0.32</v>
      </c>
    </row>
    <row r="11" spans="1:12">
      <c r="A11" s="3" t="s">
        <v>1107</v>
      </c>
    </row>
    <row r="12" spans="1:12">
      <c r="A12" s="4" t="s">
        <v>937</v>
      </c>
      <c r="B12" s="5" t="n">
        <v>111787</v>
      </c>
      <c r="C12" s="5" t="n">
        <v>113253</v>
      </c>
      <c r="D12" s="5" t="n">
        <v>113652</v>
      </c>
      <c r="E12" s="5" t="n">
        <v>113495</v>
      </c>
      <c r="F12" s="5" t="n">
        <v>114688</v>
      </c>
      <c r="G12" s="5" t="n">
        <v>116556</v>
      </c>
      <c r="H12" s="5" t="n">
        <v>116516</v>
      </c>
      <c r="I12" s="5" t="n">
        <v>116311</v>
      </c>
      <c r="J12" s="5" t="n">
        <v>113047</v>
      </c>
      <c r="K12" s="5" t="n">
        <v>116018</v>
      </c>
      <c r="L12" s="5" t="n">
        <v>115165</v>
      </c>
    </row>
    <row r="13" spans="1:12">
      <c r="A13" s="4" t="s">
        <v>939</v>
      </c>
      <c r="B13" s="5" t="n">
        <v>111787</v>
      </c>
      <c r="C13" s="5" t="n">
        <v>115774</v>
      </c>
      <c r="D13" s="5" t="n">
        <v>113652</v>
      </c>
      <c r="E13" s="5" t="n">
        <v>113495</v>
      </c>
      <c r="F13" s="5" t="n">
        <v>117053</v>
      </c>
      <c r="G13" s="5" t="n">
        <v>116556</v>
      </c>
      <c r="H13" s="5" t="n">
        <v>119377</v>
      </c>
      <c r="I13" s="5" t="n">
        <v>119059</v>
      </c>
      <c r="J13" s="5" t="n">
        <v>115610</v>
      </c>
      <c r="K13" s="5" t="n">
        <v>118625</v>
      </c>
      <c r="L13" s="5" t="n">
        <v>116695</v>
      </c>
    </row>
    <row r="14" spans="1:12">
      <c r="A14" s="3" t="s">
        <v>532</v>
      </c>
    </row>
    <row r="15" spans="1:12">
      <c r="A15" s="4" t="s">
        <v>90</v>
      </c>
      <c r="B15" s="6" t="n">
        <v>26800</v>
      </c>
      <c r="D15" s="6" t="n">
        <v>14700</v>
      </c>
      <c r="F15" s="6" t="n">
        <v>25000</v>
      </c>
      <c r="G15" s="6" t="n">
        <v>27200</v>
      </c>
      <c r="J15" s="6" t="n">
        <v>46796</v>
      </c>
      <c r="K15" s="6" t="n">
        <v>55940</v>
      </c>
      <c r="L15" s="6" t="n">
        <v>29130</v>
      </c>
    </row>
    <row r="16" spans="1:12">
      <c r="A16" s="4" t="s">
        <v>1096</v>
      </c>
      <c r="G16" s="5" t="n">
        <v>14400</v>
      </c>
      <c r="H16" s="6" t="n">
        <v>12800</v>
      </c>
      <c r="J16" s="5" t="n">
        <v>5202</v>
      </c>
      <c r="K16" s="5" t="n">
        <v>32683</v>
      </c>
      <c r="L16" s="5" t="n">
        <v>0</v>
      </c>
    </row>
    <row r="17" spans="1:12">
      <c r="A17" s="4" t="s">
        <v>91</v>
      </c>
      <c r="J17" s="5" t="n">
        <v>44284</v>
      </c>
      <c r="K17" s="5" t="n">
        <v>45757</v>
      </c>
      <c r="L17" s="5" t="n">
        <v>77414</v>
      </c>
    </row>
    <row r="18" spans="1:12">
      <c r="A18" s="4" t="s">
        <v>533</v>
      </c>
      <c r="B18" s="5" t="n">
        <v>6400</v>
      </c>
      <c r="C18" s="6" t="n">
        <v>14000</v>
      </c>
      <c r="D18" s="5" t="n">
        <v>13800</v>
      </c>
      <c r="E18" s="6" t="n">
        <v>9800</v>
      </c>
    </row>
    <row r="19" spans="1:12">
      <c r="A19" s="4" t="s">
        <v>797</v>
      </c>
      <c r="C19" s="5" t="n">
        <v>-20100</v>
      </c>
    </row>
    <row r="20" spans="1:12">
      <c r="A20" s="4" t="s">
        <v>796</v>
      </c>
      <c r="B20" s="5" t="n">
        <v>42800</v>
      </c>
    </row>
    <row r="21" spans="1:12">
      <c r="A21" s="4" t="s">
        <v>1108</v>
      </c>
      <c r="B21" s="5" t="n">
        <v>7700</v>
      </c>
    </row>
    <row r="22" spans="1:12">
      <c r="A22" s="4" t="s">
        <v>1109</v>
      </c>
      <c r="B22" s="5" t="n">
        <v>900</v>
      </c>
    </row>
    <row r="23" spans="1:12">
      <c r="A23" s="4" t="s">
        <v>534</v>
      </c>
    </row>
    <row r="24" spans="1:12">
      <c r="A24" s="3" t="s">
        <v>532</v>
      </c>
    </row>
    <row r="25" spans="1:12">
      <c r="A25" s="4" t="s">
        <v>91</v>
      </c>
      <c r="B25" s="6" t="n">
        <v>16100</v>
      </c>
      <c r="C25" s="6" t="n">
        <v>5800</v>
      </c>
      <c r="D25" s="6" t="n">
        <v>9800</v>
      </c>
      <c r="E25" s="6" t="n">
        <v>12600</v>
      </c>
      <c r="F25" s="6" t="n">
        <v>16700</v>
      </c>
      <c r="G25" s="6" t="n">
        <v>6600</v>
      </c>
      <c r="H25" s="6" t="n">
        <v>18200</v>
      </c>
      <c r="J25" s="6" t="n">
        <v>37013</v>
      </c>
      <c r="K25" s="6" t="n">
        <v>43526</v>
      </c>
      <c r="L25" s="6" t="n">
        <v>723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10</v>
      </c>
      <c r="B1" s="2" t="s">
        <v>1111</v>
      </c>
      <c r="C1" s="2" t="s">
        <v>1112</v>
      </c>
      <c r="D1" s="2" t="s">
        <v>1111</v>
      </c>
      <c r="E1" s="2" t="s">
        <v>2</v>
      </c>
      <c r="F1" s="2" t="s">
        <v>186</v>
      </c>
      <c r="G1" s="2" t="s">
        <v>4</v>
      </c>
      <c r="H1" s="2" t="s">
        <v>187</v>
      </c>
      <c r="I1" s="2" t="s">
        <v>32</v>
      </c>
      <c r="J1" s="2" t="s">
        <v>188</v>
      </c>
      <c r="K1" s="2" t="s">
        <v>189</v>
      </c>
      <c r="L1" s="2" t="s">
        <v>190</v>
      </c>
      <c r="M1" s="2" t="s">
        <v>2</v>
      </c>
      <c r="N1" s="2" t="s">
        <v>32</v>
      </c>
      <c r="O1" s="2" t="s">
        <v>80</v>
      </c>
    </row>
    <row r="2" spans="1:15">
      <c r="A2" s="3" t="s">
        <v>1113</v>
      </c>
    </row>
    <row r="3" spans="1:15">
      <c r="A3" s="4" t="s">
        <v>192</v>
      </c>
      <c r="E3" s="7" t="n">
        <v>0.16</v>
      </c>
      <c r="F3" s="7" t="n">
        <v>0.16</v>
      </c>
      <c r="G3" s="7" t="n">
        <v>0.16</v>
      </c>
      <c r="H3" s="7" t="n">
        <v>0.16</v>
      </c>
      <c r="I3" s="7" t="n">
        <v>0.16</v>
      </c>
      <c r="J3" s="7" t="n">
        <v>0.16</v>
      </c>
      <c r="K3" s="7" t="n">
        <v>0.16</v>
      </c>
      <c r="L3" s="7" t="n">
        <v>0.16</v>
      </c>
      <c r="M3" s="7" t="n">
        <v>0.64</v>
      </c>
      <c r="N3" s="7" t="n">
        <v>0.64</v>
      </c>
      <c r="O3" s="7" t="n">
        <v>0.32</v>
      </c>
    </row>
    <row r="4" spans="1:15">
      <c r="A4" s="4" t="s">
        <v>1114</v>
      </c>
    </row>
    <row r="5" spans="1:15">
      <c r="A5" s="3" t="s">
        <v>1113</v>
      </c>
    </row>
    <row r="6" spans="1:15">
      <c r="A6" s="4" t="s">
        <v>1115</v>
      </c>
      <c r="C6" s="6" t="n">
        <v>38</v>
      </c>
    </row>
    <row r="7" spans="1:15">
      <c r="A7" s="4" t="s">
        <v>1116</v>
      </c>
      <c r="C7" s="4" t="s">
        <v>1117</v>
      </c>
    </row>
    <row r="8" spans="1:15">
      <c r="A8" s="4" t="s">
        <v>192</v>
      </c>
      <c r="B8" s="7" t="n">
        <v>0.16</v>
      </c>
    </row>
    <row r="9" spans="1:15">
      <c r="A9" s="4" t="s">
        <v>1118</v>
      </c>
    </row>
    <row r="10" spans="1:15">
      <c r="A10" s="3" t="s">
        <v>1113</v>
      </c>
    </row>
    <row r="11" spans="1:15">
      <c r="A11" s="4" t="s">
        <v>1119</v>
      </c>
      <c r="D11" s="6" t="n">
        <v>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4" t="s">
        <v>216</v>
      </c>
    </row>
    <row r="4" spans="1:2">
      <c r="A4" s="3" t="s">
        <v>217</v>
      </c>
    </row>
    <row r="5" spans="1:2">
      <c r="A5" s="4" t="s">
        <v>215</v>
      </c>
      <c r="B5"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4" t="s">
        <v>220</v>
      </c>
    </row>
    <row r="4" spans="1:2">
      <c r="A4" s="3" t="s">
        <v>217</v>
      </c>
    </row>
    <row r="5" spans="1:2">
      <c r="A5" s="4" t="s">
        <v>219</v>
      </c>
      <c r="B5"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2</v>
      </c>
    </row>
    <row r="3" spans="1:2">
      <c r="A3" s="3" t="s">
        <v>222</v>
      </c>
    </row>
    <row r="4" spans="1:2">
      <c r="A4" s="4" t="s">
        <v>5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0589</v>
      </c>
      <c r="C3" s="6" t="n">
        <v>114324</v>
      </c>
    </row>
    <row r="4" spans="1:3">
      <c r="A4" s="4" t="s">
        <v>35</v>
      </c>
      <c r="B4" s="5" t="n">
        <v>352546</v>
      </c>
      <c r="C4" s="5" t="n">
        <v>358041</v>
      </c>
    </row>
    <row r="5" spans="1:3">
      <c r="A5" s="4" t="s">
        <v>36</v>
      </c>
      <c r="B5" s="5" t="n">
        <v>26296</v>
      </c>
      <c r="C5" s="5" t="n">
        <v>25863</v>
      </c>
    </row>
    <row r="6" spans="1:3">
      <c r="A6" s="4" t="s">
        <v>37</v>
      </c>
      <c r="B6" s="5" t="n">
        <v>30199</v>
      </c>
      <c r="C6" s="5" t="n">
        <v>40426</v>
      </c>
    </row>
    <row r="7" spans="1:3">
      <c r="A7" s="4" t="s">
        <v>38</v>
      </c>
      <c r="B7" s="5" t="n">
        <v>4286</v>
      </c>
      <c r="C7" s="5" t="n">
        <v>30009</v>
      </c>
    </row>
    <row r="8" spans="1:3">
      <c r="A8" s="4" t="s">
        <v>39</v>
      </c>
      <c r="B8" s="5" t="n">
        <v>55932</v>
      </c>
      <c r="C8" s="5" t="n">
        <v>34843</v>
      </c>
    </row>
    <row r="9" spans="1:3">
      <c r="A9" s="4" t="s">
        <v>40</v>
      </c>
      <c r="B9" s="5" t="n">
        <v>589848</v>
      </c>
      <c r="C9" s="5" t="n">
        <v>603506</v>
      </c>
    </row>
    <row r="10" spans="1:3">
      <c r="A10" s="4" t="s">
        <v>41</v>
      </c>
      <c r="B10" s="5" t="n">
        <v>933334</v>
      </c>
      <c r="C10" s="5" t="n">
        <v>1087701</v>
      </c>
    </row>
    <row r="11" spans="1:3">
      <c r="A11" s="4" t="s">
        <v>42</v>
      </c>
      <c r="B11" s="5" t="n">
        <v>737716</v>
      </c>
      <c r="C11" s="5" t="n">
        <v>698288</v>
      </c>
    </row>
    <row r="12" spans="1:3">
      <c r="A12" s="4" t="s">
        <v>43</v>
      </c>
      <c r="B12" s="5" t="n">
        <v>139654</v>
      </c>
      <c r="C12" s="5" t="n">
        <v>154644</v>
      </c>
    </row>
    <row r="13" spans="1:3">
      <c r="A13" s="4" t="s">
        <v>44</v>
      </c>
      <c r="B13" s="5" t="n">
        <v>102492</v>
      </c>
      <c r="C13" s="5" t="n">
        <v>218232</v>
      </c>
    </row>
    <row r="14" spans="1:3">
      <c r="A14" s="4" t="s">
        <v>45</v>
      </c>
      <c r="B14" s="5" t="n">
        <v>66933</v>
      </c>
      <c r="C14" s="5" t="n">
        <v>82310</v>
      </c>
    </row>
    <row r="15" spans="1:3">
      <c r="A15" s="4" t="s">
        <v>46</v>
      </c>
      <c r="B15" s="5" t="n">
        <v>2569977</v>
      </c>
      <c r="C15" s="5" t="n">
        <v>2844681</v>
      </c>
    </row>
    <row r="16" spans="1:3">
      <c r="A16" s="3" t="s">
        <v>47</v>
      </c>
    </row>
    <row r="17" spans="1:3">
      <c r="A17" s="4" t="s">
        <v>48</v>
      </c>
      <c r="B17" s="5" t="n">
        <v>387406</v>
      </c>
      <c r="C17" s="5" t="n">
        <v>438724</v>
      </c>
    </row>
    <row r="18" spans="1:3">
      <c r="A18" s="4" t="s">
        <v>49</v>
      </c>
      <c r="B18" s="5" t="n">
        <v>122791</v>
      </c>
      <c r="C18" s="5" t="n">
        <v>133263</v>
      </c>
    </row>
    <row r="19" spans="1:3">
      <c r="A19" s="4" t="s">
        <v>50</v>
      </c>
      <c r="B19" s="5" t="n">
        <v>510197</v>
      </c>
      <c r="C19" s="5" t="n">
        <v>571987</v>
      </c>
    </row>
    <row r="20" spans="1:3">
      <c r="A20" s="4" t="s">
        <v>51</v>
      </c>
      <c r="B20" s="5" t="n">
        <v>15181</v>
      </c>
      <c r="C20" s="5" t="n">
        <v>25467</v>
      </c>
    </row>
    <row r="21" spans="1:3">
      <c r="A21" s="4" t="s">
        <v>52</v>
      </c>
      <c r="B21" s="5" t="n">
        <v>83344</v>
      </c>
      <c r="C21" s="5" t="n">
        <v>90134</v>
      </c>
    </row>
    <row r="22" spans="1:3">
      <c r="A22" s="4" t="s">
        <v>53</v>
      </c>
      <c r="B22" s="5" t="n">
        <v>421876</v>
      </c>
      <c r="C22" s="5" t="n">
        <v>739262</v>
      </c>
    </row>
    <row r="23" spans="1:3">
      <c r="A23" s="4" t="s">
        <v>54</v>
      </c>
      <c r="B23" s="5" t="n">
        <v>355000</v>
      </c>
      <c r="C23" s="5" t="n">
        <v>400000</v>
      </c>
    </row>
    <row r="24" spans="1:3">
      <c r="A24" s="4" t="s">
        <v>55</v>
      </c>
      <c r="B24" s="5" t="n">
        <v>166984</v>
      </c>
      <c r="C24" s="5" t="n">
        <v>161070</v>
      </c>
    </row>
    <row r="25" spans="1:3">
      <c r="A25" s="4" t="s">
        <v>56</v>
      </c>
      <c r="B25" s="5" t="n">
        <v>1042385</v>
      </c>
      <c r="C25" s="5" t="n">
        <v>1415933</v>
      </c>
    </row>
    <row r="26" spans="1:3">
      <c r="A26" s="4" t="s">
        <v>57</v>
      </c>
      <c r="B26" s="5" t="n">
        <v>1552582</v>
      </c>
      <c r="C26" s="5" t="n">
        <v>1987920</v>
      </c>
    </row>
    <row r="27" spans="1:3">
      <c r="A27" s="4" t="s">
        <v>58</v>
      </c>
      <c r="B27" s="4" t="s">
        <v>59</v>
      </c>
      <c r="C27" s="4" t="s">
        <v>59</v>
      </c>
    </row>
    <row r="28" spans="1:3">
      <c r="A28" s="3" t="s">
        <v>60</v>
      </c>
    </row>
    <row r="29" spans="1:3">
      <c r="A29" s="4" t="s">
        <v>61</v>
      </c>
      <c r="B29" s="5" t="n">
        <v>0</v>
      </c>
      <c r="C29" s="5" t="n">
        <v>0</v>
      </c>
    </row>
    <row r="30" spans="1:3">
      <c r="A30" s="4" t="s">
        <v>62</v>
      </c>
      <c r="B30" s="5" t="n">
        <v>1175</v>
      </c>
      <c r="C30" s="5" t="n">
        <v>1166</v>
      </c>
    </row>
    <row r="31" spans="1:3">
      <c r="A31" s="4" t="s">
        <v>63</v>
      </c>
      <c r="B31" s="5" t="n">
        <v>-50046</v>
      </c>
      <c r="C31" s="5" t="n">
        <v>-32667</v>
      </c>
    </row>
    <row r="32" spans="1:3">
      <c r="A32" s="4" t="s">
        <v>64</v>
      </c>
      <c r="B32" s="5" t="n">
        <v>1786941</v>
      </c>
      <c r="C32" s="5" t="n">
        <v>1769905</v>
      </c>
    </row>
    <row r="33" spans="1:3">
      <c r="A33" s="4" t="s">
        <v>65</v>
      </c>
      <c r="B33" s="5" t="n">
        <v>-64158</v>
      </c>
      <c r="C33" s="5" t="n">
        <v>1269</v>
      </c>
    </row>
    <row r="34" spans="1:3">
      <c r="A34" s="4" t="s">
        <v>66</v>
      </c>
      <c r="B34" s="5" t="n">
        <v>-656517</v>
      </c>
      <c r="C34" s="5" t="n">
        <v>-882912</v>
      </c>
    </row>
    <row r="35" spans="1:3">
      <c r="A35" s="4" t="s">
        <v>67</v>
      </c>
      <c r="B35" s="5" t="n">
        <v>1017395</v>
      </c>
      <c r="C35" s="5" t="n">
        <v>856761</v>
      </c>
    </row>
    <row r="36" spans="1:3">
      <c r="A36" s="4" t="s">
        <v>68</v>
      </c>
      <c r="B36" s="6" t="n">
        <v>2569977</v>
      </c>
      <c r="C36" s="6" t="n">
        <v>2844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34</v>
      </c>
      <c r="B10" s="4" t="s">
        <v>259</v>
      </c>
    </row>
    <row r="11" spans="1:2">
      <c r="A11" s="4" t="s">
        <v>260</v>
      </c>
      <c r="B11" s="4" t="s">
        <v>261</v>
      </c>
    </row>
    <row r="12" spans="1:2">
      <c r="A12" s="4" t="s">
        <v>37</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05</v>
      </c>
      <c r="B18" s="4" t="s">
        <v>273</v>
      </c>
    </row>
    <row r="19" spans="1:2">
      <c r="A19" s="4" t="s">
        <v>45</v>
      </c>
      <c r="B19" s="4" t="s">
        <v>274</v>
      </c>
    </row>
    <row r="20" spans="1:2">
      <c r="A20" s="4" t="s">
        <v>215</v>
      </c>
      <c r="B20" s="4" t="s">
        <v>275</v>
      </c>
    </row>
    <row r="21" spans="1:2">
      <c r="A21" s="4" t="s">
        <v>276</v>
      </c>
      <c r="B21" s="4" t="s">
        <v>277</v>
      </c>
    </row>
    <row r="22" spans="1:2">
      <c r="A22" s="4" t="s">
        <v>51</v>
      </c>
      <c r="B22" s="4" t="s">
        <v>278</v>
      </c>
    </row>
    <row r="23" spans="1:2">
      <c r="A23" s="4" t="s">
        <v>279</v>
      </c>
      <c r="B23" s="4" t="s">
        <v>280</v>
      </c>
    </row>
    <row r="24" spans="1:2">
      <c r="A24" s="4" t="s">
        <v>281</v>
      </c>
      <c r="B24" s="4" t="s">
        <v>282</v>
      </c>
    </row>
    <row r="25" spans="1:2">
      <c r="A25" s="4" t="s">
        <v>283</v>
      </c>
      <c r="B25" s="4" t="s">
        <v>284</v>
      </c>
    </row>
    <row r="26" spans="1:2">
      <c r="A26" s="4" t="s">
        <v>285</v>
      </c>
      <c r="B2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03</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6" t="n">
        <v>11588</v>
      </c>
      <c r="C3" s="6" t="n">
        <v>10317</v>
      </c>
    </row>
    <row r="4" spans="1:3">
      <c r="A4" s="4" t="s">
        <v>72</v>
      </c>
      <c r="B4" s="7" t="n">
        <v>0.01</v>
      </c>
      <c r="C4" s="7" t="n">
        <v>0.01</v>
      </c>
    </row>
    <row r="5" spans="1:3">
      <c r="A5" s="4" t="s">
        <v>73</v>
      </c>
      <c r="B5" s="5" t="n">
        <v>5000000</v>
      </c>
      <c r="C5" s="5" t="n">
        <v>5000000</v>
      </c>
    </row>
    <row r="6" spans="1:3">
      <c r="A6" s="4" t="s">
        <v>74</v>
      </c>
      <c r="B6" s="5" t="n">
        <v>0</v>
      </c>
      <c r="C6" s="5" t="n">
        <v>0</v>
      </c>
    </row>
    <row r="7" spans="1:3">
      <c r="A7" s="4" t="s">
        <v>75</v>
      </c>
      <c r="B7" s="7" t="n">
        <v>0.01</v>
      </c>
      <c r="C7" s="7" t="n">
        <v>0.01</v>
      </c>
    </row>
    <row r="8" spans="1:3">
      <c r="A8" s="4" t="s">
        <v>76</v>
      </c>
      <c r="B8" s="5" t="n">
        <v>500000000</v>
      </c>
      <c r="C8" s="5" t="n">
        <v>500000000</v>
      </c>
    </row>
    <row r="9" spans="1:3">
      <c r="A9" s="4" t="s">
        <v>77</v>
      </c>
      <c r="B9" s="5" t="n">
        <v>117547116</v>
      </c>
      <c r="C9" s="5" t="n">
        <v>116624726</v>
      </c>
    </row>
    <row r="10" spans="1:3">
      <c r="A10" s="4" t="s">
        <v>78</v>
      </c>
      <c r="B10" s="5" t="n">
        <v>5750000</v>
      </c>
      <c r="C10" s="5" t="n">
        <v>3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row r="5" spans="1:2">
      <c r="A5" s="4" t="s">
        <v>216</v>
      </c>
    </row>
    <row r="6" spans="1:2">
      <c r="A6" s="3" t="s">
        <v>217</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7</v>
      </c>
    </row>
    <row r="4" spans="1:2">
      <c r="A4" s="4" t="s">
        <v>338</v>
      </c>
      <c r="B4" s="4" t="s">
        <v>339</v>
      </c>
    </row>
    <row r="5" spans="1:2">
      <c r="A5" s="4" t="s">
        <v>340</v>
      </c>
      <c r="B5" s="4" t="s">
        <v>341</v>
      </c>
    </row>
    <row r="6" spans="1:2">
      <c r="A6" s="4" t="s">
        <v>325</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2</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228</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1</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34</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41</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1791618</v>
      </c>
      <c r="C4" s="6" t="n">
        <v>1703795</v>
      </c>
      <c r="D4" s="6" t="n">
        <v>1611445</v>
      </c>
    </row>
    <row r="5" spans="1:4">
      <c r="A5" s="4" t="s">
        <v>83</v>
      </c>
      <c r="B5" s="5" t="n">
        <v>1120739</v>
      </c>
      <c r="C5" s="5" t="n">
        <v>1133676</v>
      </c>
      <c r="D5" s="5" t="n">
        <v>1060118</v>
      </c>
    </row>
    <row r="6" spans="1:4">
      <c r="A6" s="4" t="s">
        <v>84</v>
      </c>
      <c r="B6" s="5" t="n">
        <v>234123</v>
      </c>
      <c r="C6" s="5" t="n">
        <v>210003</v>
      </c>
      <c r="D6" s="5" t="n">
        <v>213449</v>
      </c>
    </row>
    <row r="7" spans="1:4">
      <c r="A7" s="4" t="s">
        <v>85</v>
      </c>
      <c r="B7" s="5" t="n">
        <v>3146480</v>
      </c>
      <c r="C7" s="5" t="n">
        <v>3047474</v>
      </c>
      <c r="D7" s="5" t="n">
        <v>2885012</v>
      </c>
    </row>
    <row r="8" spans="1:4">
      <c r="A8" s="3" t="s">
        <v>86</v>
      </c>
    </row>
    <row r="9" spans="1:4">
      <c r="A9" s="4" t="s">
        <v>87</v>
      </c>
      <c r="B9" s="5" t="n">
        <v>1959638</v>
      </c>
      <c r="C9" s="5" t="n">
        <v>1927895</v>
      </c>
      <c r="D9" s="5" t="n">
        <v>1810420</v>
      </c>
    </row>
    <row r="10" spans="1:4">
      <c r="A10" s="4" t="s">
        <v>88</v>
      </c>
      <c r="B10" s="5" t="n">
        <v>836306</v>
      </c>
      <c r="C10" s="5" t="n">
        <v>795548</v>
      </c>
      <c r="D10" s="5" t="n">
        <v>695991</v>
      </c>
    </row>
    <row r="11" spans="1:4">
      <c r="A11" s="4" t="s">
        <v>89</v>
      </c>
      <c r="B11" s="5" t="n">
        <v>191885</v>
      </c>
      <c r="C11" s="5" t="n">
        <v>132964</v>
      </c>
      <c r="D11" s="5" t="n">
        <v>107552</v>
      </c>
    </row>
    <row r="12" spans="1:4">
      <c r="A12" s="4" t="s">
        <v>90</v>
      </c>
      <c r="B12" s="5" t="n">
        <v>46796</v>
      </c>
      <c r="C12" s="5" t="n">
        <v>55940</v>
      </c>
      <c r="D12" s="5" t="n">
        <v>29130</v>
      </c>
    </row>
    <row r="13" spans="1:4">
      <c r="A13" s="4" t="s">
        <v>91</v>
      </c>
      <c r="B13" s="5" t="n">
        <v>44284</v>
      </c>
      <c r="C13" s="5" t="n">
        <v>45757</v>
      </c>
      <c r="D13" s="5" t="n">
        <v>77414</v>
      </c>
    </row>
    <row r="14" spans="1:4">
      <c r="A14" s="4" t="s">
        <v>92</v>
      </c>
      <c r="B14" s="5" t="n">
        <v>3078909</v>
      </c>
      <c r="C14" s="5" t="n">
        <v>2958104</v>
      </c>
      <c r="D14" s="5" t="n">
        <v>2720507</v>
      </c>
    </row>
    <row r="15" spans="1:4">
      <c r="A15" s="4" t="s">
        <v>93</v>
      </c>
      <c r="B15" s="5" t="n">
        <v>67571</v>
      </c>
      <c r="C15" s="5" t="n">
        <v>89370</v>
      </c>
      <c r="D15" s="5" t="n">
        <v>164505</v>
      </c>
    </row>
    <row r="16" spans="1:4">
      <c r="A16" s="3" t="s">
        <v>94</v>
      </c>
    </row>
    <row r="17" spans="1:4">
      <c r="A17" s="4" t="s">
        <v>95</v>
      </c>
      <c r="B17" s="5" t="n">
        <v>-17142</v>
      </c>
      <c r="C17" s="5" t="n">
        <v>-12791</v>
      </c>
      <c r="D17" s="5" t="n">
        <v>-4562</v>
      </c>
    </row>
    <row r="18" spans="1:4">
      <c r="A18" s="4" t="s">
        <v>96</v>
      </c>
      <c r="B18" s="5" t="n">
        <v>-9688</v>
      </c>
      <c r="C18" s="5" t="n">
        <v>-10151</v>
      </c>
      <c r="D18" s="5" t="n">
        <v>34032</v>
      </c>
    </row>
    <row r="19" spans="1:4">
      <c r="A19" s="4" t="s">
        <v>97</v>
      </c>
      <c r="B19" s="5" t="n">
        <v>-26830</v>
      </c>
      <c r="C19" s="5" t="n">
        <v>-22942</v>
      </c>
      <c r="D19" s="5" t="n">
        <v>29470</v>
      </c>
    </row>
    <row r="20" spans="1:4">
      <c r="A20" s="4" t="s">
        <v>98</v>
      </c>
      <c r="B20" s="5" t="n">
        <v>40741</v>
      </c>
      <c r="C20" s="5" t="n">
        <v>66428</v>
      </c>
      <c r="D20" s="5" t="n">
        <v>193975</v>
      </c>
    </row>
    <row r="21" spans="1:4">
      <c r="A21" s="4" t="s">
        <v>99</v>
      </c>
      <c r="B21" s="5" t="n">
        <v>33854</v>
      </c>
      <c r="C21" s="5" t="n">
        <v>13718</v>
      </c>
      <c r="D21" s="5" t="n">
        <v>47884</v>
      </c>
    </row>
    <row r="22" spans="1:4">
      <c r="A22" s="4" t="s">
        <v>100</v>
      </c>
      <c r="B22" s="6" t="n">
        <v>6887</v>
      </c>
      <c r="C22" s="6" t="n">
        <v>52710</v>
      </c>
      <c r="D22" s="6" t="n">
        <v>146091</v>
      </c>
    </row>
    <row r="23" spans="1:4">
      <c r="A23" s="4" t="s">
        <v>101</v>
      </c>
      <c r="B23" s="7" t="n">
        <v>0.06</v>
      </c>
      <c r="C23" s="7" t="n">
        <v>0.45</v>
      </c>
      <c r="D23" s="7" t="n">
        <v>1.27</v>
      </c>
    </row>
    <row r="24" spans="1:4">
      <c r="A24" s="4" t="s">
        <v>102</v>
      </c>
      <c r="B24" s="7" t="n">
        <v>0.06</v>
      </c>
      <c r="C24" s="7" t="n">
        <v>0.44</v>
      </c>
      <c r="D24" s="7" t="n">
        <v>1.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36"/>
  </cols>
  <sheetData>
    <row r="1" spans="1:2">
      <c r="A1" s="1" t="s">
        <v>397</v>
      </c>
      <c r="B1" s="2" t="s">
        <v>398</v>
      </c>
    </row>
    <row r="2" spans="1:2">
      <c r="A2" s="4" t="s">
        <v>399</v>
      </c>
    </row>
    <row r="3" spans="1:2">
      <c r="A3" s="3" t="s">
        <v>400</v>
      </c>
    </row>
    <row r="4" spans="1:2">
      <c r="A4" s="4" t="s">
        <v>401</v>
      </c>
      <c r="B4" s="5" t="n">
        <v>109</v>
      </c>
    </row>
    <row r="5" spans="1:2">
      <c r="A5" s="4" t="s">
        <v>402</v>
      </c>
      <c r="B5" s="5" t="n">
        <v>34</v>
      </c>
    </row>
    <row r="6" spans="1:2">
      <c r="A6" s="4" t="s">
        <v>403</v>
      </c>
    </row>
    <row r="7" spans="1:2">
      <c r="A7" s="3" t="s">
        <v>400</v>
      </c>
    </row>
    <row r="8" spans="1:2">
      <c r="A8" s="4" t="s">
        <v>404</v>
      </c>
      <c r="B8" s="5" t="n">
        <v>1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05</v>
      </c>
      <c r="B1" s="2" t="s">
        <v>185</v>
      </c>
      <c r="J1" s="2" t="s">
        <v>1</v>
      </c>
    </row>
    <row r="2" spans="1:12">
      <c r="B2" s="2" t="s">
        <v>406</v>
      </c>
      <c r="C2" s="2" t="s">
        <v>407</v>
      </c>
      <c r="D2" s="2" t="s">
        <v>408</v>
      </c>
      <c r="E2" s="2" t="s">
        <v>409</v>
      </c>
      <c r="F2" s="2" t="s">
        <v>410</v>
      </c>
      <c r="G2" s="2" t="s">
        <v>411</v>
      </c>
      <c r="H2" s="2" t="s">
        <v>412</v>
      </c>
      <c r="I2" s="2" t="s">
        <v>413</v>
      </c>
      <c r="J2" s="2" t="s">
        <v>414</v>
      </c>
      <c r="K2" s="2" t="s">
        <v>410</v>
      </c>
      <c r="L2" s="2" t="s">
        <v>415</v>
      </c>
    </row>
    <row r="3" spans="1:12">
      <c r="A3" s="3" t="s">
        <v>400</v>
      </c>
    </row>
    <row r="4" spans="1:12">
      <c r="A4" s="4" t="s">
        <v>416</v>
      </c>
      <c r="J4" s="5" t="n">
        <v>2</v>
      </c>
    </row>
    <row r="5" spans="1:12">
      <c r="A5" s="4" t="s">
        <v>417</v>
      </c>
      <c r="B5" s="6" t="n">
        <v>854242</v>
      </c>
      <c r="C5" s="6" t="n">
        <v>744274</v>
      </c>
      <c r="D5" s="6" t="n">
        <v>774507</v>
      </c>
      <c r="E5" s="6" t="n">
        <v>773457</v>
      </c>
      <c r="F5" s="6" t="n">
        <v>866994</v>
      </c>
      <c r="G5" s="6" t="n">
        <v>772321</v>
      </c>
      <c r="H5" s="6" t="n">
        <v>748791</v>
      </c>
      <c r="I5" s="6" t="n">
        <v>659368</v>
      </c>
      <c r="J5" s="6" t="n">
        <v>3146480</v>
      </c>
      <c r="K5" s="6" t="n">
        <v>3047474</v>
      </c>
      <c r="L5" s="6" t="n">
        <v>2885012</v>
      </c>
    </row>
    <row r="6" spans="1:12">
      <c r="A6" s="4" t="s">
        <v>418</v>
      </c>
      <c r="J6" s="5" t="n">
        <v>3078909</v>
      </c>
      <c r="K6" s="5" t="n">
        <v>2958104</v>
      </c>
      <c r="L6" s="5" t="n">
        <v>2720507</v>
      </c>
    </row>
    <row r="7" spans="1:12">
      <c r="A7" s="4" t="s">
        <v>87</v>
      </c>
      <c r="J7" s="5" t="n">
        <v>1959638</v>
      </c>
      <c r="K7" s="5" t="n">
        <v>1927895</v>
      </c>
      <c r="L7" s="5" t="n">
        <v>1810420</v>
      </c>
    </row>
    <row r="8" spans="1:12">
      <c r="A8" s="4" t="s">
        <v>88</v>
      </c>
      <c r="J8" s="6" t="n">
        <v>836306</v>
      </c>
      <c r="K8" s="5" t="n">
        <v>795548</v>
      </c>
      <c r="L8" s="5" t="n">
        <v>695991</v>
      </c>
    </row>
    <row r="9" spans="1:12">
      <c r="A9" s="4" t="s">
        <v>419</v>
      </c>
    </row>
    <row r="10" spans="1:12">
      <c r="A10" s="3" t="s">
        <v>400</v>
      </c>
    </row>
    <row r="11" spans="1:12">
      <c r="A11" s="4" t="s">
        <v>420</v>
      </c>
      <c r="J11" s="4" t="s">
        <v>421</v>
      </c>
    </row>
    <row r="12" spans="1:12">
      <c r="A12" s="4" t="s">
        <v>422</v>
      </c>
    </row>
    <row r="13" spans="1:12">
      <c r="A13" s="3" t="s">
        <v>400</v>
      </c>
    </row>
    <row r="14" spans="1:12">
      <c r="A14" s="4" t="s">
        <v>420</v>
      </c>
      <c r="J14" s="4" t="s">
        <v>423</v>
      </c>
    </row>
    <row r="15" spans="1:12">
      <c r="A15" s="4" t="s">
        <v>424</v>
      </c>
    </row>
    <row r="16" spans="1:12">
      <c r="A16" s="3" t="s">
        <v>400</v>
      </c>
    </row>
    <row r="17" spans="1:12">
      <c r="A17" s="4" t="s">
        <v>425</v>
      </c>
      <c r="J17" s="4" t="s">
        <v>426</v>
      </c>
    </row>
    <row r="18" spans="1:12">
      <c r="A18" s="4" t="s">
        <v>427</v>
      </c>
    </row>
    <row r="19" spans="1:12">
      <c r="A19" s="3" t="s">
        <v>400</v>
      </c>
    </row>
    <row r="20" spans="1:12">
      <c r="A20" s="4" t="s">
        <v>425</v>
      </c>
      <c r="J20" s="4" t="s">
        <v>428</v>
      </c>
    </row>
    <row r="21" spans="1:12">
      <c r="A21" s="4" t="s">
        <v>429</v>
      </c>
    </row>
    <row r="22" spans="1:12">
      <c r="A22" s="3" t="s">
        <v>400</v>
      </c>
    </row>
    <row r="23" spans="1:12">
      <c r="A23" s="4" t="s">
        <v>425</v>
      </c>
      <c r="J23" s="4" t="s">
        <v>421</v>
      </c>
    </row>
    <row r="24" spans="1:12">
      <c r="A24" s="4" t="s">
        <v>430</v>
      </c>
    </row>
    <row r="25" spans="1:12">
      <c r="A25" s="3" t="s">
        <v>400</v>
      </c>
    </row>
    <row r="26" spans="1:12">
      <c r="A26" s="4" t="s">
        <v>425</v>
      </c>
      <c r="J26" s="4" t="s">
        <v>431</v>
      </c>
    </row>
    <row r="27" spans="1:12">
      <c r="A27" s="4" t="s">
        <v>432</v>
      </c>
    </row>
    <row r="28" spans="1:12">
      <c r="A28" s="3" t="s">
        <v>400</v>
      </c>
    </row>
    <row r="29" spans="1:12">
      <c r="A29" s="4" t="s">
        <v>425</v>
      </c>
      <c r="J29" s="4" t="s">
        <v>421</v>
      </c>
    </row>
    <row r="30" spans="1:12">
      <c r="A30" s="4" t="s">
        <v>433</v>
      </c>
    </row>
    <row r="31" spans="1:12">
      <c r="A31" s="3" t="s">
        <v>400</v>
      </c>
    </row>
    <row r="32" spans="1:12">
      <c r="A32" s="4" t="s">
        <v>425</v>
      </c>
      <c r="J32" s="4" t="s">
        <v>434</v>
      </c>
    </row>
    <row r="33" spans="1:12">
      <c r="A33" s="4" t="s">
        <v>435</v>
      </c>
    </row>
    <row r="34" spans="1:12">
      <c r="A34" s="3" t="s">
        <v>400</v>
      </c>
    </row>
    <row r="35" spans="1:12">
      <c r="A35" s="4" t="s">
        <v>436</v>
      </c>
      <c r="J35" s="4" t="s">
        <v>437</v>
      </c>
    </row>
    <row r="36" spans="1:12">
      <c r="A36" s="4" t="s">
        <v>438</v>
      </c>
    </row>
    <row r="37" spans="1:12">
      <c r="A37" s="3" t="s">
        <v>400</v>
      </c>
    </row>
    <row r="38" spans="1:12">
      <c r="A38" s="4" t="s">
        <v>436</v>
      </c>
      <c r="J38" s="4" t="s">
        <v>421</v>
      </c>
    </row>
    <row r="39" spans="1:12">
      <c r="A39" s="4" t="s">
        <v>439</v>
      </c>
    </row>
    <row r="40" spans="1:12">
      <c r="A40" s="3" t="s">
        <v>400</v>
      </c>
    </row>
    <row r="41" spans="1:12">
      <c r="A41" s="4" t="s">
        <v>417</v>
      </c>
      <c r="J41" s="6" t="n">
        <v>390700</v>
      </c>
      <c r="K41" s="5" t="n">
        <v>371700</v>
      </c>
      <c r="L41" s="5" t="n">
        <v>416900</v>
      </c>
    </row>
    <row r="42" spans="1:12">
      <c r="A42" s="4" t="s">
        <v>440</v>
      </c>
      <c r="B42" s="6" t="n">
        <v>338000</v>
      </c>
      <c r="F42" s="6" t="n">
        <v>354400</v>
      </c>
      <c r="J42" s="6" t="n">
        <v>338000</v>
      </c>
      <c r="K42" s="5" t="n">
        <v>354400</v>
      </c>
      <c r="L42" s="5" t="n">
        <v>330300</v>
      </c>
    </row>
    <row r="43" spans="1:12">
      <c r="A43" s="4" t="s">
        <v>441</v>
      </c>
    </row>
    <row r="44" spans="1:12">
      <c r="A44" s="3" t="s">
        <v>400</v>
      </c>
    </row>
    <row r="45" spans="1:12">
      <c r="A45" s="4" t="s">
        <v>442</v>
      </c>
      <c r="K45" s="5" t="n">
        <v>10300</v>
      </c>
      <c r="L45" s="5" t="n">
        <v>-4900</v>
      </c>
    </row>
    <row r="46" spans="1:12">
      <c r="A46" s="4" t="s">
        <v>87</v>
      </c>
      <c r="K46" s="5" t="n">
        <v>-6100</v>
      </c>
      <c r="L46" s="5" t="n">
        <v>3000</v>
      </c>
    </row>
    <row r="47" spans="1:12">
      <c r="A47" s="4" t="s">
        <v>88</v>
      </c>
      <c r="K47" s="6" t="n">
        <v>-4200</v>
      </c>
      <c r="L47" s="6" t="n">
        <v>19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444</v>
      </c>
    </row>
    <row r="3" spans="1:3">
      <c r="A3" s="4" t="s">
        <v>445</v>
      </c>
      <c r="B3" s="6" t="n">
        <v>2362849</v>
      </c>
      <c r="C3" s="6" t="n">
        <v>2569598</v>
      </c>
    </row>
    <row r="4" spans="1:3">
      <c r="A4" s="4" t="s">
        <v>446</v>
      </c>
      <c r="B4" s="5" t="n">
        <v>-1429515</v>
      </c>
      <c r="C4" s="5" t="n">
        <v>-1481897</v>
      </c>
    </row>
    <row r="5" spans="1:3">
      <c r="A5" s="4" t="s">
        <v>447</v>
      </c>
      <c r="B5" s="5" t="n">
        <v>933334</v>
      </c>
      <c r="C5" s="5" t="n">
        <v>1087701</v>
      </c>
    </row>
    <row r="6" spans="1:3">
      <c r="A6" s="4" t="s">
        <v>448</v>
      </c>
    </row>
    <row r="7" spans="1:3">
      <c r="A7" s="3" t="s">
        <v>444</v>
      </c>
    </row>
    <row r="8" spans="1:3">
      <c r="A8" s="4" t="s">
        <v>445</v>
      </c>
      <c r="B8" s="5" t="n">
        <v>114354</v>
      </c>
      <c r="C8" s="5" t="n">
        <v>132438</v>
      </c>
    </row>
    <row r="9" spans="1:3">
      <c r="A9" s="4" t="s">
        <v>449</v>
      </c>
    </row>
    <row r="10" spans="1:3">
      <c r="A10" s="3" t="s">
        <v>444</v>
      </c>
    </row>
    <row r="11" spans="1:3">
      <c r="A11" s="4" t="s">
        <v>445</v>
      </c>
      <c r="B11" s="5" t="n">
        <v>800777</v>
      </c>
      <c r="C11" s="5" t="n">
        <v>875313</v>
      </c>
    </row>
    <row r="12" spans="1:3">
      <c r="A12" s="4" t="s">
        <v>450</v>
      </c>
    </row>
    <row r="13" spans="1:3">
      <c r="A13" s="3" t="s">
        <v>444</v>
      </c>
    </row>
    <row r="14" spans="1:3">
      <c r="A14" s="4" t="s">
        <v>445</v>
      </c>
      <c r="B14" s="5" t="n">
        <v>1310138</v>
      </c>
      <c r="C14" s="5" t="n">
        <v>1421865</v>
      </c>
    </row>
    <row r="15" spans="1:3">
      <c r="A15" s="4" t="s">
        <v>451</v>
      </c>
    </row>
    <row r="16" spans="1:3">
      <c r="A16" s="3" t="s">
        <v>444</v>
      </c>
    </row>
    <row r="17" spans="1:3">
      <c r="A17" s="4" t="s">
        <v>445</v>
      </c>
      <c r="B17" s="5" t="n">
        <v>122743</v>
      </c>
      <c r="C17" s="5" t="n">
        <v>130165</v>
      </c>
    </row>
    <row r="18" spans="1:3">
      <c r="A18" s="4" t="s">
        <v>452</v>
      </c>
    </row>
    <row r="19" spans="1:3">
      <c r="A19" s="3" t="s">
        <v>444</v>
      </c>
    </row>
    <row r="20" spans="1:3">
      <c r="A20" s="4" t="s">
        <v>445</v>
      </c>
      <c r="B20" s="6" t="n">
        <v>14837</v>
      </c>
      <c r="C20" s="6" t="n">
        <v>98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197</v>
      </c>
    </row>
    <row r="3" spans="1:3">
      <c r="A3" s="4" t="s">
        <v>454</v>
      </c>
      <c r="B3" s="6" t="n">
        <v>85530</v>
      </c>
      <c r="C3" s="6" t="n">
        <v>105402</v>
      </c>
    </row>
    <row r="4" spans="1:3">
      <c r="A4" s="4" t="s">
        <v>455</v>
      </c>
      <c r="B4" s="5" t="n">
        <v>20175</v>
      </c>
      <c r="C4" s="5" t="n">
        <v>22995</v>
      </c>
    </row>
    <row r="5" spans="1:3">
      <c r="A5" s="4" t="s">
        <v>456</v>
      </c>
      <c r="B5" s="5" t="n">
        <v>42995</v>
      </c>
      <c r="C5" s="5" t="n">
        <v>36114</v>
      </c>
    </row>
    <row r="6" spans="1:3">
      <c r="A6" s="4" t="s">
        <v>84</v>
      </c>
      <c r="B6" s="5" t="n">
        <v>73370</v>
      </c>
      <c r="C6" s="5" t="n">
        <v>90943</v>
      </c>
    </row>
    <row r="7" spans="1:3">
      <c r="A7" s="4" t="s">
        <v>457</v>
      </c>
      <c r="B7" s="5" t="n">
        <v>222070</v>
      </c>
      <c r="C7" s="5" t="n">
        <v>255454</v>
      </c>
    </row>
    <row r="8" spans="1:3">
      <c r="A8" s="4" t="s">
        <v>458</v>
      </c>
      <c r="B8" s="5" t="n">
        <v>165336</v>
      </c>
      <c r="C8" s="5" t="n">
        <v>183270</v>
      </c>
    </row>
    <row r="9" spans="1:3">
      <c r="A9" s="4" t="s">
        <v>459</v>
      </c>
      <c r="B9" s="6" t="n">
        <v>387406</v>
      </c>
      <c r="C9" s="6" t="n">
        <v>4387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0</v>
      </c>
      <c r="B1" s="2" t="s">
        <v>461</v>
      </c>
      <c r="C1" s="2" t="s">
        <v>1</v>
      </c>
    </row>
    <row r="2" spans="1:5">
      <c r="B2" s="2" t="s">
        <v>462</v>
      </c>
      <c r="C2" s="2" t="s">
        <v>2</v>
      </c>
      <c r="D2" s="2" t="s">
        <v>32</v>
      </c>
      <c r="E2" s="2" t="s">
        <v>80</v>
      </c>
    </row>
    <row r="3" spans="1:5">
      <c r="A3" s="3" t="s">
        <v>463</v>
      </c>
    </row>
    <row r="4" spans="1:5">
      <c r="A4" s="4" t="s">
        <v>464</v>
      </c>
      <c r="C4" s="6" t="n">
        <v>3100</v>
      </c>
      <c r="D4" s="6" t="n">
        <v>7500</v>
      </c>
    </row>
    <row r="5" spans="1:5">
      <c r="A5" s="4" t="s">
        <v>465</v>
      </c>
      <c r="C5" s="5" t="n">
        <v>-18887</v>
      </c>
      <c r="D5" s="5" t="n">
        <v>25719</v>
      </c>
      <c r="E5" s="6" t="n">
        <v>38707</v>
      </c>
    </row>
    <row r="6" spans="1:5">
      <c r="A6" s="4" t="s">
        <v>466</v>
      </c>
      <c r="C6" s="5" t="n">
        <v>16912</v>
      </c>
      <c r="D6" s="5" t="n">
        <v>10081</v>
      </c>
      <c r="E6" s="5" t="n">
        <v>2995</v>
      </c>
    </row>
    <row r="7" spans="1:5">
      <c r="A7" s="4" t="s">
        <v>467</v>
      </c>
      <c r="C7" s="5" t="n">
        <v>5886</v>
      </c>
      <c r="D7" s="5" t="n">
        <v>5639</v>
      </c>
      <c r="E7" s="5" t="n">
        <v>3251</v>
      </c>
    </row>
    <row r="8" spans="1:5">
      <c r="A8" s="4" t="s">
        <v>468</v>
      </c>
      <c r="C8" s="5" t="n">
        <v>0</v>
      </c>
      <c r="D8" s="5" t="n">
        <v>0</v>
      </c>
      <c r="E8" s="5" t="n">
        <v>18501</v>
      </c>
    </row>
    <row r="9" spans="1:5">
      <c r="A9" s="4" t="s">
        <v>469</v>
      </c>
      <c r="C9" s="5" t="n">
        <v>0</v>
      </c>
      <c r="D9" s="5" t="n">
        <v>0</v>
      </c>
      <c r="E9" s="5" t="n">
        <v>31762</v>
      </c>
    </row>
    <row r="10" spans="1:5">
      <c r="A10" s="4" t="s">
        <v>470</v>
      </c>
      <c r="C10" s="5" t="n">
        <v>0</v>
      </c>
      <c r="D10" s="5" t="n">
        <v>0</v>
      </c>
      <c r="E10" s="5" t="n">
        <v>60954</v>
      </c>
    </row>
    <row r="11" spans="1:5">
      <c r="A11" s="4" t="s">
        <v>471</v>
      </c>
    </row>
    <row r="12" spans="1:5">
      <c r="A12" s="3" t="s">
        <v>463</v>
      </c>
    </row>
    <row r="13" spans="1:5">
      <c r="A13" s="4" t="s">
        <v>464</v>
      </c>
      <c r="C13" s="6" t="n">
        <v>0</v>
      </c>
      <c r="D13" s="6" t="n">
        <v>0</v>
      </c>
      <c r="E13" s="6" t="n">
        <v>39155</v>
      </c>
    </row>
    <row r="14" spans="1:5">
      <c r="A14" s="4" t="s">
        <v>470</v>
      </c>
      <c r="B14" s="6" t="n">
        <v>266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1"/>
  </cols>
  <sheetData>
    <row r="1" spans="1:13">
      <c r="A1" s="1" t="s">
        <v>472</v>
      </c>
      <c r="B1" s="2" t="s">
        <v>461</v>
      </c>
      <c r="H1" s="2" t="s">
        <v>1</v>
      </c>
    </row>
    <row r="2" spans="1:13">
      <c r="B2" s="2" t="s">
        <v>473</v>
      </c>
      <c r="C2" s="2" t="s">
        <v>474</v>
      </c>
      <c r="D2" s="2" t="s">
        <v>475</v>
      </c>
      <c r="E2" s="2" t="s">
        <v>476</v>
      </c>
      <c r="F2" s="2" t="s">
        <v>477</v>
      </c>
      <c r="G2" s="2" t="s">
        <v>478</v>
      </c>
      <c r="H2" s="2" t="s">
        <v>406</v>
      </c>
      <c r="I2" s="2" t="s">
        <v>410</v>
      </c>
      <c r="J2" s="2" t="s">
        <v>415</v>
      </c>
      <c r="K2" s="2" t="s">
        <v>479</v>
      </c>
      <c r="L2" s="2" t="s">
        <v>480</v>
      </c>
      <c r="M2" s="2" t="s">
        <v>481</v>
      </c>
    </row>
    <row r="3" spans="1:13">
      <c r="A3" s="3" t="s">
        <v>463</v>
      </c>
    </row>
    <row r="4" spans="1:13">
      <c r="A4" s="4" t="s">
        <v>138</v>
      </c>
      <c r="H4" s="6" t="n">
        <v>44343</v>
      </c>
      <c r="I4" s="6" t="n">
        <v>464065</v>
      </c>
      <c r="J4" s="6" t="n">
        <v>28668</v>
      </c>
    </row>
    <row r="5" spans="1:13">
      <c r="A5" s="4" t="s">
        <v>42</v>
      </c>
      <c r="H5" s="5" t="n">
        <v>737716</v>
      </c>
      <c r="I5" s="5" t="n">
        <v>698288</v>
      </c>
      <c r="J5" s="5" t="n">
        <v>575685</v>
      </c>
    </row>
    <row r="6" spans="1:13">
      <c r="A6" s="4" t="s">
        <v>482</v>
      </c>
      <c r="H6" s="5" t="n">
        <v>0</v>
      </c>
      <c r="I6" s="5" t="n">
        <v>0</v>
      </c>
      <c r="J6" s="5" t="n">
        <v>60954</v>
      </c>
    </row>
    <row r="7" spans="1:13">
      <c r="A7" s="4" t="s">
        <v>483</v>
      </c>
      <c r="H7" s="6" t="n">
        <v>0</v>
      </c>
      <c r="I7" s="6" t="n">
        <v>0</v>
      </c>
      <c r="J7" s="6" t="n">
        <v>21799</v>
      </c>
    </row>
    <row r="8" spans="1:13">
      <c r="A8" s="4" t="s">
        <v>484</v>
      </c>
    </row>
    <row r="9" spans="1:13">
      <c r="A9" s="3" t="s">
        <v>463</v>
      </c>
    </row>
    <row r="10" spans="1:13">
      <c r="A10" s="4" t="s">
        <v>138</v>
      </c>
      <c r="C10" s="6" t="n">
        <v>162500</v>
      </c>
    </row>
    <row r="11" spans="1:13">
      <c r="A11" s="4" t="s">
        <v>42</v>
      </c>
      <c r="K11" s="6" t="n">
        <v>120165</v>
      </c>
    </row>
    <row r="12" spans="1:13">
      <c r="A12" s="4" t="s">
        <v>485</v>
      </c>
      <c r="K12" s="5" t="n">
        <v>21062</v>
      </c>
    </row>
    <row r="13" spans="1:13">
      <c r="A13" s="4" t="s">
        <v>486</v>
      </c>
      <c r="C13" s="4" t="s">
        <v>487</v>
      </c>
    </row>
    <row r="14" spans="1:13">
      <c r="A14" s="4" t="s">
        <v>488</v>
      </c>
      <c r="K14" s="6" t="n">
        <v>13486</v>
      </c>
    </row>
    <row r="15" spans="1:13">
      <c r="A15" s="4" t="s">
        <v>489</v>
      </c>
    </row>
    <row r="16" spans="1:13">
      <c r="A16" s="3" t="s">
        <v>463</v>
      </c>
    </row>
    <row r="17" spans="1:13">
      <c r="A17" s="4" t="s">
        <v>42</v>
      </c>
      <c r="D17" s="6" t="n">
        <v>7400</v>
      </c>
    </row>
    <row r="18" spans="1:13">
      <c r="A18" s="4" t="s">
        <v>490</v>
      </c>
      <c r="D18" s="5" t="n">
        <v>7200</v>
      </c>
    </row>
    <row r="19" spans="1:13">
      <c r="A19" s="4" t="s">
        <v>491</v>
      </c>
      <c r="D19" s="5" t="n">
        <v>1000</v>
      </c>
    </row>
    <row r="20" spans="1:13">
      <c r="A20" s="4" t="s">
        <v>485</v>
      </c>
      <c r="D20" s="5" t="n">
        <v>300</v>
      </c>
    </row>
    <row r="21" spans="1:13">
      <c r="A21" s="4" t="s">
        <v>492</v>
      </c>
      <c r="D21" s="5" t="n">
        <v>38600</v>
      </c>
    </row>
    <row r="22" spans="1:13">
      <c r="A22" s="4" t="s">
        <v>488</v>
      </c>
      <c r="D22" s="5" t="n">
        <v>26000</v>
      </c>
    </row>
    <row r="23" spans="1:13">
      <c r="A23" s="4" t="s">
        <v>493</v>
      </c>
      <c r="D23" s="6" t="n">
        <v>1700</v>
      </c>
    </row>
    <row r="24" spans="1:13">
      <c r="A24" s="4" t="s">
        <v>494</v>
      </c>
    </row>
    <row r="25" spans="1:13">
      <c r="A25" s="3" t="s">
        <v>463</v>
      </c>
    </row>
    <row r="26" spans="1:13">
      <c r="A26" s="4" t="s">
        <v>138</v>
      </c>
      <c r="E26" s="6" t="n">
        <v>260600</v>
      </c>
    </row>
    <row r="27" spans="1:13">
      <c r="A27" s="4" t="s">
        <v>42</v>
      </c>
      <c r="L27" s="6" t="n">
        <v>25258</v>
      </c>
    </row>
    <row r="28" spans="1:13">
      <c r="A28" s="4" t="s">
        <v>485</v>
      </c>
      <c r="L28" s="5" t="n">
        <v>61151</v>
      </c>
    </row>
    <row r="29" spans="1:13">
      <c r="A29" s="4" t="s">
        <v>486</v>
      </c>
      <c r="E29" s="4" t="s">
        <v>487</v>
      </c>
    </row>
    <row r="30" spans="1:13">
      <c r="A30" s="4" t="s">
        <v>488</v>
      </c>
      <c r="L30" s="6" t="n">
        <v>264357</v>
      </c>
    </row>
    <row r="31" spans="1:13">
      <c r="A31" s="4" t="s">
        <v>495</v>
      </c>
      <c r="E31" s="6" t="n">
        <v>2300</v>
      </c>
    </row>
    <row r="32" spans="1:13">
      <c r="A32" s="4" t="s">
        <v>496</v>
      </c>
      <c r="E32" s="5" t="n">
        <v>15</v>
      </c>
    </row>
    <row r="33" spans="1:13">
      <c r="A33" s="4" t="s">
        <v>402</v>
      </c>
      <c r="E33" s="5" t="n">
        <v>9</v>
      </c>
    </row>
    <row r="34" spans="1:13">
      <c r="A34" s="4" t="s">
        <v>471</v>
      </c>
    </row>
    <row r="35" spans="1:13">
      <c r="A35" s="3" t="s">
        <v>463</v>
      </c>
    </row>
    <row r="36" spans="1:13">
      <c r="A36" s="4" t="s">
        <v>138</v>
      </c>
      <c r="F36" s="6" t="n">
        <v>5200</v>
      </c>
    </row>
    <row r="37" spans="1:13">
      <c r="A37" s="4" t="s">
        <v>42</v>
      </c>
      <c r="M37" s="6" t="n">
        <v>30703</v>
      </c>
    </row>
    <row r="38" spans="1:13">
      <c r="A38" s="4" t="s">
        <v>490</v>
      </c>
      <c r="M38" s="5" t="n">
        <v>28440</v>
      </c>
    </row>
    <row r="39" spans="1:13">
      <c r="A39" s="4" t="s">
        <v>485</v>
      </c>
      <c r="M39" s="5" t="n">
        <v>14211</v>
      </c>
    </row>
    <row r="40" spans="1:13">
      <c r="A40" s="4" t="s">
        <v>486</v>
      </c>
      <c r="F40" s="4" t="s">
        <v>497</v>
      </c>
    </row>
    <row r="41" spans="1:13">
      <c r="A41" s="4" t="s">
        <v>488</v>
      </c>
      <c r="M41" s="6" t="n">
        <v>20672</v>
      </c>
    </row>
    <row r="42" spans="1:13">
      <c r="A42" s="4" t="s">
        <v>498</v>
      </c>
      <c r="F42" s="6" t="n">
        <v>1900</v>
      </c>
    </row>
    <row r="43" spans="1:13">
      <c r="A43" s="4" t="s">
        <v>499</v>
      </c>
      <c r="F43" s="4" t="s">
        <v>500</v>
      </c>
    </row>
    <row r="44" spans="1:13">
      <c r="A44" s="4" t="s">
        <v>501</v>
      </c>
      <c r="F44" s="4" t="s">
        <v>487</v>
      </c>
    </row>
    <row r="45" spans="1:13">
      <c r="A45" s="4" t="s">
        <v>482</v>
      </c>
      <c r="F45" s="6" t="n">
        <v>26600</v>
      </c>
    </row>
    <row r="46" spans="1:13">
      <c r="A46" s="4" t="s">
        <v>483</v>
      </c>
      <c r="F46" s="6" t="n">
        <v>21800</v>
      </c>
    </row>
    <row r="47" spans="1:13">
      <c r="A47" s="4" t="s">
        <v>502</v>
      </c>
    </row>
    <row r="48" spans="1:13">
      <c r="A48" s="3" t="s">
        <v>463</v>
      </c>
    </row>
    <row r="49" spans="1:13">
      <c r="A49" s="4" t="s">
        <v>503</v>
      </c>
      <c r="F49" s="4" t="s">
        <v>504</v>
      </c>
    </row>
    <row r="50" spans="1:13">
      <c r="A50" s="4" t="s">
        <v>505</v>
      </c>
      <c r="F50" s="6" t="n">
        <v>34400</v>
      </c>
    </row>
    <row r="51" spans="1:13">
      <c r="A51" s="4" t="s">
        <v>506</v>
      </c>
    </row>
    <row r="52" spans="1:13">
      <c r="A52" s="3" t="s">
        <v>463</v>
      </c>
    </row>
    <row r="53" spans="1:13">
      <c r="A53" s="4" t="s">
        <v>507</v>
      </c>
      <c r="G53" s="6" t="n">
        <v>39200</v>
      </c>
    </row>
    <row r="54" spans="1:13">
      <c r="A54" s="4" t="s">
        <v>508</v>
      </c>
    </row>
    <row r="55" spans="1:13">
      <c r="A55" s="3" t="s">
        <v>463</v>
      </c>
    </row>
    <row r="56" spans="1:13">
      <c r="A56" s="4" t="s">
        <v>138</v>
      </c>
      <c r="G56" s="6" t="n">
        <v>23400</v>
      </c>
    </row>
    <row r="57" spans="1:13">
      <c r="A57" s="4" t="s">
        <v>486</v>
      </c>
      <c r="G57" s="4" t="s">
        <v>487</v>
      </c>
    </row>
    <row r="58" spans="1:13">
      <c r="A58" s="4" t="s">
        <v>509</v>
      </c>
      <c r="G58" s="5" t="n">
        <v>1</v>
      </c>
    </row>
    <row r="59" spans="1:13">
      <c r="A59" s="4" t="s">
        <v>510</v>
      </c>
      <c r="G59" s="5" t="n">
        <v>28</v>
      </c>
    </row>
    <row r="60" spans="1:13">
      <c r="A60" s="4" t="s">
        <v>511</v>
      </c>
    </row>
    <row r="61" spans="1:13">
      <c r="A61" s="3" t="s">
        <v>463</v>
      </c>
    </row>
    <row r="62" spans="1:13">
      <c r="A62" s="4" t="s">
        <v>138</v>
      </c>
      <c r="B62" s="6" t="n">
        <v>31800</v>
      </c>
    </row>
    <row r="63" spans="1:13">
      <c r="A63" s="4" t="s">
        <v>42</v>
      </c>
      <c r="B63" s="5" t="n">
        <v>18800</v>
      </c>
    </row>
    <row r="64" spans="1:13">
      <c r="A64" s="4" t="s">
        <v>490</v>
      </c>
      <c r="B64" s="5" t="n">
        <v>15200</v>
      </c>
    </row>
    <row r="65" spans="1:13">
      <c r="A65" s="4" t="s">
        <v>491</v>
      </c>
      <c r="B65" s="5" t="n">
        <v>600</v>
      </c>
    </row>
    <row r="66" spans="1:13">
      <c r="A66" s="4" t="s">
        <v>485</v>
      </c>
      <c r="B66" s="5" t="n">
        <v>1800</v>
      </c>
    </row>
    <row r="67" spans="1:13">
      <c r="A67" s="4" t="s">
        <v>512</v>
      </c>
      <c r="B67" s="6" t="n">
        <v>300</v>
      </c>
    </row>
  </sheetData>
  <mergeCells count="3">
    <mergeCell ref="A1:A2"/>
    <mergeCell ref="B1:G1"/>
    <mergeCell ref="H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3</v>
      </c>
      <c r="B1" s="2" t="s">
        <v>2</v>
      </c>
      <c r="C1" s="2" t="s">
        <v>32</v>
      </c>
      <c r="D1" s="2" t="s">
        <v>514</v>
      </c>
      <c r="E1" s="2" t="s">
        <v>515</v>
      </c>
      <c r="F1" s="2" t="s">
        <v>80</v>
      </c>
      <c r="G1" s="2" t="s">
        <v>516</v>
      </c>
    </row>
    <row r="2" spans="1:7">
      <c r="A2" s="3" t="s">
        <v>463</v>
      </c>
    </row>
    <row r="3" spans="1:7">
      <c r="A3" s="4" t="s">
        <v>42</v>
      </c>
      <c r="B3" s="6" t="n">
        <v>737716</v>
      </c>
      <c r="C3" s="6" t="n">
        <v>698288</v>
      </c>
      <c r="F3" s="6" t="n">
        <v>575685</v>
      </c>
    </row>
    <row r="4" spans="1:7">
      <c r="A4" s="4" t="s">
        <v>484</v>
      </c>
    </row>
    <row r="5" spans="1:7">
      <c r="A5" s="3" t="s">
        <v>463</v>
      </c>
    </row>
    <row r="6" spans="1:7">
      <c r="A6" s="4" t="s">
        <v>517</v>
      </c>
      <c r="D6" s="6" t="n">
        <v>13195</v>
      </c>
    </row>
    <row r="7" spans="1:7">
      <c r="A7" s="4" t="s">
        <v>518</v>
      </c>
      <c r="D7" s="5" t="n">
        <v>14612</v>
      </c>
    </row>
    <row r="8" spans="1:7">
      <c r="A8" s="4" t="s">
        <v>488</v>
      </c>
      <c r="D8" s="5" t="n">
        <v>13486</v>
      </c>
    </row>
    <row r="9" spans="1:7">
      <c r="A9" s="4" t="s">
        <v>42</v>
      </c>
      <c r="D9" s="5" t="n">
        <v>120165</v>
      </c>
    </row>
    <row r="10" spans="1:7">
      <c r="A10" s="4" t="s">
        <v>519</v>
      </c>
      <c r="D10" s="5" t="n">
        <v>9852</v>
      </c>
    </row>
    <row r="11" spans="1:7">
      <c r="A11" s="4" t="s">
        <v>520</v>
      </c>
      <c r="D11" s="5" t="n">
        <v>259810</v>
      </c>
    </row>
    <row r="12" spans="1:7">
      <c r="A12" s="4" t="s">
        <v>47</v>
      </c>
      <c r="D12" s="5" t="n">
        <v>63005</v>
      </c>
    </row>
    <row r="13" spans="1:7">
      <c r="A13" s="4" t="s">
        <v>485</v>
      </c>
      <c r="D13" s="5" t="n">
        <v>21062</v>
      </c>
    </row>
    <row r="14" spans="1:7">
      <c r="A14" s="4" t="s">
        <v>521</v>
      </c>
      <c r="D14" s="5" t="n">
        <v>84067</v>
      </c>
    </row>
    <row r="15" spans="1:7">
      <c r="A15" s="4" t="s">
        <v>522</v>
      </c>
      <c r="D15" s="5" t="n">
        <v>175743</v>
      </c>
    </row>
    <row r="16" spans="1:7">
      <c r="A16" s="4" t="s">
        <v>494</v>
      </c>
    </row>
    <row r="17" spans="1:7">
      <c r="A17" s="3" t="s">
        <v>463</v>
      </c>
    </row>
    <row r="18" spans="1:7">
      <c r="A18" s="4" t="s">
        <v>517</v>
      </c>
      <c r="E18" s="6" t="n">
        <v>36825</v>
      </c>
    </row>
    <row r="19" spans="1:7">
      <c r="A19" s="4" t="s">
        <v>518</v>
      </c>
      <c r="E19" s="5" t="n">
        <v>54571</v>
      </c>
    </row>
    <row r="20" spans="1:7">
      <c r="A20" s="4" t="s">
        <v>488</v>
      </c>
      <c r="E20" s="5" t="n">
        <v>264357</v>
      </c>
    </row>
    <row r="21" spans="1:7">
      <c r="A21" s="4" t="s">
        <v>42</v>
      </c>
      <c r="E21" s="5" t="n">
        <v>25258</v>
      </c>
    </row>
    <row r="22" spans="1:7">
      <c r="A22" s="4" t="s">
        <v>519</v>
      </c>
      <c r="E22" s="5" t="n">
        <v>3825</v>
      </c>
    </row>
    <row r="23" spans="1:7">
      <c r="A23" s="4" t="s">
        <v>520</v>
      </c>
      <c r="E23" s="5" t="n">
        <v>427716</v>
      </c>
    </row>
    <row r="24" spans="1:7">
      <c r="A24" s="4" t="s">
        <v>47</v>
      </c>
      <c r="E24" s="5" t="n">
        <v>71519</v>
      </c>
    </row>
    <row r="25" spans="1:7">
      <c r="A25" s="4" t="s">
        <v>485</v>
      </c>
      <c r="E25" s="5" t="n">
        <v>61151</v>
      </c>
    </row>
    <row r="26" spans="1:7">
      <c r="A26" s="4" t="s">
        <v>521</v>
      </c>
      <c r="E26" s="5" t="n">
        <v>132670</v>
      </c>
    </row>
    <row r="27" spans="1:7">
      <c r="A27" s="4" t="s">
        <v>522</v>
      </c>
      <c r="E27" s="5" t="n">
        <v>295046</v>
      </c>
    </row>
    <row r="28" spans="1:7">
      <c r="A28" s="4" t="s">
        <v>471</v>
      </c>
    </row>
    <row r="29" spans="1:7">
      <c r="A29" s="3" t="s">
        <v>463</v>
      </c>
    </row>
    <row r="30" spans="1:7">
      <c r="A30" s="4" t="s">
        <v>33</v>
      </c>
      <c r="G30" s="6" t="n">
        <v>12310</v>
      </c>
    </row>
    <row r="31" spans="1:7">
      <c r="A31" s="4" t="s">
        <v>488</v>
      </c>
      <c r="G31" s="5" t="n">
        <v>20672</v>
      </c>
    </row>
    <row r="32" spans="1:7">
      <c r="A32" s="4" t="s">
        <v>490</v>
      </c>
      <c r="G32" s="5" t="n">
        <v>28440</v>
      </c>
    </row>
    <row r="33" spans="1:7">
      <c r="A33" s="4" t="s">
        <v>42</v>
      </c>
      <c r="G33" s="5" t="n">
        <v>30703</v>
      </c>
    </row>
    <row r="34" spans="1:7">
      <c r="A34" s="4" t="s">
        <v>520</v>
      </c>
      <c r="G34" s="5" t="n">
        <v>92125</v>
      </c>
    </row>
    <row r="35" spans="1:7">
      <c r="A35" s="4" t="s">
        <v>47</v>
      </c>
      <c r="G35" s="5" t="n">
        <v>10860</v>
      </c>
    </row>
    <row r="36" spans="1:7">
      <c r="A36" s="4" t="s">
        <v>485</v>
      </c>
      <c r="G36" s="5" t="n">
        <v>14211</v>
      </c>
    </row>
    <row r="37" spans="1:7">
      <c r="A37" s="4" t="s">
        <v>521</v>
      </c>
      <c r="G37" s="5" t="n">
        <v>25071</v>
      </c>
    </row>
    <row r="38" spans="1:7">
      <c r="A38" s="4" t="s">
        <v>522</v>
      </c>
      <c r="G38" s="6" t="n">
        <v>67054</v>
      </c>
    </row>
    <row r="39" spans="1:7">
      <c r="A39" s="4" t="s">
        <v>523</v>
      </c>
    </row>
    <row r="40" spans="1:7">
      <c r="A40" s="3" t="s">
        <v>463</v>
      </c>
    </row>
    <row r="41" spans="1:7">
      <c r="A41" s="4" t="s">
        <v>490</v>
      </c>
      <c r="D41" s="5" t="n">
        <v>54000</v>
      </c>
    </row>
    <row r="42" spans="1:7">
      <c r="A42" s="4" t="s">
        <v>524</v>
      </c>
    </row>
    <row r="43" spans="1:7">
      <c r="A43" s="3" t="s">
        <v>463</v>
      </c>
    </row>
    <row r="44" spans="1:7">
      <c r="A44" s="4" t="s">
        <v>490</v>
      </c>
      <c r="E44" s="5" t="n">
        <v>30440</v>
      </c>
    </row>
    <row r="45" spans="1:7">
      <c r="A45" s="4" t="s">
        <v>525</v>
      </c>
    </row>
    <row r="46" spans="1:7">
      <c r="A46" s="3" t="s">
        <v>463</v>
      </c>
    </row>
    <row r="47" spans="1:7">
      <c r="A47" s="4" t="s">
        <v>490</v>
      </c>
      <c r="D47" s="5" t="n">
        <v>22500</v>
      </c>
    </row>
    <row r="48" spans="1:7">
      <c r="A48" s="4" t="s">
        <v>526</v>
      </c>
    </row>
    <row r="49" spans="1:7">
      <c r="A49" s="3" t="s">
        <v>463</v>
      </c>
    </row>
    <row r="50" spans="1:7">
      <c r="A50" s="4" t="s">
        <v>490</v>
      </c>
      <c r="E50" s="6" t="n">
        <v>12440</v>
      </c>
    </row>
    <row r="51" spans="1:7">
      <c r="A51" s="4" t="s">
        <v>527</v>
      </c>
    </row>
    <row r="52" spans="1:7">
      <c r="A52" s="3" t="s">
        <v>463</v>
      </c>
    </row>
    <row r="53" spans="1:7">
      <c r="A53" s="4" t="s">
        <v>490</v>
      </c>
      <c r="D53" s="6" t="n">
        <v>1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32</v>
      </c>
      <c r="C2" s="2" t="s">
        <v>80</v>
      </c>
    </row>
    <row r="3" spans="1:3">
      <c r="A3" s="3" t="s">
        <v>463</v>
      </c>
    </row>
    <row r="4" spans="1:3">
      <c r="A4" s="4" t="s">
        <v>529</v>
      </c>
      <c r="B4" s="6" t="n">
        <v>3409111</v>
      </c>
      <c r="C4" s="6" t="n">
        <v>3800074</v>
      </c>
    </row>
    <row r="5" spans="1:3">
      <c r="A5" s="4" t="s">
        <v>100</v>
      </c>
      <c r="B5" s="6" t="n">
        <v>47485</v>
      </c>
      <c r="C5" s="6" t="n">
        <v>65038</v>
      </c>
    </row>
    <row r="6" spans="1:3">
      <c r="A6" s="4" t="s">
        <v>530</v>
      </c>
      <c r="B6" s="7" t="n">
        <v>0.4</v>
      </c>
      <c r="C6" s="7" t="n">
        <v>0.5600000000000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31</v>
      </c>
      <c r="B1" s="2" t="s">
        <v>185</v>
      </c>
      <c r="I1" s="2" t="s">
        <v>1</v>
      </c>
    </row>
    <row r="2" spans="1:11">
      <c r="B2" s="2" t="s">
        <v>2</v>
      </c>
      <c r="C2" s="2" t="s">
        <v>186</v>
      </c>
      <c r="D2" s="2" t="s">
        <v>4</v>
      </c>
      <c r="E2" s="2" t="s">
        <v>187</v>
      </c>
      <c r="F2" s="2" t="s">
        <v>32</v>
      </c>
      <c r="G2" s="2" t="s">
        <v>188</v>
      </c>
      <c r="H2" s="2" t="s">
        <v>189</v>
      </c>
      <c r="I2" s="2" t="s">
        <v>2</v>
      </c>
      <c r="J2" s="2" t="s">
        <v>32</v>
      </c>
      <c r="K2" s="2" t="s">
        <v>80</v>
      </c>
    </row>
    <row r="3" spans="1:11">
      <c r="A3" s="3" t="s">
        <v>532</v>
      </c>
    </row>
    <row r="4" spans="1:11">
      <c r="A4" s="4" t="s">
        <v>91</v>
      </c>
      <c r="I4" s="6" t="n">
        <v>44284000</v>
      </c>
      <c r="J4" s="6" t="n">
        <v>45757000</v>
      </c>
      <c r="K4" s="6" t="n">
        <v>77414000</v>
      </c>
    </row>
    <row r="5" spans="1:11">
      <c r="A5" s="4" t="s">
        <v>533</v>
      </c>
      <c r="B5" s="6" t="n">
        <v>6400000</v>
      </c>
      <c r="C5" s="6" t="n">
        <v>14000000</v>
      </c>
      <c r="D5" s="6" t="n">
        <v>13800000</v>
      </c>
      <c r="E5" s="6" t="n">
        <v>9800000</v>
      </c>
    </row>
    <row r="6" spans="1:11">
      <c r="A6" s="4" t="s">
        <v>90</v>
      </c>
      <c r="B6" s="5" t="n">
        <v>26800000</v>
      </c>
      <c r="D6" s="5" t="n">
        <v>14700000</v>
      </c>
      <c r="F6" s="6" t="n">
        <v>25000000</v>
      </c>
      <c r="G6" s="6" t="n">
        <v>27200000</v>
      </c>
      <c r="I6" s="5" t="n">
        <v>46796000</v>
      </c>
      <c r="J6" s="5" t="n">
        <v>55940000</v>
      </c>
      <c r="K6" s="5" t="n">
        <v>29130000</v>
      </c>
    </row>
    <row r="7" spans="1:11">
      <c r="A7" s="4" t="s">
        <v>534</v>
      </c>
    </row>
    <row r="8" spans="1:11">
      <c r="A8" s="3" t="s">
        <v>532</v>
      </c>
    </row>
    <row r="9" spans="1:11">
      <c r="A9" s="4" t="s">
        <v>91</v>
      </c>
      <c r="B9" s="6" t="n">
        <v>16100000</v>
      </c>
      <c r="C9" s="6" t="n">
        <v>5800000</v>
      </c>
      <c r="D9" s="6" t="n">
        <v>9800000</v>
      </c>
      <c r="E9" s="6" t="n">
        <v>12600000</v>
      </c>
      <c r="F9" s="6" t="n">
        <v>16700000</v>
      </c>
      <c r="G9" s="6" t="n">
        <v>6600000</v>
      </c>
      <c r="H9" s="6" t="n">
        <v>18200000</v>
      </c>
      <c r="I9" s="5" t="n">
        <v>37013000</v>
      </c>
      <c r="J9" s="5" t="n">
        <v>43526000</v>
      </c>
      <c r="K9" s="5" t="n">
        <v>72300000</v>
      </c>
    </row>
    <row r="10" spans="1:11">
      <c r="A10" s="4" t="s">
        <v>535</v>
      </c>
    </row>
    <row r="11" spans="1:11">
      <c r="A11" s="3" t="s">
        <v>532</v>
      </c>
    </row>
    <row r="12" spans="1:11">
      <c r="A12" s="4" t="s">
        <v>533</v>
      </c>
      <c r="I12" s="5" t="n">
        <v>44047000</v>
      </c>
      <c r="J12" s="5" t="n">
        <v>3218000</v>
      </c>
      <c r="K12" s="5" t="n">
        <v>0</v>
      </c>
    </row>
    <row r="13" spans="1:11">
      <c r="A13" s="4" t="s">
        <v>536</v>
      </c>
    </row>
    <row r="14" spans="1:11">
      <c r="A14" s="3" t="s">
        <v>532</v>
      </c>
    </row>
    <row r="15" spans="1:11">
      <c r="A15" s="4" t="s">
        <v>537</v>
      </c>
      <c r="I15" s="5" t="n">
        <v>40300000</v>
      </c>
      <c r="J15" s="5" t="n">
        <v>31500000</v>
      </c>
      <c r="K15" s="5" t="n">
        <v>9700000</v>
      </c>
    </row>
    <row r="16" spans="1:11">
      <c r="A16" s="4" t="s">
        <v>538</v>
      </c>
      <c r="I16" s="5" t="n">
        <v>3100000</v>
      </c>
      <c r="J16" s="5" t="n">
        <v>14500000</v>
      </c>
      <c r="K16" s="5" t="n">
        <v>900000</v>
      </c>
    </row>
    <row r="17" spans="1:11">
      <c r="A17" s="4" t="s">
        <v>539</v>
      </c>
      <c r="I17" s="5" t="n">
        <v>3400000</v>
      </c>
      <c r="J17" s="5" t="n">
        <v>9900000</v>
      </c>
      <c r="K17" s="5" t="n">
        <v>18500000</v>
      </c>
    </row>
    <row r="18" spans="1:11">
      <c r="A18" s="4" t="s">
        <v>540</v>
      </c>
    </row>
    <row r="19" spans="1:11">
      <c r="A19" s="3" t="s">
        <v>532</v>
      </c>
    </row>
    <row r="20" spans="1:11">
      <c r="A20" s="4" t="s">
        <v>91</v>
      </c>
      <c r="I20" s="5" t="n">
        <v>30100000</v>
      </c>
      <c r="J20" s="5" t="n">
        <v>42800000</v>
      </c>
      <c r="K20" s="5" t="n">
        <v>67000000</v>
      </c>
    </row>
    <row r="21" spans="1:11">
      <c r="A21" s="4" t="s">
        <v>541</v>
      </c>
    </row>
    <row r="22" spans="1:11">
      <c r="A22" s="3" t="s">
        <v>532</v>
      </c>
    </row>
    <row r="23" spans="1:11">
      <c r="A23" s="4" t="s">
        <v>91</v>
      </c>
      <c r="I23" s="5" t="n">
        <v>7300000</v>
      </c>
      <c r="J23" s="5" t="n">
        <v>2300000</v>
      </c>
      <c r="K23" s="5" t="n">
        <v>5100000</v>
      </c>
    </row>
    <row r="24" spans="1:11">
      <c r="A24" s="4" t="s">
        <v>542</v>
      </c>
    </row>
    <row r="25" spans="1:11">
      <c r="A25" s="3" t="s">
        <v>532</v>
      </c>
    </row>
    <row r="26" spans="1:11">
      <c r="A26" s="4" t="s">
        <v>91</v>
      </c>
      <c r="I26" s="6" t="n">
        <v>5900000</v>
      </c>
      <c r="J26" s="6" t="n">
        <v>600000</v>
      </c>
      <c r="K26" s="6" t="n">
        <v>5300000</v>
      </c>
    </row>
  </sheetData>
  <mergeCells count="3">
    <mergeCell ref="A1:A2"/>
    <mergeCell ref="B1:H1"/>
    <mergeCell ref="I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43</v>
      </c>
      <c r="B1" s="2" t="s">
        <v>185</v>
      </c>
      <c r="I1" s="2" t="s">
        <v>1</v>
      </c>
    </row>
    <row r="2" spans="1:11">
      <c r="B2" s="2" t="s">
        <v>2</v>
      </c>
      <c r="C2" s="2" t="s">
        <v>186</v>
      </c>
      <c r="D2" s="2" t="s">
        <v>4</v>
      </c>
      <c r="E2" s="2" t="s">
        <v>187</v>
      </c>
      <c r="F2" s="2" t="s">
        <v>32</v>
      </c>
      <c r="G2" s="2" t="s">
        <v>188</v>
      </c>
      <c r="H2" s="2" t="s">
        <v>189</v>
      </c>
      <c r="I2" s="2" t="s">
        <v>2</v>
      </c>
      <c r="J2" s="2" t="s">
        <v>32</v>
      </c>
      <c r="K2" s="2" t="s">
        <v>80</v>
      </c>
    </row>
    <row r="3" spans="1:11">
      <c r="A3" s="3" t="s">
        <v>544</v>
      </c>
    </row>
    <row r="4" spans="1:11">
      <c r="A4" s="4" t="s">
        <v>91</v>
      </c>
      <c r="I4" s="6" t="n">
        <v>44284</v>
      </c>
      <c r="J4" s="6" t="n">
        <v>45757</v>
      </c>
      <c r="K4" s="6" t="n">
        <v>77414</v>
      </c>
    </row>
    <row r="5" spans="1:11">
      <c r="A5" s="4" t="s">
        <v>534</v>
      </c>
    </row>
    <row r="6" spans="1:11">
      <c r="A6" s="3" t="s">
        <v>544</v>
      </c>
    </row>
    <row r="7" spans="1:11">
      <c r="A7" s="4" t="s">
        <v>545</v>
      </c>
      <c r="E7" s="6" t="n">
        <v>18651</v>
      </c>
      <c r="I7" s="5" t="n">
        <v>18651</v>
      </c>
      <c r="J7" s="5" t="n">
        <v>43780</v>
      </c>
    </row>
    <row r="8" spans="1:11">
      <c r="A8" s="4" t="s">
        <v>546</v>
      </c>
      <c r="I8" s="5" t="n">
        <v>-45102</v>
      </c>
      <c r="J8" s="5" t="n">
        <v>-68422</v>
      </c>
    </row>
    <row r="9" spans="1:11">
      <c r="A9" s="4" t="s">
        <v>91</v>
      </c>
      <c r="B9" s="6" t="n">
        <v>16100</v>
      </c>
      <c r="C9" s="6" t="n">
        <v>5800</v>
      </c>
      <c r="D9" s="6" t="n">
        <v>9800</v>
      </c>
      <c r="E9" s="6" t="n">
        <v>12600</v>
      </c>
      <c r="F9" s="6" t="n">
        <v>16700</v>
      </c>
      <c r="G9" s="6" t="n">
        <v>6600</v>
      </c>
      <c r="H9" s="6" t="n">
        <v>18200</v>
      </c>
      <c r="I9" s="5" t="n">
        <v>37013</v>
      </c>
      <c r="J9" s="5" t="n">
        <v>43526</v>
      </c>
      <c r="K9" s="5" t="n">
        <v>72300</v>
      </c>
    </row>
    <row r="10" spans="1:11">
      <c r="A10" s="4" t="s">
        <v>547</v>
      </c>
      <c r="I10" s="5" t="n">
        <v>0</v>
      </c>
      <c r="J10" s="5" t="n">
        <v>-233</v>
      </c>
    </row>
    <row r="11" spans="1:11">
      <c r="A11" s="4" t="s">
        <v>548</v>
      </c>
      <c r="B11" s="6" t="n">
        <v>10562</v>
      </c>
      <c r="F11" s="6" t="n">
        <v>18651</v>
      </c>
      <c r="I11" s="6" t="n">
        <v>10562</v>
      </c>
      <c r="J11" s="6" t="n">
        <v>18651</v>
      </c>
      <c r="K11" s="6" t="n">
        <v>43780</v>
      </c>
    </row>
  </sheetData>
  <mergeCells count="3">
    <mergeCell ref="A1:A2"/>
    <mergeCell ref="B1:H1"/>
    <mergeCell ref="I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80</v>
      </c>
    </row>
    <row r="3" spans="1:4">
      <c r="A3" s="3" t="s">
        <v>104</v>
      </c>
    </row>
    <row r="4" spans="1:4">
      <c r="A4" s="4" t="s">
        <v>100</v>
      </c>
      <c r="B4" s="6" t="n">
        <v>6887</v>
      </c>
      <c r="C4" s="6" t="n">
        <v>52710</v>
      </c>
      <c r="D4" s="6" t="n">
        <v>146091</v>
      </c>
    </row>
    <row r="5" spans="1:4">
      <c r="A5" s="3" t="s">
        <v>105</v>
      </c>
    </row>
    <row r="6" spans="1:4">
      <c r="A6" s="4" t="s">
        <v>106</v>
      </c>
      <c r="B6" s="5" t="n">
        <v>43990</v>
      </c>
      <c r="C6" s="5" t="n">
        <v>-84526</v>
      </c>
      <c r="D6" s="5" t="n">
        <v>-19390</v>
      </c>
    </row>
    <row r="7" spans="1:4">
      <c r="A7" s="3" t="s">
        <v>107</v>
      </c>
    </row>
    <row r="8" spans="1:4">
      <c r="A8" s="4" t="s">
        <v>108</v>
      </c>
      <c r="B8" s="5" t="n">
        <v>223087</v>
      </c>
      <c r="C8" s="5" t="n">
        <v>-334653</v>
      </c>
      <c r="D8" s="5" t="n">
        <v>-54142</v>
      </c>
    </row>
    <row r="9" spans="1:4">
      <c r="A9" s="4" t="s">
        <v>109</v>
      </c>
      <c r="B9" s="5" t="n">
        <v>72759</v>
      </c>
      <c r="C9" s="5" t="n">
        <v>62155</v>
      </c>
      <c r="D9" s="5" t="n">
        <v>58148</v>
      </c>
    </row>
    <row r="10" spans="1:4">
      <c r="A10" s="4" t="s">
        <v>110</v>
      </c>
      <c r="B10" s="5" t="n">
        <v>0</v>
      </c>
      <c r="C10" s="5" t="n">
        <v>-1002</v>
      </c>
      <c r="D10" s="5" t="n">
        <v>0</v>
      </c>
    </row>
    <row r="11" spans="1:4">
      <c r="A11" s="4" t="s">
        <v>111</v>
      </c>
      <c r="B11" s="5" t="n">
        <v>3023</v>
      </c>
      <c r="C11" s="5" t="n">
        <v>1883</v>
      </c>
      <c r="D11" s="5" t="n">
        <v>-2722</v>
      </c>
    </row>
    <row r="12" spans="1:4">
      <c r="A12" s="4" t="s">
        <v>112</v>
      </c>
      <c r="B12" s="5" t="n">
        <v>0</v>
      </c>
      <c r="C12" s="5" t="n">
        <v>-49</v>
      </c>
      <c r="D12" s="5" t="n">
        <v>1254</v>
      </c>
    </row>
    <row r="13" spans="1:4">
      <c r="A13" s="4" t="s">
        <v>113</v>
      </c>
      <c r="B13" s="5" t="n">
        <v>0</v>
      </c>
      <c r="C13" s="5" t="n">
        <v>0</v>
      </c>
      <c r="D13" s="5" t="n">
        <v>24180</v>
      </c>
    </row>
    <row r="14" spans="1:4">
      <c r="A14" s="4" t="s">
        <v>84</v>
      </c>
      <c r="B14" s="5" t="n">
        <v>-36477</v>
      </c>
      <c r="C14" s="5" t="n">
        <v>67959</v>
      </c>
      <c r="D14" s="5" t="n">
        <v>15544</v>
      </c>
    </row>
    <row r="15" spans="1:4">
      <c r="A15" s="4" t="s">
        <v>114</v>
      </c>
      <c r="B15" s="5" t="n">
        <v>262392</v>
      </c>
      <c r="C15" s="5" t="n">
        <v>-203707</v>
      </c>
      <c r="D15" s="5" t="n">
        <v>42262</v>
      </c>
    </row>
    <row r="16" spans="1:4">
      <c r="A16" s="4" t="s">
        <v>115</v>
      </c>
      <c r="B16" s="5" t="n">
        <v>306382</v>
      </c>
      <c r="C16" s="5" t="n">
        <v>-288233</v>
      </c>
      <c r="D16" s="5" t="n">
        <v>22872</v>
      </c>
    </row>
    <row r="17" spans="1:4">
      <c r="A17" s="4" t="s">
        <v>116</v>
      </c>
      <c r="B17" s="5" t="n">
        <v>-79987</v>
      </c>
      <c r="C17" s="5" t="n">
        <v>78745</v>
      </c>
      <c r="D17" s="5" t="n">
        <v>-18184</v>
      </c>
    </row>
    <row r="18" spans="1:4">
      <c r="A18" s="4" t="s">
        <v>117</v>
      </c>
      <c r="B18" s="5" t="n">
        <v>226395</v>
      </c>
      <c r="C18" s="5" t="n">
        <v>-209488</v>
      </c>
      <c r="D18" s="5" t="n">
        <v>4688</v>
      </c>
    </row>
    <row r="19" spans="1:4">
      <c r="A19" s="4" t="s">
        <v>118</v>
      </c>
      <c r="B19" s="6" t="n">
        <v>233282</v>
      </c>
      <c r="C19" s="6" t="n">
        <v>-156778</v>
      </c>
      <c r="D19" s="6" t="n">
        <v>1507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14"/>
  </cols>
  <sheetData>
    <row r="1" spans="1:4">
      <c r="A1" s="1" t="s">
        <v>549</v>
      </c>
      <c r="B1" s="2" t="s">
        <v>1</v>
      </c>
    </row>
    <row r="2" spans="1:4">
      <c r="B2" s="2" t="s">
        <v>2</v>
      </c>
      <c r="C2" s="2" t="s">
        <v>32</v>
      </c>
      <c r="D2" s="2" t="s">
        <v>80</v>
      </c>
    </row>
    <row r="3" spans="1:4">
      <c r="A3" s="3" t="s">
        <v>550</v>
      </c>
    </row>
    <row r="4" spans="1:4">
      <c r="A4" s="4" t="s">
        <v>551</v>
      </c>
      <c r="B4" s="6" t="n">
        <v>30600000</v>
      </c>
      <c r="C4" s="6" t="n">
        <v>14900000</v>
      </c>
      <c r="D4" s="6" t="n">
        <v>11600000</v>
      </c>
    </row>
    <row r="5" spans="1:4">
      <c r="A5" s="4" t="s">
        <v>552</v>
      </c>
      <c r="B5" s="6" t="n">
        <v>0</v>
      </c>
      <c r="C5" s="6" t="n">
        <v>0</v>
      </c>
      <c r="D5" s="6" t="n">
        <v>0</v>
      </c>
    </row>
    <row r="6" spans="1:4">
      <c r="A6" s="4" t="s">
        <v>553</v>
      </c>
    </row>
    <row r="7" spans="1:4">
      <c r="A7" s="3" t="s">
        <v>550</v>
      </c>
    </row>
    <row r="8" spans="1:4">
      <c r="A8" s="4" t="s">
        <v>554</v>
      </c>
      <c r="B8" s="4" t="s">
        <v>555</v>
      </c>
    </row>
    <row r="9" spans="1:4">
      <c r="A9" s="4" t="s">
        <v>556</v>
      </c>
    </row>
    <row r="10" spans="1:4">
      <c r="A10" s="3" t="s">
        <v>550</v>
      </c>
    </row>
    <row r="11" spans="1:4">
      <c r="A11" s="4" t="s">
        <v>554</v>
      </c>
      <c r="B11" s="4" t="s">
        <v>557</v>
      </c>
    </row>
    <row r="12" spans="1:4">
      <c r="A12" s="4" t="s">
        <v>558</v>
      </c>
    </row>
    <row r="13" spans="1:4">
      <c r="A13" s="3" t="s">
        <v>550</v>
      </c>
    </row>
    <row r="14" spans="1:4">
      <c r="A14" s="4" t="s">
        <v>554</v>
      </c>
      <c r="B14" s="4" t="s">
        <v>5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32</v>
      </c>
      <c r="D1" s="2" t="s">
        <v>80</v>
      </c>
    </row>
    <row r="2" spans="1:4">
      <c r="A2" s="3" t="s">
        <v>561</v>
      </c>
    </row>
    <row r="3" spans="1:4">
      <c r="A3" s="4" t="s">
        <v>42</v>
      </c>
      <c r="B3" s="6" t="n">
        <v>737716</v>
      </c>
      <c r="C3" s="6" t="n">
        <v>698288</v>
      </c>
      <c r="D3" s="6" t="n">
        <v>575685</v>
      </c>
    </row>
    <row r="4" spans="1:4">
      <c r="A4" s="4" t="s">
        <v>562</v>
      </c>
      <c r="B4" s="5" t="n">
        <v>955932</v>
      </c>
      <c r="C4" s="5" t="n">
        <v>902283</v>
      </c>
    </row>
    <row r="5" spans="1:4">
      <c r="A5" s="4" t="s">
        <v>563</v>
      </c>
      <c r="B5" s="5" t="n">
        <v>-78562</v>
      </c>
      <c r="C5" s="5" t="n">
        <v>-49351</v>
      </c>
    </row>
    <row r="6" spans="1:4">
      <c r="A6" s="4" t="s">
        <v>564</v>
      </c>
      <c r="B6" s="5" t="n">
        <v>877370</v>
      </c>
      <c r="C6" s="5" t="n">
        <v>852932</v>
      </c>
    </row>
    <row r="7" spans="1:4">
      <c r="A7" s="4" t="s">
        <v>565</v>
      </c>
    </row>
    <row r="8" spans="1:4">
      <c r="A8" s="3" t="s">
        <v>561</v>
      </c>
    </row>
    <row r="9" spans="1:4">
      <c r="A9" s="4" t="s">
        <v>566</v>
      </c>
      <c r="B9" s="5" t="n">
        <v>89616</v>
      </c>
      <c r="C9" s="5" t="n">
        <v>89785</v>
      </c>
    </row>
    <row r="10" spans="1:4">
      <c r="A10" s="4" t="s">
        <v>567</v>
      </c>
      <c r="B10" s="5" t="n">
        <v>-47945</v>
      </c>
      <c r="C10" s="5" t="n">
        <v>-41495</v>
      </c>
    </row>
    <row r="11" spans="1:4">
      <c r="A11" s="4" t="s">
        <v>568</v>
      </c>
      <c r="B11" s="5" t="n">
        <v>41671</v>
      </c>
      <c r="C11" s="5" t="n">
        <v>48290</v>
      </c>
    </row>
    <row r="12" spans="1:4">
      <c r="A12" s="4" t="s">
        <v>84</v>
      </c>
    </row>
    <row r="13" spans="1:4">
      <c r="A13" s="3" t="s">
        <v>561</v>
      </c>
    </row>
    <row r="14" spans="1:4">
      <c r="A14" s="4" t="s">
        <v>566</v>
      </c>
      <c r="B14" s="5" t="n">
        <v>13591</v>
      </c>
      <c r="C14" s="5" t="n">
        <v>12800</v>
      </c>
    </row>
    <row r="15" spans="1:4">
      <c r="A15" s="4" t="s">
        <v>567</v>
      </c>
      <c r="B15" s="5" t="n">
        <v>-4478</v>
      </c>
      <c r="C15" s="5" t="n">
        <v>-1235</v>
      </c>
    </row>
    <row r="16" spans="1:4">
      <c r="A16" s="4" t="s">
        <v>568</v>
      </c>
      <c r="B16" s="5" t="n">
        <v>9113</v>
      </c>
      <c r="C16" s="5" t="n">
        <v>11565</v>
      </c>
    </row>
    <row r="17" spans="1:4">
      <c r="A17" s="4" t="s">
        <v>569</v>
      </c>
    </row>
    <row r="18" spans="1:4">
      <c r="A18" s="3" t="s">
        <v>561</v>
      </c>
    </row>
    <row r="19" spans="1:4">
      <c r="A19" s="4" t="s">
        <v>566</v>
      </c>
      <c r="B19" s="5" t="n">
        <v>68853</v>
      </c>
      <c r="C19" s="5" t="n">
        <v>54000</v>
      </c>
    </row>
    <row r="20" spans="1:4">
      <c r="A20" s="4" t="s">
        <v>567</v>
      </c>
      <c r="B20" s="5" t="n">
        <v>-26139</v>
      </c>
      <c r="C20" s="5" t="n">
        <v>-6621</v>
      </c>
    </row>
    <row r="21" spans="1:4">
      <c r="A21" s="4" t="s">
        <v>568</v>
      </c>
      <c r="B21" s="5" t="n">
        <v>42714</v>
      </c>
      <c r="C21" s="5" t="n">
        <v>47379</v>
      </c>
    </row>
    <row r="22" spans="1:4">
      <c r="A22" s="4" t="s">
        <v>570</v>
      </c>
    </row>
    <row r="23" spans="1:4">
      <c r="A23" s="3" t="s">
        <v>561</v>
      </c>
    </row>
    <row r="24" spans="1:4">
      <c r="A24" s="4" t="s">
        <v>571</v>
      </c>
      <c r="B24" s="6" t="n">
        <v>46156</v>
      </c>
      <c r="C24" s="6" t="n">
        <v>474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06</v>
      </c>
    </row>
    <row r="2" spans="1:2">
      <c r="A2" s="3" t="s">
        <v>206</v>
      </c>
    </row>
    <row r="3" spans="1:2">
      <c r="A3" s="5" t="n">
        <v>2018</v>
      </c>
      <c r="B3" s="6" t="n">
        <v>30688</v>
      </c>
    </row>
    <row r="4" spans="1:2">
      <c r="A4" s="5" t="n">
        <v>2019</v>
      </c>
      <c r="B4" s="5" t="n">
        <v>24173</v>
      </c>
    </row>
    <row r="5" spans="1:2">
      <c r="A5" s="5" t="n">
        <v>2020</v>
      </c>
      <c r="B5" s="5" t="n">
        <v>11083</v>
      </c>
    </row>
    <row r="6" spans="1:2">
      <c r="A6" s="5" t="n">
        <v>2021</v>
      </c>
      <c r="B6" s="5" t="n">
        <v>7562</v>
      </c>
    </row>
    <row r="7" spans="1:2">
      <c r="A7" s="5" t="n">
        <v>2022</v>
      </c>
      <c r="B7" s="6" t="n">
        <v>62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574</v>
      </c>
    </row>
    <row r="4" spans="1:3">
      <c r="A4" s="4" t="s">
        <v>575</v>
      </c>
      <c r="B4" s="6" t="n">
        <v>7044717</v>
      </c>
      <c r="C4" s="6" t="n">
        <v>7297752</v>
      </c>
    </row>
    <row r="5" spans="1:3">
      <c r="A5" s="4" t="s">
        <v>576</v>
      </c>
      <c r="B5" s="5" t="n">
        <v>-6346429</v>
      </c>
      <c r="C5" s="5" t="n">
        <v>-6722067</v>
      </c>
    </row>
    <row r="6" spans="1:3">
      <c r="A6" s="4" t="s">
        <v>577</v>
      </c>
      <c r="B6" s="5" t="n">
        <v>698288</v>
      </c>
      <c r="C6" s="5" t="n">
        <v>575685</v>
      </c>
    </row>
    <row r="7" spans="1:3">
      <c r="A7" s="4" t="s">
        <v>578</v>
      </c>
      <c r="B7" s="5" t="n">
        <v>22689</v>
      </c>
      <c r="C7" s="5" t="n">
        <v>156013</v>
      </c>
    </row>
    <row r="8" spans="1:3">
      <c r="A8" s="4" t="s">
        <v>579</v>
      </c>
      <c r="B8" s="5" t="n">
        <v>16739</v>
      </c>
      <c r="C8" s="5" t="n">
        <v>-33410</v>
      </c>
    </row>
    <row r="9" spans="1:3">
      <c r="A9" s="4" t="s">
        <v>160</v>
      </c>
      <c r="B9" s="5" t="n">
        <v>39428</v>
      </c>
      <c r="C9" s="5" t="n">
        <v>122603</v>
      </c>
    </row>
    <row r="10" spans="1:3">
      <c r="A10" s="4" t="s">
        <v>575</v>
      </c>
      <c r="B10" s="5" t="n">
        <v>7256288</v>
      </c>
      <c r="C10" s="5" t="n">
        <v>7044717</v>
      </c>
    </row>
    <row r="11" spans="1:3">
      <c r="A11" s="4" t="s">
        <v>580</v>
      </c>
      <c r="B11" s="5" t="n">
        <v>-6518572</v>
      </c>
      <c r="C11" s="5" t="n">
        <v>-6346429</v>
      </c>
    </row>
    <row r="12" spans="1:3">
      <c r="A12" s="4" t="s">
        <v>581</v>
      </c>
      <c r="B12" s="5" t="n">
        <v>737716</v>
      </c>
      <c r="C12" s="5" t="n">
        <v>698288</v>
      </c>
    </row>
    <row r="13" spans="1:3">
      <c r="A13" s="4" t="s">
        <v>582</v>
      </c>
    </row>
    <row r="14" spans="1:3">
      <c r="A14" s="3" t="s">
        <v>574</v>
      </c>
    </row>
    <row r="15" spans="1:3">
      <c r="A15" s="4" t="s">
        <v>575</v>
      </c>
      <c r="B15" s="5" t="n">
        <v>6925236</v>
      </c>
      <c r="C15" s="5" t="n">
        <v>7297752</v>
      </c>
    </row>
    <row r="16" spans="1:3">
      <c r="A16" s="4" t="s">
        <v>576</v>
      </c>
      <c r="B16" s="5" t="n">
        <v>-6346429</v>
      </c>
      <c r="C16" s="5" t="n">
        <v>-6722067</v>
      </c>
    </row>
    <row r="17" spans="1:3">
      <c r="A17" s="4" t="s">
        <v>577</v>
      </c>
      <c r="B17" s="5" t="n">
        <v>578807</v>
      </c>
      <c r="C17" s="5" t="n">
        <v>575685</v>
      </c>
    </row>
    <row r="18" spans="1:3">
      <c r="A18" s="4" t="s">
        <v>578</v>
      </c>
      <c r="B18" s="5" t="n">
        <v>3238</v>
      </c>
      <c r="C18" s="5" t="n">
        <v>36532</v>
      </c>
    </row>
    <row r="19" spans="1:3">
      <c r="A19" s="4" t="s">
        <v>579</v>
      </c>
      <c r="B19" s="5" t="n">
        <v>15421</v>
      </c>
      <c r="C19" s="5" t="n">
        <v>-33410</v>
      </c>
    </row>
    <row r="20" spans="1:3">
      <c r="A20" s="4" t="s">
        <v>160</v>
      </c>
      <c r="B20" s="5" t="n">
        <v>18659</v>
      </c>
      <c r="C20" s="5" t="n">
        <v>3122</v>
      </c>
    </row>
    <row r="21" spans="1:3">
      <c r="A21" s="4" t="s">
        <v>575</v>
      </c>
      <c r="B21" s="5" t="n">
        <v>7116038</v>
      </c>
      <c r="C21" s="5" t="n">
        <v>6925236</v>
      </c>
    </row>
    <row r="22" spans="1:3">
      <c r="A22" s="4" t="s">
        <v>580</v>
      </c>
      <c r="B22" s="5" t="n">
        <v>-6518572</v>
      </c>
      <c r="C22" s="5" t="n">
        <v>-6346429</v>
      </c>
    </row>
    <row r="23" spans="1:3">
      <c r="A23" s="4" t="s">
        <v>581</v>
      </c>
      <c r="B23" s="5" t="n">
        <v>597466</v>
      </c>
      <c r="C23" s="5" t="n">
        <v>578807</v>
      </c>
    </row>
    <row r="24" spans="1:3">
      <c r="A24" s="4" t="s">
        <v>484</v>
      </c>
    </row>
    <row r="25" spans="1:3">
      <c r="A25" s="3" t="s">
        <v>574</v>
      </c>
    </row>
    <row r="26" spans="1:3">
      <c r="A26" s="4" t="s">
        <v>575</v>
      </c>
      <c r="B26" s="5" t="n">
        <v>119481</v>
      </c>
      <c r="C26" s="5" t="n">
        <v>0</v>
      </c>
    </row>
    <row r="27" spans="1:3">
      <c r="A27" s="4" t="s">
        <v>576</v>
      </c>
      <c r="B27" s="5" t="n">
        <v>0</v>
      </c>
      <c r="C27" s="5" t="n">
        <v>0</v>
      </c>
    </row>
    <row r="28" spans="1:3">
      <c r="A28" s="4" t="s">
        <v>577</v>
      </c>
      <c r="B28" s="5" t="n">
        <v>119481</v>
      </c>
      <c r="C28" s="5" t="n">
        <v>0</v>
      </c>
    </row>
    <row r="29" spans="1:3">
      <c r="A29" s="4" t="s">
        <v>578</v>
      </c>
      <c r="B29" s="5" t="n">
        <v>19451</v>
      </c>
      <c r="C29" s="5" t="n">
        <v>119481</v>
      </c>
    </row>
    <row r="30" spans="1:3">
      <c r="A30" s="4" t="s">
        <v>579</v>
      </c>
      <c r="B30" s="5" t="n">
        <v>1318</v>
      </c>
      <c r="C30" s="5" t="n">
        <v>0</v>
      </c>
    </row>
    <row r="31" spans="1:3">
      <c r="A31" s="4" t="s">
        <v>160</v>
      </c>
      <c r="B31" s="5" t="n">
        <v>20769</v>
      </c>
      <c r="C31" s="5" t="n">
        <v>119481</v>
      </c>
    </row>
    <row r="32" spans="1:3">
      <c r="A32" s="4" t="s">
        <v>575</v>
      </c>
      <c r="B32" s="5" t="n">
        <v>140250</v>
      </c>
      <c r="C32" s="5" t="n">
        <v>119481</v>
      </c>
    </row>
    <row r="33" spans="1:3">
      <c r="A33" s="4" t="s">
        <v>580</v>
      </c>
      <c r="B33" s="5" t="n">
        <v>0</v>
      </c>
      <c r="C33" s="5" t="n">
        <v>0</v>
      </c>
    </row>
    <row r="34" spans="1:3">
      <c r="A34" s="4" t="s">
        <v>581</v>
      </c>
      <c r="B34" s="6" t="n">
        <v>140250</v>
      </c>
      <c r="C34" s="6" t="n">
        <v>1194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14"/>
  </cols>
  <sheetData>
    <row r="1" spans="1:2">
      <c r="A1" s="1" t="s">
        <v>583</v>
      </c>
      <c r="B1" s="2" t="s">
        <v>2</v>
      </c>
    </row>
    <row r="2" spans="1:2">
      <c r="A2" s="4" t="s">
        <v>584</v>
      </c>
    </row>
    <row r="3" spans="1:2">
      <c r="A3" s="3" t="s">
        <v>585</v>
      </c>
    </row>
    <row r="4" spans="1:2">
      <c r="A4" s="4" t="s">
        <v>586</v>
      </c>
      <c r="B4" s="4" t="s">
        <v>587</v>
      </c>
    </row>
    <row r="5" spans="1:2">
      <c r="A5" s="4" t="s">
        <v>588</v>
      </c>
    </row>
    <row r="6" spans="1:2">
      <c r="A6" s="3" t="s">
        <v>585</v>
      </c>
    </row>
    <row r="7" spans="1:2">
      <c r="A7" s="4" t="s">
        <v>586</v>
      </c>
      <c r="B7" s="4" t="s">
        <v>589</v>
      </c>
    </row>
    <row r="8" spans="1:2">
      <c r="A8" s="4" t="s">
        <v>590</v>
      </c>
    </row>
    <row r="9" spans="1:2">
      <c r="A9" s="3" t="s">
        <v>585</v>
      </c>
    </row>
    <row r="10" spans="1:2">
      <c r="A10" s="4" t="s">
        <v>586</v>
      </c>
      <c r="B10" s="4" t="s">
        <v>591</v>
      </c>
    </row>
    <row r="11" spans="1:2">
      <c r="A11" s="4" t="s">
        <v>592</v>
      </c>
    </row>
    <row r="12" spans="1:2">
      <c r="A12" s="3" t="s">
        <v>585</v>
      </c>
    </row>
    <row r="13" spans="1:2">
      <c r="A13" s="4" t="s">
        <v>586</v>
      </c>
      <c r="B13" s="4" t="s">
        <v>593</v>
      </c>
    </row>
    <row r="14" spans="1:2">
      <c r="A14" s="4" t="s">
        <v>594</v>
      </c>
    </row>
    <row r="15" spans="1:2">
      <c r="A15" s="3" t="s">
        <v>585</v>
      </c>
    </row>
    <row r="16" spans="1:2">
      <c r="A16" s="4" t="s">
        <v>586</v>
      </c>
      <c r="B16" s="4" t="s">
        <v>595</v>
      </c>
    </row>
    <row r="17" spans="1:2">
      <c r="A17" s="4" t="s">
        <v>596</v>
      </c>
    </row>
    <row r="18" spans="1:2">
      <c r="A18" s="3" t="s">
        <v>585</v>
      </c>
    </row>
    <row r="19" spans="1:2">
      <c r="A19" s="4" t="s">
        <v>586</v>
      </c>
      <c r="B19" s="4" t="s">
        <v>5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98</v>
      </c>
      <c r="B1" s="2" t="s">
        <v>1</v>
      </c>
    </row>
    <row r="2" spans="1:4">
      <c r="B2" s="2" t="s">
        <v>2</v>
      </c>
      <c r="C2" s="2" t="s">
        <v>32</v>
      </c>
      <c r="D2" s="2" t="s">
        <v>80</v>
      </c>
    </row>
    <row r="3" spans="1:4">
      <c r="A3" s="3" t="s">
        <v>209</v>
      </c>
    </row>
    <row r="4" spans="1:4">
      <c r="A4" s="4" t="s">
        <v>599</v>
      </c>
      <c r="B4" s="8" t="n">
        <v>3.1</v>
      </c>
      <c r="C4" s="8" t="n">
        <v>7.5</v>
      </c>
    </row>
    <row r="5" spans="1:4">
      <c r="A5" s="4" t="s">
        <v>600</v>
      </c>
      <c r="B5" s="9" t="n">
        <v>7.9</v>
      </c>
      <c r="C5" s="9" t="n">
        <v>6.7</v>
      </c>
    </row>
    <row r="6" spans="1:4">
      <c r="A6" s="4" t="s">
        <v>601</v>
      </c>
      <c r="B6" s="8" t="n">
        <v>0.4</v>
      </c>
      <c r="C6" s="6" t="n">
        <v>3</v>
      </c>
      <c r="D6" s="8" t="n">
        <v>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602</v>
      </c>
      <c r="B1" s="2" t="s">
        <v>477</v>
      </c>
      <c r="C1" s="2" t="s">
        <v>406</v>
      </c>
    </row>
    <row r="2" spans="1:3">
      <c r="A2" s="4" t="s">
        <v>603</v>
      </c>
    </row>
    <row r="3" spans="1:3">
      <c r="A3" s="3" t="s">
        <v>604</v>
      </c>
    </row>
    <row r="4" spans="1:3">
      <c r="A4" s="4" t="s">
        <v>605</v>
      </c>
      <c r="B4" s="6" t="n">
        <v>500000000</v>
      </c>
    </row>
    <row r="5" spans="1:3">
      <c r="A5" s="4" t="s">
        <v>606</v>
      </c>
      <c r="B5" s="5" t="n">
        <v>3</v>
      </c>
    </row>
    <row r="6" spans="1:3">
      <c r="A6" s="4" t="s">
        <v>607</v>
      </c>
      <c r="B6" s="5" t="n">
        <v>3</v>
      </c>
    </row>
    <row r="7" spans="1:3">
      <c r="A7" s="4" t="s">
        <v>608</v>
      </c>
      <c r="C7" s="6" t="n">
        <v>355000000</v>
      </c>
    </row>
    <row r="8" spans="1:3">
      <c r="A8" s="4" t="s">
        <v>609</v>
      </c>
    </row>
    <row r="9" spans="1:3">
      <c r="A9" s="3" t="s">
        <v>604</v>
      </c>
    </row>
    <row r="10" spans="1:3">
      <c r="A10" s="4" t="s">
        <v>610</v>
      </c>
      <c r="B10" s="4" t="s">
        <v>611</v>
      </c>
    </row>
    <row r="11" spans="1:3">
      <c r="A11" s="4" t="s">
        <v>612</v>
      </c>
    </row>
    <row r="12" spans="1:3">
      <c r="A12" s="3" t="s">
        <v>604</v>
      </c>
    </row>
    <row r="13" spans="1:3">
      <c r="A13" s="4" t="s">
        <v>610</v>
      </c>
      <c r="B13" s="4" t="s">
        <v>613</v>
      </c>
    </row>
    <row r="14" spans="1:3">
      <c r="A14" s="4" t="s">
        <v>614</v>
      </c>
    </row>
    <row r="15" spans="1:3">
      <c r="A15" s="3" t="s">
        <v>604</v>
      </c>
    </row>
    <row r="16" spans="1:3">
      <c r="A16" s="4" t="s">
        <v>615</v>
      </c>
      <c r="B16" s="4" t="s">
        <v>616</v>
      </c>
    </row>
    <row r="17" spans="1:3">
      <c r="A17" s="4" t="s">
        <v>617</v>
      </c>
    </row>
    <row r="18" spans="1:3">
      <c r="A18" s="3" t="s">
        <v>604</v>
      </c>
    </row>
    <row r="19" spans="1:3">
      <c r="A19" s="4" t="s">
        <v>615</v>
      </c>
      <c r="B19" s="4" t="s">
        <v>618</v>
      </c>
    </row>
    <row r="20" spans="1:3">
      <c r="A20" s="4" t="s">
        <v>619</v>
      </c>
    </row>
    <row r="21" spans="1:3">
      <c r="A21" s="3" t="s">
        <v>604</v>
      </c>
    </row>
    <row r="22" spans="1:3">
      <c r="A22" s="4" t="s">
        <v>615</v>
      </c>
      <c r="B22" s="4" t="s">
        <v>620</v>
      </c>
    </row>
    <row r="23" spans="1:3">
      <c r="A23" s="4" t="s">
        <v>621</v>
      </c>
    </row>
    <row r="24" spans="1:3">
      <c r="A24" s="3" t="s">
        <v>604</v>
      </c>
    </row>
    <row r="25" spans="1:3">
      <c r="A25" s="4" t="s">
        <v>615</v>
      </c>
      <c r="B25" s="4" t="s">
        <v>622</v>
      </c>
    </row>
    <row r="26" spans="1:3">
      <c r="A26" s="4" t="s">
        <v>623</v>
      </c>
    </row>
    <row r="27" spans="1:3">
      <c r="A27" s="3" t="s">
        <v>604</v>
      </c>
    </row>
    <row r="28" spans="1:3">
      <c r="A28" s="4" t="s">
        <v>615</v>
      </c>
      <c r="B28" s="4" t="s">
        <v>618</v>
      </c>
    </row>
    <row r="29" spans="1:3">
      <c r="A29" s="4" t="s">
        <v>624</v>
      </c>
    </row>
    <row r="30" spans="1:3">
      <c r="A30" s="3" t="s">
        <v>604</v>
      </c>
    </row>
    <row r="31" spans="1:3">
      <c r="A31" s="4" t="s">
        <v>615</v>
      </c>
      <c r="B31" s="4" t="s">
        <v>625</v>
      </c>
    </row>
    <row r="32" spans="1:3">
      <c r="A32" s="4" t="s">
        <v>626</v>
      </c>
    </row>
    <row r="33" spans="1:3">
      <c r="A33" s="3" t="s">
        <v>604</v>
      </c>
    </row>
    <row r="34" spans="1:3">
      <c r="A34" s="4" t="s">
        <v>605</v>
      </c>
      <c r="C34" s="5" t="n">
        <v>50000000</v>
      </c>
    </row>
    <row r="35" spans="1:3">
      <c r="A35" s="4" t="s">
        <v>608</v>
      </c>
      <c r="C35" s="5" t="n">
        <v>15000000</v>
      </c>
    </row>
    <row r="36" spans="1:3">
      <c r="A36" s="4" t="s">
        <v>627</v>
      </c>
      <c r="C36" s="6" t="n">
        <v>13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7"/>
  </cols>
  <sheetData>
    <row r="1" spans="1:5">
      <c r="A1" s="1" t="s">
        <v>628</v>
      </c>
      <c r="B1" s="2" t="s">
        <v>1</v>
      </c>
    </row>
    <row r="2" spans="1:5">
      <c r="B2" s="2" t="s">
        <v>629</v>
      </c>
      <c r="C2" s="2" t="s">
        <v>410</v>
      </c>
      <c r="D2" s="2" t="s">
        <v>415</v>
      </c>
      <c r="E2" s="2" t="s">
        <v>630</v>
      </c>
    </row>
    <row r="3" spans="1:5">
      <c r="A3" s="3" t="s">
        <v>631</v>
      </c>
    </row>
    <row r="4" spans="1:5">
      <c r="A4" s="4" t="s">
        <v>632</v>
      </c>
      <c r="B4" s="5" t="n">
        <v>1000</v>
      </c>
    </row>
    <row r="5" spans="1:5">
      <c r="A5" s="4" t="s">
        <v>633</v>
      </c>
      <c r="B5" s="4" t="s">
        <v>587</v>
      </c>
    </row>
    <row r="6" spans="1:5">
      <c r="A6" s="4" t="s">
        <v>634</v>
      </c>
      <c r="B6" s="4" t="s">
        <v>487</v>
      </c>
      <c r="E6" s="4" t="s">
        <v>487</v>
      </c>
    </row>
    <row r="7" spans="1:5">
      <c r="A7" s="4" t="s">
        <v>635</v>
      </c>
      <c r="B7" s="4" t="s">
        <v>636</v>
      </c>
    </row>
    <row r="8" spans="1:5">
      <c r="A8" s="4" t="s">
        <v>637</v>
      </c>
      <c r="B8" s="6" t="n">
        <v>29</v>
      </c>
      <c r="C8" s="8" t="n">
        <v>28.8</v>
      </c>
      <c r="D8" s="8" t="n">
        <v>25.8</v>
      </c>
    </row>
    <row r="9" spans="1:5">
      <c r="A9" s="4" t="s">
        <v>638</v>
      </c>
    </row>
    <row r="10" spans="1:5">
      <c r="A10" s="3" t="s">
        <v>631</v>
      </c>
    </row>
    <row r="11" spans="1:5">
      <c r="A11" s="4" t="s">
        <v>639</v>
      </c>
      <c r="B11" s="4" t="s">
        <v>640</v>
      </c>
    </row>
    <row r="12" spans="1:5">
      <c r="A12" s="4" t="s">
        <v>641</v>
      </c>
    </row>
    <row r="13" spans="1:5">
      <c r="A13" s="3" t="s">
        <v>631</v>
      </c>
    </row>
    <row r="14" spans="1:5">
      <c r="A14" s="4" t="s">
        <v>639</v>
      </c>
      <c r="B14" s="4" t="s">
        <v>642</v>
      </c>
    </row>
    <row r="15" spans="1:5">
      <c r="A15" s="4" t="s">
        <v>643</v>
      </c>
    </row>
    <row r="16" spans="1:5">
      <c r="A16" s="3" t="s">
        <v>631</v>
      </c>
    </row>
    <row r="17" spans="1:5">
      <c r="A17" s="4" t="s">
        <v>639</v>
      </c>
      <c r="B17" s="4" t="s">
        <v>644</v>
      </c>
    </row>
    <row r="18" spans="1:5">
      <c r="A18" s="4" t="s">
        <v>645</v>
      </c>
    </row>
    <row r="19" spans="1:5">
      <c r="A19" s="3" t="s">
        <v>631</v>
      </c>
    </row>
    <row r="20" spans="1:5">
      <c r="A20" s="4" t="s">
        <v>646</v>
      </c>
      <c r="B20" s="8" t="n">
        <v>8.5</v>
      </c>
    </row>
    <row r="21" spans="1:5">
      <c r="A21" s="4" t="s">
        <v>647</v>
      </c>
      <c r="B21" s="9" t="n">
        <v>16.9</v>
      </c>
    </row>
    <row r="22" spans="1:5">
      <c r="A22" s="4" t="s">
        <v>216</v>
      </c>
    </row>
    <row r="23" spans="1:5">
      <c r="A23" s="3" t="s">
        <v>631</v>
      </c>
    </row>
    <row r="24" spans="1:5">
      <c r="A24" s="4" t="s">
        <v>648</v>
      </c>
      <c r="B24" s="9" t="n">
        <v>61.3</v>
      </c>
    </row>
    <row r="25" spans="1:5">
      <c r="A25" s="4" t="s">
        <v>649</v>
      </c>
      <c r="B25" s="8" t="n">
        <v>1.9</v>
      </c>
    </row>
    <row r="26" spans="1:5">
      <c r="A26" s="4" t="s">
        <v>650</v>
      </c>
      <c r="B26" s="9" t="n">
        <v>0.6</v>
      </c>
      <c r="E26" s="9" t="n">
        <v>0.6</v>
      </c>
    </row>
    <row r="27" spans="1:5">
      <c r="A27" s="4" t="s">
        <v>651</v>
      </c>
      <c r="B27" s="8" t="n">
        <v>7.2</v>
      </c>
    </row>
    <row r="28" spans="1:5">
      <c r="A28" s="4" t="s">
        <v>652</v>
      </c>
      <c r="B28" s="9" t="n">
        <v>0.4</v>
      </c>
    </row>
    <row r="29" spans="1:5">
      <c r="A29" s="4" t="s">
        <v>653</v>
      </c>
    </row>
    <row r="30" spans="1:5">
      <c r="A30" s="3" t="s">
        <v>631</v>
      </c>
    </row>
    <row r="31" spans="1:5">
      <c r="A31" s="4" t="s">
        <v>646</v>
      </c>
      <c r="B31" s="9" t="n">
        <v>25.5</v>
      </c>
    </row>
    <row r="32" spans="1:5">
      <c r="A32" s="4" t="s">
        <v>654</v>
      </c>
    </row>
    <row r="33" spans="1:5">
      <c r="A33" s="3" t="s">
        <v>631</v>
      </c>
    </row>
    <row r="34" spans="1:5">
      <c r="A34" s="4" t="s">
        <v>647</v>
      </c>
      <c r="B34" s="5" t="n">
        <v>25</v>
      </c>
    </row>
    <row r="35" spans="1:5">
      <c r="A35" s="4" t="s">
        <v>655</v>
      </c>
      <c r="B35" s="5" t="n">
        <v>25</v>
      </c>
    </row>
    <row r="36" spans="1:5">
      <c r="A36" s="4" t="s">
        <v>656</v>
      </c>
      <c r="B36" s="5" t="n">
        <v>25</v>
      </c>
    </row>
    <row r="37" spans="1:5">
      <c r="A37" s="4" t="s">
        <v>657</v>
      </c>
      <c r="B37" s="6" t="n">
        <v>15</v>
      </c>
    </row>
    <row r="38" spans="1:5">
      <c r="A38" s="4" t="s">
        <v>658</v>
      </c>
      <c r="B38" s="4" t="s">
        <v>659</v>
      </c>
      <c r="C38" s="4" t="s">
        <v>613</v>
      </c>
      <c r="D38" s="4" t="s">
        <v>660</v>
      </c>
    </row>
    <row r="39" spans="1:5">
      <c r="A39" s="4" t="s">
        <v>661</v>
      </c>
    </row>
    <row r="40" spans="1:5">
      <c r="A40" s="3" t="s">
        <v>631</v>
      </c>
    </row>
    <row r="41" spans="1:5">
      <c r="A41" s="4" t="s">
        <v>646</v>
      </c>
      <c r="B41" s="8" t="n">
        <v>0.3</v>
      </c>
    </row>
    <row r="42" spans="1:5">
      <c r="A42" s="4" t="s">
        <v>647</v>
      </c>
      <c r="B42" s="9" t="n">
        <v>0.3</v>
      </c>
    </row>
    <row r="43" spans="1:5">
      <c r="A43" s="4" t="s">
        <v>662</v>
      </c>
    </row>
    <row r="44" spans="1:5">
      <c r="A44" s="3" t="s">
        <v>631</v>
      </c>
    </row>
    <row r="45" spans="1:5">
      <c r="A45" s="4" t="s">
        <v>646</v>
      </c>
      <c r="B45" s="9" t="n">
        <v>19.4</v>
      </c>
    </row>
    <row r="46" spans="1:5">
      <c r="A46" s="4" t="s">
        <v>663</v>
      </c>
    </row>
    <row r="47" spans="1:5">
      <c r="A47" s="3" t="s">
        <v>631</v>
      </c>
    </row>
    <row r="48" spans="1:5">
      <c r="A48" s="4" t="s">
        <v>664</v>
      </c>
      <c r="E48" s="10" t="n">
        <v>15</v>
      </c>
    </row>
    <row r="49" spans="1:5">
      <c r="A49" s="4" t="s">
        <v>665</v>
      </c>
      <c r="E49" s="5" t="n">
        <v>15</v>
      </c>
    </row>
    <row r="50" spans="1:5">
      <c r="A50" s="4" t="s">
        <v>666</v>
      </c>
      <c r="E50" s="5" t="n">
        <v>15</v>
      </c>
    </row>
    <row r="51" spans="1:5">
      <c r="A51" s="4" t="s">
        <v>667</v>
      </c>
      <c r="E51" s="5" t="n">
        <v>15</v>
      </c>
    </row>
    <row r="52" spans="1:5">
      <c r="A52" s="4" t="s">
        <v>668</v>
      </c>
      <c r="E52" s="10" t="n">
        <v>15</v>
      </c>
    </row>
    <row r="53" spans="1:5">
      <c r="A53" s="4" t="s">
        <v>669</v>
      </c>
    </row>
    <row r="54" spans="1:5">
      <c r="A54" s="3" t="s">
        <v>631</v>
      </c>
    </row>
    <row r="55" spans="1:5">
      <c r="A55" s="4" t="s">
        <v>670</v>
      </c>
      <c r="C55" s="4" t="s">
        <v>636</v>
      </c>
    </row>
    <row r="56" spans="1:5">
      <c r="A56" s="4" t="s">
        <v>671</v>
      </c>
    </row>
    <row r="57" spans="1:5">
      <c r="A57" s="3" t="s">
        <v>631</v>
      </c>
    </row>
    <row r="58" spans="1:5">
      <c r="A58" s="4" t="s">
        <v>672</v>
      </c>
      <c r="B58" s="5" t="n">
        <v>0</v>
      </c>
      <c r="C58" s="6" t="n">
        <v>2</v>
      </c>
      <c r="D58" s="8" t="n">
        <v>6.1</v>
      </c>
    </row>
    <row r="59" spans="1:5">
      <c r="A59" s="4" t="s">
        <v>673</v>
      </c>
      <c r="B59" s="8" t="n">
        <v>7.8</v>
      </c>
      <c r="C59" s="5" t="n">
        <v>0</v>
      </c>
    </row>
    <row r="60" spans="1:5">
      <c r="A60" s="4" t="s">
        <v>661</v>
      </c>
    </row>
    <row r="61" spans="1:5">
      <c r="A61" s="3" t="s">
        <v>631</v>
      </c>
    </row>
    <row r="62" spans="1:5">
      <c r="A62" s="4" t="s">
        <v>634</v>
      </c>
      <c r="B62" s="4" t="s">
        <v>587</v>
      </c>
      <c r="E62" s="4" t="s">
        <v>587</v>
      </c>
    </row>
    <row r="63" spans="1:5">
      <c r="A63" s="4" t="s">
        <v>635</v>
      </c>
      <c r="B63" s="4" t="s">
        <v>674</v>
      </c>
    </row>
    <row r="64" spans="1:5">
      <c r="A64" s="4" t="s">
        <v>675</v>
      </c>
    </row>
    <row r="65" spans="1:5">
      <c r="A65" s="3" t="s">
        <v>631</v>
      </c>
    </row>
    <row r="66" spans="1:5">
      <c r="A66" s="4" t="s">
        <v>676</v>
      </c>
      <c r="B66" s="8" t="n">
        <v>2.9</v>
      </c>
      <c r="C66" s="9" t="n">
        <v>3.3</v>
      </c>
    </row>
    <row r="67" spans="1:5">
      <c r="A67" s="4" t="s">
        <v>677</v>
      </c>
    </row>
    <row r="68" spans="1:5">
      <c r="A68" s="3" t="s">
        <v>631</v>
      </c>
    </row>
    <row r="69" spans="1:5">
      <c r="A69" s="4" t="s">
        <v>676</v>
      </c>
      <c r="B69" s="6" t="n">
        <v>33</v>
      </c>
      <c r="C69" s="8" t="n">
        <v>4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80</v>
      </c>
    </row>
    <row r="3" spans="1:4">
      <c r="A3" s="3" t="s">
        <v>86</v>
      </c>
    </row>
    <row r="4" spans="1:4">
      <c r="A4" s="4" t="s">
        <v>679</v>
      </c>
      <c r="B4" s="6" t="n">
        <v>2300</v>
      </c>
      <c r="C4" s="6" t="n">
        <v>3066</v>
      </c>
      <c r="D4" s="6" t="n">
        <v>7993</v>
      </c>
    </row>
    <row r="5" spans="1:4">
      <c r="A5" s="3" t="s">
        <v>680</v>
      </c>
    </row>
    <row r="6" spans="1:4">
      <c r="A6" s="4" t="s">
        <v>681</v>
      </c>
      <c r="B6" s="5" t="n">
        <v>111272</v>
      </c>
      <c r="C6" s="5" t="n">
        <v>125903</v>
      </c>
      <c r="D6" s="5" t="n">
        <v>131149</v>
      </c>
    </row>
    <row r="7" spans="1:4">
      <c r="A7" s="4" t="s">
        <v>682</v>
      </c>
      <c r="B7" s="5" t="n">
        <v>-169700</v>
      </c>
      <c r="C7" s="5" t="n">
        <v>-183697</v>
      </c>
      <c r="D7" s="5" t="n">
        <v>-196774</v>
      </c>
    </row>
    <row r="8" spans="1:4">
      <c r="A8" s="4" t="s">
        <v>683</v>
      </c>
      <c r="B8" s="5" t="n">
        <v>6670</v>
      </c>
      <c r="C8" s="5" t="n">
        <v>6677</v>
      </c>
      <c r="D8" s="5" t="n">
        <v>6893</v>
      </c>
    </row>
    <row r="9" spans="1:4">
      <c r="A9" s="4" t="s">
        <v>109</v>
      </c>
      <c r="B9" s="5" t="n">
        <v>72656</v>
      </c>
      <c r="C9" s="5" t="n">
        <v>61740</v>
      </c>
      <c r="D9" s="5" t="n">
        <v>56722</v>
      </c>
    </row>
    <row r="10" spans="1:4">
      <c r="A10" s="4" t="s">
        <v>684</v>
      </c>
      <c r="B10" s="5" t="n">
        <v>20898</v>
      </c>
      <c r="C10" s="5" t="n">
        <v>10623</v>
      </c>
      <c r="D10" s="5" t="n">
        <v>-2010</v>
      </c>
    </row>
    <row r="11" spans="1:4">
      <c r="A11" s="4" t="s">
        <v>685</v>
      </c>
      <c r="B11" s="5" t="n">
        <v>23198</v>
      </c>
      <c r="C11" s="5" t="n">
        <v>13689</v>
      </c>
      <c r="D11" s="5" t="n">
        <v>5983</v>
      </c>
    </row>
    <row r="12" spans="1:4">
      <c r="A12" s="4" t="s">
        <v>686</v>
      </c>
      <c r="B12" s="5" t="n">
        <v>0</v>
      </c>
      <c r="C12" s="5" t="n">
        <v>-145</v>
      </c>
      <c r="D12" s="5" t="n">
        <v>0</v>
      </c>
    </row>
    <row r="13" spans="1:4">
      <c r="A13" s="4" t="s">
        <v>112</v>
      </c>
      <c r="B13" s="5" t="n">
        <v>0</v>
      </c>
      <c r="C13" s="5" t="n">
        <v>-49</v>
      </c>
      <c r="D13" s="5" t="n">
        <v>1254</v>
      </c>
    </row>
    <row r="14" spans="1:4">
      <c r="A14" s="4" t="s">
        <v>687</v>
      </c>
      <c r="B14" s="6" t="n">
        <v>23198</v>
      </c>
      <c r="C14" s="6" t="n">
        <v>13495</v>
      </c>
      <c r="D14" s="6" t="n">
        <v>72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80</v>
      </c>
    </row>
    <row r="3" spans="1:4">
      <c r="A3" s="3" t="s">
        <v>689</v>
      </c>
    </row>
    <row r="4" spans="1:4">
      <c r="A4" s="4" t="s">
        <v>690</v>
      </c>
      <c r="B4" s="6" t="n">
        <v>3137179</v>
      </c>
    </row>
    <row r="5" spans="1:4">
      <c r="A5" s="3" t="s">
        <v>691</v>
      </c>
    </row>
    <row r="6" spans="1:4">
      <c r="A6" s="4" t="s">
        <v>692</v>
      </c>
      <c r="B6" s="5" t="n">
        <v>2699837</v>
      </c>
    </row>
    <row r="7" spans="1:4">
      <c r="A7" s="4" t="s">
        <v>693</v>
      </c>
      <c r="B7" s="5" t="n">
        <v>437342</v>
      </c>
    </row>
    <row r="8" spans="1:4">
      <c r="A8" s="3" t="s">
        <v>694</v>
      </c>
    </row>
    <row r="9" spans="1:4">
      <c r="A9" s="4" t="s">
        <v>695</v>
      </c>
      <c r="B9" s="5" t="n">
        <v>-421876</v>
      </c>
      <c r="C9" s="6" t="n">
        <v>-739262</v>
      </c>
    </row>
    <row r="10" spans="1:4">
      <c r="A10" s="4" t="s">
        <v>216</v>
      </c>
    </row>
    <row r="11" spans="1:4">
      <c r="A11" s="3" t="s">
        <v>689</v>
      </c>
    </row>
    <row r="12" spans="1:4">
      <c r="A12" s="4" t="s">
        <v>696</v>
      </c>
      <c r="B12" s="5" t="n">
        <v>3161581</v>
      </c>
      <c r="C12" s="5" t="n">
        <v>3184795</v>
      </c>
    </row>
    <row r="13" spans="1:4">
      <c r="A13" s="4" t="s">
        <v>697</v>
      </c>
      <c r="B13" s="5" t="n">
        <v>2300</v>
      </c>
      <c r="C13" s="5" t="n">
        <v>3066</v>
      </c>
      <c r="D13" s="6" t="n">
        <v>7993</v>
      </c>
    </row>
    <row r="14" spans="1:4">
      <c r="A14" s="4" t="s">
        <v>698</v>
      </c>
      <c r="B14" s="5" t="n">
        <v>111272</v>
      </c>
      <c r="C14" s="5" t="n">
        <v>125903</v>
      </c>
      <c r="D14" s="5" t="n">
        <v>131149</v>
      </c>
    </row>
    <row r="15" spans="1:4">
      <c r="A15" s="4" t="s">
        <v>699</v>
      </c>
      <c r="B15" s="5" t="n">
        <v>0</v>
      </c>
      <c r="C15" s="5" t="n">
        <v>504</v>
      </c>
    </row>
    <row r="16" spans="1:4">
      <c r="A16" s="4" t="s">
        <v>700</v>
      </c>
      <c r="B16" s="5" t="n">
        <v>-24356</v>
      </c>
      <c r="C16" s="5" t="n">
        <v>266925</v>
      </c>
    </row>
    <row r="17" spans="1:4">
      <c r="A17" s="4" t="s">
        <v>281</v>
      </c>
      <c r="B17" s="5" t="n">
        <v>89915</v>
      </c>
      <c r="C17" s="5" t="n">
        <v>-187624</v>
      </c>
    </row>
    <row r="18" spans="1:4">
      <c r="A18" s="4" t="s">
        <v>701</v>
      </c>
      <c r="B18" s="5" t="n">
        <v>-203279</v>
      </c>
      <c r="C18" s="5" t="n">
        <v>-211882</v>
      </c>
    </row>
    <row r="19" spans="1:4">
      <c r="A19" s="4" t="s">
        <v>199</v>
      </c>
      <c r="B19" s="5" t="n">
        <v>0</v>
      </c>
      <c r="C19" s="5" t="n">
        <v>4736</v>
      </c>
    </row>
    <row r="20" spans="1:4">
      <c r="A20" s="4" t="s">
        <v>702</v>
      </c>
      <c r="B20" s="5" t="n">
        <v>0</v>
      </c>
      <c r="C20" s="5" t="n">
        <v>-1242</v>
      </c>
    </row>
    <row r="21" spans="1:4">
      <c r="A21" s="4" t="s">
        <v>703</v>
      </c>
      <c r="B21" s="5" t="n">
        <v>-254</v>
      </c>
      <c r="C21" s="5" t="n">
        <v>0</v>
      </c>
    </row>
    <row r="22" spans="1:4">
      <c r="A22" s="4" t="s">
        <v>686</v>
      </c>
      <c r="B22" s="5" t="n">
        <v>0</v>
      </c>
      <c r="C22" s="5" t="n">
        <v>-23600</v>
      </c>
    </row>
    <row r="23" spans="1:4">
      <c r="A23" s="4" t="s">
        <v>690</v>
      </c>
      <c r="B23" s="5" t="n">
        <v>3137179</v>
      </c>
      <c r="C23" s="5" t="n">
        <v>3161581</v>
      </c>
      <c r="D23" s="5" t="n">
        <v>3184795</v>
      </c>
    </row>
    <row r="24" spans="1:4">
      <c r="A24" s="3" t="s">
        <v>691</v>
      </c>
    </row>
    <row r="25" spans="1:4">
      <c r="A25" s="4" t="s">
        <v>704</v>
      </c>
      <c r="B25" s="5" t="n">
        <v>2411007</v>
      </c>
      <c r="C25" s="5" t="n">
        <v>2558627</v>
      </c>
    </row>
    <row r="26" spans="1:4">
      <c r="A26" s="4" t="s">
        <v>705</v>
      </c>
      <c r="B26" s="5" t="n">
        <v>365597</v>
      </c>
      <c r="C26" s="5" t="n">
        <v>117162</v>
      </c>
    </row>
    <row r="27" spans="1:4">
      <c r="A27" s="4" t="s">
        <v>706</v>
      </c>
      <c r="B27" s="5" t="n">
        <v>53990</v>
      </c>
      <c r="C27" s="5" t="n">
        <v>88344</v>
      </c>
    </row>
    <row r="28" spans="1:4">
      <c r="A28" s="4" t="s">
        <v>701</v>
      </c>
      <c r="C28" s="5" t="n">
        <v>-211882</v>
      </c>
    </row>
    <row r="29" spans="1:4">
      <c r="A29" s="4" t="s">
        <v>702</v>
      </c>
      <c r="B29" s="5" t="n">
        <v>0</v>
      </c>
      <c r="C29" s="5" t="n">
        <v>-1242</v>
      </c>
    </row>
    <row r="30" spans="1:4">
      <c r="A30" s="4" t="s">
        <v>703</v>
      </c>
      <c r="B30" s="5" t="n">
        <v>-254</v>
      </c>
      <c r="C30" s="5" t="n">
        <v>0</v>
      </c>
    </row>
    <row r="31" spans="1:4">
      <c r="A31" s="4" t="s">
        <v>281</v>
      </c>
      <c r="B31" s="5" t="n">
        <v>72776</v>
      </c>
      <c r="C31" s="5" t="n">
        <v>-140002</v>
      </c>
    </row>
    <row r="32" spans="1:4">
      <c r="A32" s="4" t="s">
        <v>692</v>
      </c>
      <c r="B32" s="5" t="n">
        <v>2699837</v>
      </c>
      <c r="C32" s="5" t="n">
        <v>2411007</v>
      </c>
      <c r="D32" s="6" t="n">
        <v>2558627</v>
      </c>
    </row>
    <row r="33" spans="1:4">
      <c r="A33" s="4" t="s">
        <v>693</v>
      </c>
      <c r="B33" s="5" t="n">
        <v>437342</v>
      </c>
      <c r="C33" s="5" t="n">
        <v>750574</v>
      </c>
    </row>
    <row r="34" spans="1:4">
      <c r="A34" s="3" t="s">
        <v>694</v>
      </c>
    </row>
    <row r="35" spans="1:4">
      <c r="A35" s="4" t="s">
        <v>491</v>
      </c>
      <c r="B35" s="5" t="n">
        <v>2103</v>
      </c>
      <c r="C35" s="5" t="n">
        <v>919</v>
      </c>
    </row>
    <row r="36" spans="1:4">
      <c r="A36" s="4" t="s">
        <v>707</v>
      </c>
      <c r="B36" s="5" t="n">
        <v>-17569</v>
      </c>
      <c r="C36" s="5" t="n">
        <v>-12230</v>
      </c>
    </row>
    <row r="37" spans="1:4">
      <c r="A37" s="4" t="s">
        <v>695</v>
      </c>
      <c r="B37" s="6" t="n">
        <v>-421876</v>
      </c>
      <c r="C37" s="6" t="n">
        <v>-7392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v>
      </c>
      <c r="B1" s="2" t="s">
        <v>1</v>
      </c>
    </row>
    <row r="2" spans="1:4">
      <c r="B2" s="2" t="s">
        <v>2</v>
      </c>
      <c r="C2" s="2" t="s">
        <v>32</v>
      </c>
      <c r="D2" s="2" t="s">
        <v>80</v>
      </c>
    </row>
    <row r="3" spans="1:4">
      <c r="A3" s="3" t="s">
        <v>120</v>
      </c>
    </row>
    <row r="4" spans="1:4">
      <c r="A4" s="4" t="s">
        <v>100</v>
      </c>
      <c r="B4" s="6" t="n">
        <v>6887</v>
      </c>
      <c r="C4" s="6" t="n">
        <v>52710</v>
      </c>
      <c r="D4" s="6" t="n">
        <v>146091</v>
      </c>
    </row>
    <row r="5" spans="1:4">
      <c r="A5" s="3" t="s">
        <v>121</v>
      </c>
    </row>
    <row r="6" spans="1:4">
      <c r="A6" s="4" t="s">
        <v>122</v>
      </c>
      <c r="B6" s="5" t="n">
        <v>0</v>
      </c>
      <c r="C6" s="5" t="n">
        <v>0</v>
      </c>
      <c r="D6" s="5" t="n">
        <v>-21799</v>
      </c>
    </row>
    <row r="7" spans="1:4">
      <c r="A7" s="4" t="s">
        <v>89</v>
      </c>
      <c r="B7" s="5" t="n">
        <v>191885</v>
      </c>
      <c r="C7" s="5" t="n">
        <v>132964</v>
      </c>
      <c r="D7" s="5" t="n">
        <v>107552</v>
      </c>
    </row>
    <row r="8" spans="1:4">
      <c r="A8" s="4" t="s">
        <v>123</v>
      </c>
      <c r="B8" s="5" t="n">
        <v>7271</v>
      </c>
      <c r="C8" s="5" t="n">
        <v>2231</v>
      </c>
      <c r="D8" s="5" t="n">
        <v>5148</v>
      </c>
    </row>
    <row r="9" spans="1:4">
      <c r="A9" s="4" t="s">
        <v>90</v>
      </c>
      <c r="B9" s="5" t="n">
        <v>46796</v>
      </c>
      <c r="C9" s="5" t="n">
        <v>55940</v>
      </c>
      <c r="D9" s="5" t="n">
        <v>29130</v>
      </c>
    </row>
    <row r="10" spans="1:4">
      <c r="A10" s="4" t="s">
        <v>124</v>
      </c>
      <c r="B10" s="5" t="n">
        <v>20341</v>
      </c>
      <c r="C10" s="5" t="n">
        <v>20576</v>
      </c>
      <c r="D10" s="5" t="n">
        <v>20623</v>
      </c>
    </row>
    <row r="11" spans="1:4">
      <c r="A11" s="4" t="s">
        <v>125</v>
      </c>
      <c r="B11" s="5" t="n">
        <v>31511</v>
      </c>
      <c r="C11" s="5" t="n">
        <v>15734</v>
      </c>
      <c r="D11" s="5" t="n">
        <v>47380</v>
      </c>
    </row>
    <row r="12" spans="1:4">
      <c r="A12" s="4" t="s">
        <v>126</v>
      </c>
      <c r="B12" s="5" t="n">
        <v>-39363</v>
      </c>
      <c r="C12" s="5" t="n">
        <v>-84600</v>
      </c>
      <c r="D12" s="5" t="n">
        <v>-134907</v>
      </c>
    </row>
    <row r="13" spans="1:4">
      <c r="A13" s="4" t="s">
        <v>127</v>
      </c>
      <c r="B13" s="5" t="n">
        <v>13175</v>
      </c>
      <c r="C13" s="5" t="n">
        <v>28132</v>
      </c>
      <c r="D13" s="5" t="n">
        <v>33376</v>
      </c>
    </row>
    <row r="14" spans="1:4">
      <c r="A14" s="4" t="s">
        <v>128</v>
      </c>
      <c r="B14" s="5" t="n">
        <v>-3799</v>
      </c>
      <c r="C14" s="5" t="n">
        <v>6836</v>
      </c>
      <c r="D14" s="5" t="n">
        <v>-24961</v>
      </c>
    </row>
    <row r="15" spans="1:4">
      <c r="A15" s="4" t="s">
        <v>129</v>
      </c>
      <c r="B15" s="5" t="n">
        <v>10602</v>
      </c>
      <c r="C15" s="5" t="n">
        <v>-7504</v>
      </c>
      <c r="D15" s="5" t="n">
        <v>14023</v>
      </c>
    </row>
    <row r="16" spans="1:4">
      <c r="A16" s="4" t="s">
        <v>130</v>
      </c>
      <c r="B16" s="5" t="n">
        <v>-22211</v>
      </c>
      <c r="C16" s="5" t="n">
        <v>-22485</v>
      </c>
      <c r="D16" s="5" t="n">
        <v>16844</v>
      </c>
    </row>
    <row r="17" spans="1:4">
      <c r="A17" s="4" t="s">
        <v>131</v>
      </c>
      <c r="B17" s="5" t="n">
        <v>14469</v>
      </c>
      <c r="C17" s="5" t="n">
        <v>3246</v>
      </c>
      <c r="D17" s="5" t="n">
        <v>-9349</v>
      </c>
    </row>
    <row r="18" spans="1:4">
      <c r="A18" s="4" t="s">
        <v>132</v>
      </c>
      <c r="B18" s="5" t="n">
        <v>-38386</v>
      </c>
      <c r="C18" s="5" t="n">
        <v>-25517</v>
      </c>
      <c r="D18" s="5" t="n">
        <v>44787</v>
      </c>
    </row>
    <row r="19" spans="1:4">
      <c r="A19" s="4" t="s">
        <v>133</v>
      </c>
      <c r="B19" s="5" t="n">
        <v>-12507</v>
      </c>
      <c r="C19" s="5" t="n">
        <v>2700</v>
      </c>
      <c r="D19" s="5" t="n">
        <v>-2894</v>
      </c>
    </row>
    <row r="20" spans="1:4">
      <c r="A20" s="4" t="s">
        <v>134</v>
      </c>
      <c r="B20" s="5" t="n">
        <v>9797</v>
      </c>
      <c r="C20" s="5" t="n">
        <v>-15408</v>
      </c>
      <c r="D20" s="5" t="n">
        <v>-40024</v>
      </c>
    </row>
    <row r="21" spans="1:4">
      <c r="A21" s="4" t="s">
        <v>135</v>
      </c>
      <c r="B21" s="5" t="n">
        <v>236468</v>
      </c>
      <c r="C21" s="5" t="n">
        <v>165555</v>
      </c>
      <c r="D21" s="5" t="n">
        <v>231020</v>
      </c>
    </row>
    <row r="22" spans="1:4">
      <c r="A22" s="3" t="s">
        <v>136</v>
      </c>
    </row>
    <row r="23" spans="1:4">
      <c r="A23" s="4" t="s">
        <v>137</v>
      </c>
      <c r="B23" s="5" t="n">
        <v>-72325</v>
      </c>
      <c r="C23" s="5" t="n">
        <v>-60048</v>
      </c>
      <c r="D23" s="5" t="n">
        <v>-53979</v>
      </c>
    </row>
    <row r="24" spans="1:4">
      <c r="A24" s="4" t="s">
        <v>138</v>
      </c>
      <c r="B24" s="5" t="n">
        <v>-44343</v>
      </c>
      <c r="C24" s="5" t="n">
        <v>-464065</v>
      </c>
      <c r="D24" s="5" t="n">
        <v>-28668</v>
      </c>
    </row>
    <row r="25" spans="1:4">
      <c r="A25" s="4" t="s">
        <v>139</v>
      </c>
      <c r="B25" s="5" t="n">
        <v>-3827</v>
      </c>
      <c r="C25" s="5" t="n">
        <v>-12419</v>
      </c>
      <c r="D25" s="5" t="n">
        <v>-2750</v>
      </c>
    </row>
    <row r="26" spans="1:4">
      <c r="A26" s="4" t="s">
        <v>140</v>
      </c>
      <c r="B26" s="5" t="n">
        <v>0</v>
      </c>
      <c r="C26" s="5" t="n">
        <v>13</v>
      </c>
      <c r="D26" s="5" t="n">
        <v>12402</v>
      </c>
    </row>
    <row r="27" spans="1:4">
      <c r="A27" s="4" t="s">
        <v>141</v>
      </c>
      <c r="B27" s="5" t="n">
        <v>28438</v>
      </c>
      <c r="C27" s="5" t="n">
        <v>17405</v>
      </c>
      <c r="D27" s="5" t="n">
        <v>29683</v>
      </c>
    </row>
    <row r="28" spans="1:4">
      <c r="A28" s="4" t="s">
        <v>142</v>
      </c>
      <c r="B28" s="5" t="n">
        <v>4488</v>
      </c>
      <c r="C28" s="5" t="n">
        <v>41</v>
      </c>
      <c r="D28" s="5" t="n">
        <v>0</v>
      </c>
    </row>
    <row r="29" spans="1:4">
      <c r="A29" s="4" t="s">
        <v>143</v>
      </c>
      <c r="B29" s="5" t="n">
        <v>-87569</v>
      </c>
      <c r="C29" s="5" t="n">
        <v>-519073</v>
      </c>
      <c r="D29" s="5" t="n">
        <v>-43312</v>
      </c>
    </row>
    <row r="30" spans="1:4">
      <c r="A30" s="3" t="s">
        <v>144</v>
      </c>
    </row>
    <row r="31" spans="1:4">
      <c r="A31" s="4" t="s">
        <v>145</v>
      </c>
      <c r="B31" s="5" t="n">
        <v>35000</v>
      </c>
      <c r="C31" s="5" t="n">
        <v>480000</v>
      </c>
      <c r="D31" s="5" t="n">
        <v>0</v>
      </c>
    </row>
    <row r="32" spans="1:4">
      <c r="A32" s="4" t="s">
        <v>146</v>
      </c>
      <c r="B32" s="5" t="n">
        <v>-80000</v>
      </c>
      <c r="C32" s="5" t="n">
        <v>-80000</v>
      </c>
      <c r="D32" s="5" t="n">
        <v>0</v>
      </c>
    </row>
    <row r="33" spans="1:4">
      <c r="A33" s="4" t="s">
        <v>147</v>
      </c>
      <c r="B33" s="5" t="n">
        <v>-72314</v>
      </c>
      <c r="C33" s="5" t="n">
        <v>-92495</v>
      </c>
      <c r="D33" s="5" t="n">
        <v>-18462</v>
      </c>
    </row>
    <row r="34" spans="1:4">
      <c r="A34" s="4" t="s">
        <v>148</v>
      </c>
      <c r="B34" s="5" t="n">
        <v>-17379</v>
      </c>
      <c r="C34" s="5" t="n">
        <v>-32667</v>
      </c>
      <c r="D34" s="5" t="n">
        <v>0</v>
      </c>
    </row>
    <row r="35" spans="1:4">
      <c r="A35" s="4" t="s">
        <v>149</v>
      </c>
      <c r="B35" s="5" t="n">
        <v>730</v>
      </c>
      <c r="C35" s="5" t="n">
        <v>562</v>
      </c>
      <c r="D35" s="5" t="n">
        <v>6615</v>
      </c>
    </row>
    <row r="36" spans="1:4">
      <c r="A36" s="4" t="s">
        <v>150</v>
      </c>
      <c r="B36" s="5" t="n">
        <v>-7318</v>
      </c>
      <c r="C36" s="5" t="n">
        <v>-3667</v>
      </c>
      <c r="D36" s="5" t="n">
        <v>0</v>
      </c>
    </row>
    <row r="37" spans="1:4">
      <c r="A37" s="4" t="s">
        <v>151</v>
      </c>
      <c r="B37" s="5" t="n">
        <v>0</v>
      </c>
      <c r="C37" s="5" t="n">
        <v>0</v>
      </c>
      <c r="D37" s="5" t="n">
        <v>-49701</v>
      </c>
    </row>
    <row r="38" spans="1:4">
      <c r="A38" s="4" t="s">
        <v>152</v>
      </c>
      <c r="B38" s="5" t="n">
        <v>0</v>
      </c>
      <c r="C38" s="5" t="n">
        <v>0</v>
      </c>
      <c r="D38" s="5" t="n">
        <v>-1218</v>
      </c>
    </row>
    <row r="39" spans="1:4">
      <c r="A39" s="4" t="s">
        <v>153</v>
      </c>
      <c r="B39" s="5" t="n">
        <v>-505</v>
      </c>
      <c r="C39" s="5" t="n">
        <v>-315</v>
      </c>
      <c r="D39" s="5" t="n">
        <v>0</v>
      </c>
    </row>
    <row r="40" spans="1:4">
      <c r="A40" s="4" t="s">
        <v>154</v>
      </c>
      <c r="B40" s="5" t="n">
        <v>-141786</v>
      </c>
      <c r="C40" s="5" t="n">
        <v>271418</v>
      </c>
      <c r="D40" s="5" t="n">
        <v>-62766</v>
      </c>
    </row>
    <row r="41" spans="1:4">
      <c r="A41" s="4" t="s">
        <v>155</v>
      </c>
      <c r="B41" s="5" t="n">
        <v>-848</v>
      </c>
      <c r="C41" s="5" t="n">
        <v>-272</v>
      </c>
      <c r="D41" s="5" t="n">
        <v>-193</v>
      </c>
    </row>
    <row r="42" spans="1:4">
      <c r="A42" s="4" t="s">
        <v>156</v>
      </c>
      <c r="B42" s="5" t="n">
        <v>6265</v>
      </c>
      <c r="C42" s="5" t="n">
        <v>-82372</v>
      </c>
      <c r="D42" s="5" t="n">
        <v>124749</v>
      </c>
    </row>
    <row r="43" spans="1:4">
      <c r="A43" s="4" t="s">
        <v>157</v>
      </c>
      <c r="B43" s="5" t="n">
        <v>114324</v>
      </c>
      <c r="C43" s="5" t="n">
        <v>196696</v>
      </c>
      <c r="D43" s="5" t="n">
        <v>71947</v>
      </c>
    </row>
    <row r="44" spans="1:4">
      <c r="A44" s="4" t="s">
        <v>158</v>
      </c>
      <c r="B44" s="6" t="n">
        <v>120589</v>
      </c>
      <c r="C44" s="6" t="n">
        <v>114324</v>
      </c>
      <c r="D44" s="6" t="n">
        <v>1966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32</v>
      </c>
      <c r="D1" s="2" t="s">
        <v>80</v>
      </c>
    </row>
    <row r="2" spans="1:4">
      <c r="A2" s="3" t="s">
        <v>631</v>
      </c>
    </row>
    <row r="3" spans="1:4">
      <c r="A3" s="4" t="s">
        <v>709</v>
      </c>
      <c r="B3" s="6" t="n">
        <v>2699837</v>
      </c>
    </row>
    <row r="4" spans="1:4">
      <c r="A4" s="4" t="s">
        <v>710</v>
      </c>
      <c r="B4" s="5" t="n">
        <v>3137179</v>
      </c>
    </row>
    <row r="5" spans="1:4">
      <c r="A5" s="4" t="s">
        <v>693</v>
      </c>
      <c r="B5" s="5" t="n">
        <v>-437342</v>
      </c>
    </row>
    <row r="6" spans="1:4">
      <c r="A6" s="4" t="s">
        <v>216</v>
      </c>
    </row>
    <row r="7" spans="1:4">
      <c r="A7" s="3" t="s">
        <v>631</v>
      </c>
    </row>
    <row r="8" spans="1:4">
      <c r="A8" s="4" t="s">
        <v>709</v>
      </c>
      <c r="B8" s="5" t="n">
        <v>2699837</v>
      </c>
      <c r="C8" s="6" t="n">
        <v>2411007</v>
      </c>
      <c r="D8" s="6" t="n">
        <v>2558627</v>
      </c>
    </row>
    <row r="9" spans="1:4">
      <c r="A9" s="4" t="s">
        <v>710</v>
      </c>
      <c r="B9" s="5" t="n">
        <v>3137179</v>
      </c>
      <c r="C9" s="5" t="n">
        <v>3161581</v>
      </c>
      <c r="D9" s="6" t="n">
        <v>3184795</v>
      </c>
    </row>
    <row r="10" spans="1:4">
      <c r="A10" s="4" t="s">
        <v>693</v>
      </c>
      <c r="B10" s="5" t="n">
        <v>-437342</v>
      </c>
      <c r="C10" s="6" t="n">
        <v>-750574</v>
      </c>
    </row>
    <row r="11" spans="1:4">
      <c r="A11" s="4" t="s">
        <v>711</v>
      </c>
    </row>
    <row r="12" spans="1:4">
      <c r="A12" s="3" t="s">
        <v>631</v>
      </c>
    </row>
    <row r="13" spans="1:4">
      <c r="A13" s="4" t="s">
        <v>709</v>
      </c>
      <c r="B13" s="5" t="n">
        <v>0</v>
      </c>
    </row>
    <row r="14" spans="1:4">
      <c r="A14" s="4" t="s">
        <v>710</v>
      </c>
      <c r="B14" s="5" t="n">
        <v>112763</v>
      </c>
    </row>
    <row r="15" spans="1:4">
      <c r="A15" s="4" t="s">
        <v>693</v>
      </c>
      <c r="B15" s="5" t="n">
        <v>-112763</v>
      </c>
    </row>
    <row r="16" spans="1:4">
      <c r="A16" s="4" t="s">
        <v>654</v>
      </c>
    </row>
    <row r="17" spans="1:4">
      <c r="A17" s="3" t="s">
        <v>631</v>
      </c>
    </row>
    <row r="18" spans="1:4">
      <c r="A18" s="4" t="s">
        <v>709</v>
      </c>
      <c r="B18" s="5" t="n">
        <v>1764525</v>
      </c>
    </row>
    <row r="19" spans="1:4">
      <c r="A19" s="4" t="s">
        <v>710</v>
      </c>
      <c r="B19" s="5" t="n">
        <v>1974458</v>
      </c>
    </row>
    <row r="20" spans="1:4">
      <c r="A20" s="4" t="s">
        <v>693</v>
      </c>
      <c r="B20" s="5" t="n">
        <v>-209933</v>
      </c>
    </row>
    <row r="21" spans="1:4">
      <c r="A21" s="4" t="s">
        <v>663</v>
      </c>
    </row>
    <row r="22" spans="1:4">
      <c r="A22" s="3" t="s">
        <v>631</v>
      </c>
    </row>
    <row r="23" spans="1:4">
      <c r="A23" s="4" t="s">
        <v>709</v>
      </c>
      <c r="B23" s="5" t="n">
        <v>835283</v>
      </c>
    </row>
    <row r="24" spans="1:4">
      <c r="A24" s="4" t="s">
        <v>710</v>
      </c>
      <c r="B24" s="5" t="n">
        <v>937578</v>
      </c>
    </row>
    <row r="25" spans="1:4">
      <c r="A25" s="4" t="s">
        <v>693</v>
      </c>
      <c r="B25" s="5" t="n">
        <v>-102295</v>
      </c>
    </row>
    <row r="26" spans="1:4">
      <c r="A26" s="4" t="s">
        <v>712</v>
      </c>
    </row>
    <row r="27" spans="1:4">
      <c r="A27" s="3" t="s">
        <v>631</v>
      </c>
    </row>
    <row r="28" spans="1:4">
      <c r="A28" s="4" t="s">
        <v>709</v>
      </c>
      <c r="B28" s="5" t="n">
        <v>100029</v>
      </c>
    </row>
    <row r="29" spans="1:4">
      <c r="A29" s="4" t="s">
        <v>710</v>
      </c>
      <c r="B29" s="5" t="n">
        <v>108866</v>
      </c>
    </row>
    <row r="30" spans="1:4">
      <c r="A30" s="4" t="s">
        <v>693</v>
      </c>
      <c r="B30" s="5" t="n">
        <v>-8837</v>
      </c>
    </row>
    <row r="31" spans="1:4">
      <c r="A31" s="4" t="s">
        <v>713</v>
      </c>
    </row>
    <row r="32" spans="1:4">
      <c r="A32" s="3" t="s">
        <v>631</v>
      </c>
    </row>
    <row r="33" spans="1:4">
      <c r="A33" s="4" t="s">
        <v>709</v>
      </c>
      <c r="B33" s="5" t="n">
        <v>0</v>
      </c>
    </row>
    <row r="34" spans="1:4">
      <c r="A34" s="4" t="s">
        <v>710</v>
      </c>
      <c r="B34" s="5" t="n">
        <v>3514</v>
      </c>
    </row>
    <row r="35" spans="1:4">
      <c r="A35" s="4" t="s">
        <v>693</v>
      </c>
      <c r="B35" s="6" t="n">
        <v>-35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32</v>
      </c>
      <c r="D1" s="2" t="s">
        <v>80</v>
      </c>
    </row>
    <row r="2" spans="1:4">
      <c r="A2" s="3" t="s">
        <v>217</v>
      </c>
    </row>
    <row r="3" spans="1:4">
      <c r="A3" s="4" t="s">
        <v>715</v>
      </c>
      <c r="B3" s="6" t="n">
        <v>3137179</v>
      </c>
    </row>
    <row r="4" spans="1:4">
      <c r="A4" s="4" t="s">
        <v>716</v>
      </c>
      <c r="B4" s="5" t="n">
        <v>2699837</v>
      </c>
    </row>
    <row r="5" spans="1:4">
      <c r="A5" s="4" t="s">
        <v>216</v>
      </c>
    </row>
    <row r="6" spans="1:4">
      <c r="A6" s="3" t="s">
        <v>217</v>
      </c>
    </row>
    <row r="7" spans="1:4">
      <c r="A7" s="4" t="s">
        <v>717</v>
      </c>
      <c r="B7" s="5" t="n">
        <v>3132445</v>
      </c>
      <c r="C7" s="6" t="n">
        <v>3153811</v>
      </c>
    </row>
    <row r="8" spans="1:4">
      <c r="A8" s="4" t="s">
        <v>715</v>
      </c>
      <c r="B8" s="5" t="n">
        <v>3137179</v>
      </c>
      <c r="C8" s="5" t="n">
        <v>3161581</v>
      </c>
      <c r="D8" s="6" t="n">
        <v>3184795</v>
      </c>
    </row>
    <row r="9" spans="1:4">
      <c r="A9" s="4" t="s">
        <v>716</v>
      </c>
      <c r="B9" s="6" t="n">
        <v>2699837</v>
      </c>
      <c r="C9" s="6" t="n">
        <v>2411007</v>
      </c>
      <c r="D9" s="6" t="n">
        <v>25586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217</v>
      </c>
    </row>
    <row r="3" spans="1:3">
      <c r="A3" s="4" t="s">
        <v>719</v>
      </c>
      <c r="B3" s="6" t="n">
        <v>-1540698</v>
      </c>
      <c r="C3" s="6" t="n">
        <v>-1825167</v>
      </c>
    </row>
    <row r="4" spans="1:3">
      <c r="A4" s="4" t="s">
        <v>720</v>
      </c>
      <c r="B4" s="5" t="n">
        <v>-22593</v>
      </c>
      <c r="C4" s="5" t="n">
        <v>-29263</v>
      </c>
    </row>
    <row r="5" spans="1:3">
      <c r="A5" s="4" t="s">
        <v>721</v>
      </c>
      <c r="B5" s="6" t="n">
        <v>-1563291</v>
      </c>
      <c r="C5" s="6" t="n">
        <v>-18544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80</v>
      </c>
    </row>
    <row r="3" spans="1:4">
      <c r="A3" s="3" t="s">
        <v>723</v>
      </c>
    </row>
    <row r="4" spans="1:4">
      <c r="A4" s="4" t="s">
        <v>724</v>
      </c>
      <c r="B4" s="6" t="n">
        <v>223087</v>
      </c>
      <c r="C4" s="6" t="n">
        <v>-334653</v>
      </c>
      <c r="D4" s="6" t="n">
        <v>-54142</v>
      </c>
    </row>
    <row r="5" spans="1:4">
      <c r="A5" s="4" t="s">
        <v>109</v>
      </c>
      <c r="B5" s="5" t="n">
        <v>72759</v>
      </c>
      <c r="C5" s="5" t="n">
        <v>62155</v>
      </c>
      <c r="D5" s="5" t="n">
        <v>58148</v>
      </c>
    </row>
    <row r="6" spans="1:4">
      <c r="A6" s="4" t="s">
        <v>683</v>
      </c>
      <c r="B6" s="5" t="n">
        <v>3023</v>
      </c>
      <c r="C6" s="5" t="n">
        <v>1883</v>
      </c>
      <c r="D6" s="5" t="n">
        <v>-2722</v>
      </c>
    </row>
    <row r="7" spans="1:4">
      <c r="A7" s="4" t="s">
        <v>114</v>
      </c>
      <c r="B7" s="5" t="n">
        <v>262392</v>
      </c>
      <c r="C7" s="6" t="n">
        <v>-203707</v>
      </c>
      <c r="D7" s="6" t="n">
        <v>42262</v>
      </c>
    </row>
    <row r="8" spans="1:4">
      <c r="A8" s="4" t="s">
        <v>216</v>
      </c>
    </row>
    <row r="9" spans="1:4">
      <c r="A9" s="3" t="s">
        <v>723</v>
      </c>
    </row>
    <row r="10" spans="1:4">
      <c r="A10" s="4" t="s">
        <v>724</v>
      </c>
      <c r="B10" s="5" t="n">
        <v>-221526</v>
      </c>
    </row>
    <row r="11" spans="1:4">
      <c r="A11" s="4" t="s">
        <v>109</v>
      </c>
      <c r="B11" s="5" t="n">
        <v>-72656</v>
      </c>
    </row>
    <row r="12" spans="1:4">
      <c r="A12" s="4" t="s">
        <v>683</v>
      </c>
      <c r="B12" s="5" t="n">
        <v>-6671</v>
      </c>
    </row>
    <row r="13" spans="1:4">
      <c r="A13" s="4" t="s">
        <v>725</v>
      </c>
      <c r="B13" s="5" t="n">
        <v>29546</v>
      </c>
    </row>
    <row r="14" spans="1:4">
      <c r="A14" s="4" t="s">
        <v>114</v>
      </c>
      <c r="B14" s="6" t="n">
        <v>-2713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80</v>
      </c>
    </row>
    <row r="3" spans="1:4">
      <c r="A3" s="3" t="s">
        <v>631</v>
      </c>
    </row>
    <row r="4" spans="1:4">
      <c r="A4" s="4" t="s">
        <v>727</v>
      </c>
      <c r="B4" s="4" t="s">
        <v>728</v>
      </c>
      <c r="C4" s="4" t="s">
        <v>729</v>
      </c>
      <c r="D4" s="4" t="s">
        <v>730</v>
      </c>
    </row>
    <row r="5" spans="1:4">
      <c r="A5" s="4" t="s">
        <v>731</v>
      </c>
      <c r="B5" s="4" t="s">
        <v>732</v>
      </c>
      <c r="C5" s="4" t="s">
        <v>733</v>
      </c>
      <c r="D5" s="4" t="s">
        <v>734</v>
      </c>
    </row>
    <row r="6" spans="1:4">
      <c r="A6" s="4" t="s">
        <v>735</v>
      </c>
      <c r="B6" s="4" t="s">
        <v>736</v>
      </c>
      <c r="C6" s="4" t="s">
        <v>736</v>
      </c>
      <c r="D6" s="4" t="s">
        <v>7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631</v>
      </c>
    </row>
    <row r="3" spans="1:3">
      <c r="A3" s="4" t="s">
        <v>727</v>
      </c>
      <c r="B3" s="4" t="s">
        <v>738</v>
      </c>
      <c r="C3" s="4" t="s">
        <v>728</v>
      </c>
    </row>
    <row r="4" spans="1:3">
      <c r="A4" s="4" t="s">
        <v>735</v>
      </c>
      <c r="B4" s="4" t="s">
        <v>736</v>
      </c>
      <c r="C4" s="4" t="s">
        <v>7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3" t="s">
        <v>631</v>
      </c>
    </row>
    <row r="3" spans="1:3">
      <c r="A3" s="4" t="s">
        <v>740</v>
      </c>
      <c r="B3" s="4" t="s">
        <v>487</v>
      </c>
    </row>
    <row r="4" spans="1:3">
      <c r="A4" s="4" t="s">
        <v>741</v>
      </c>
      <c r="B4" s="4" t="s">
        <v>487</v>
      </c>
      <c r="C4" s="4" t="s">
        <v>487</v>
      </c>
    </row>
    <row r="5" spans="1:3">
      <c r="A5" s="4" t="s">
        <v>742</v>
      </c>
    </row>
    <row r="6" spans="1:3">
      <c r="A6" s="3" t="s">
        <v>631</v>
      </c>
    </row>
    <row r="7" spans="1:3">
      <c r="A7" s="4" t="s">
        <v>740</v>
      </c>
      <c r="B7" s="4" t="s">
        <v>743</v>
      </c>
    </row>
    <row r="8" spans="1:3">
      <c r="A8" s="4" t="s">
        <v>741</v>
      </c>
      <c r="B8" s="4" t="s">
        <v>743</v>
      </c>
      <c r="C8" s="4" t="s">
        <v>744</v>
      </c>
    </row>
    <row r="9" spans="1:3">
      <c r="A9" s="4" t="s">
        <v>745</v>
      </c>
    </row>
    <row r="10" spans="1:3">
      <c r="A10" s="3" t="s">
        <v>631</v>
      </c>
    </row>
    <row r="11" spans="1:3">
      <c r="A11" s="4" t="s">
        <v>740</v>
      </c>
      <c r="B11" s="4" t="s">
        <v>746</v>
      </c>
    </row>
    <row r="12" spans="1:3">
      <c r="A12" s="4" t="s">
        <v>741</v>
      </c>
      <c r="B12" s="4" t="s">
        <v>589</v>
      </c>
      <c r="C12" s="4" t="s">
        <v>747</v>
      </c>
    </row>
    <row r="13" spans="1:3">
      <c r="A13" s="4" t="s">
        <v>748</v>
      </c>
    </row>
    <row r="14" spans="1:3">
      <c r="A14" s="3" t="s">
        <v>631</v>
      </c>
    </row>
    <row r="15" spans="1:3">
      <c r="A15" s="4" t="s">
        <v>740</v>
      </c>
      <c r="B15" s="4" t="s">
        <v>749</v>
      </c>
    </row>
    <row r="16" spans="1:3">
      <c r="A16" s="4" t="s">
        <v>741</v>
      </c>
      <c r="B16" s="4" t="s">
        <v>750</v>
      </c>
      <c r="C16" s="4" t="s">
        <v>7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406</v>
      </c>
    </row>
    <row r="2" spans="1:2">
      <c r="A2" s="3" t="s">
        <v>631</v>
      </c>
    </row>
    <row r="3" spans="1:2">
      <c r="A3" s="5" t="n">
        <v>2018</v>
      </c>
      <c r="B3" s="6" t="n">
        <v>219689</v>
      </c>
    </row>
    <row r="4" spans="1:2">
      <c r="A4" s="5" t="n">
        <v>2019</v>
      </c>
      <c r="B4" s="5" t="n">
        <v>204839</v>
      </c>
    </row>
    <row r="5" spans="1:2">
      <c r="A5" s="5" t="n">
        <v>2020</v>
      </c>
      <c r="B5" s="5" t="n">
        <v>201739</v>
      </c>
    </row>
    <row r="6" spans="1:2">
      <c r="A6" s="5" t="n">
        <v>2021</v>
      </c>
      <c r="B6" s="5" t="n">
        <v>199787</v>
      </c>
    </row>
    <row r="7" spans="1:2">
      <c r="A7" s="5" t="n">
        <v>2022</v>
      </c>
      <c r="B7" s="5" t="n">
        <v>196157</v>
      </c>
    </row>
    <row r="8" spans="1:2">
      <c r="A8" s="4" t="s">
        <v>753</v>
      </c>
      <c r="B8" s="6" t="n">
        <v>9515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80</v>
      </c>
    </row>
    <row r="3" spans="1:4">
      <c r="A3" s="3" t="s">
        <v>631</v>
      </c>
    </row>
    <row r="4" spans="1:4">
      <c r="A4" s="4" t="s">
        <v>755</v>
      </c>
      <c r="B4" s="6" t="n">
        <v>2131</v>
      </c>
      <c r="C4" s="6" t="n">
        <v>2345</v>
      </c>
      <c r="D4" s="6" t="n">
        <v>2357</v>
      </c>
    </row>
    <row r="5" spans="1:4">
      <c r="A5" s="4" t="s">
        <v>756</v>
      </c>
    </row>
    <row r="6" spans="1:4">
      <c r="A6" s="3" t="s">
        <v>631</v>
      </c>
    </row>
    <row r="7" spans="1:4">
      <c r="A7" s="4" t="s">
        <v>757</v>
      </c>
      <c r="B7" s="5" t="n">
        <v>136212879</v>
      </c>
    </row>
    <row r="8" spans="1:4">
      <c r="A8" s="4" t="s">
        <v>758</v>
      </c>
      <c r="B8" s="5" t="n">
        <v>1</v>
      </c>
    </row>
    <row r="9" spans="1:4">
      <c r="A9" s="4" t="s">
        <v>759</v>
      </c>
      <c r="B9" s="4" t="s">
        <v>760</v>
      </c>
      <c r="C9" s="4" t="s">
        <v>760</v>
      </c>
    </row>
    <row r="10" spans="1:4">
      <c r="A10" s="4" t="s">
        <v>761</v>
      </c>
      <c r="B10" s="4" t="s">
        <v>762</v>
      </c>
    </row>
    <row r="11" spans="1:4">
      <c r="A11" s="4" t="s">
        <v>755</v>
      </c>
      <c r="B11" s="6" t="n">
        <v>431</v>
      </c>
      <c r="C11" s="6" t="n">
        <v>478</v>
      </c>
      <c r="D11" s="5" t="n">
        <v>411</v>
      </c>
    </row>
    <row r="12" spans="1:4">
      <c r="A12" s="4" t="s">
        <v>763</v>
      </c>
      <c r="B12" s="4" t="s">
        <v>26</v>
      </c>
    </row>
    <row r="13" spans="1:4">
      <c r="A13" s="4" t="s">
        <v>764</v>
      </c>
    </row>
    <row r="14" spans="1:4">
      <c r="A14" s="3" t="s">
        <v>631</v>
      </c>
    </row>
    <row r="15" spans="1:4">
      <c r="A15" s="4" t="s">
        <v>757</v>
      </c>
      <c r="B15" s="5" t="n">
        <v>916024903</v>
      </c>
    </row>
    <row r="16" spans="1:4">
      <c r="A16" s="4" t="s">
        <v>758</v>
      </c>
      <c r="B16" s="5" t="n">
        <v>1</v>
      </c>
    </row>
    <row r="17" spans="1:4">
      <c r="A17" s="4" t="s">
        <v>759</v>
      </c>
      <c r="B17" s="4" t="s">
        <v>760</v>
      </c>
      <c r="C17" s="4" t="s">
        <v>760</v>
      </c>
    </row>
    <row r="18" spans="1:4">
      <c r="A18" s="4" t="s">
        <v>761</v>
      </c>
      <c r="B18" s="4" t="s">
        <v>762</v>
      </c>
    </row>
    <row r="19" spans="1:4">
      <c r="A19" s="4" t="s">
        <v>755</v>
      </c>
      <c r="B19" s="6" t="n">
        <v>30</v>
      </c>
      <c r="C19" s="6" t="n">
        <v>30</v>
      </c>
      <c r="D19" s="5" t="n">
        <v>43</v>
      </c>
    </row>
    <row r="20" spans="1:4">
      <c r="A20" s="4" t="s">
        <v>763</v>
      </c>
      <c r="B20" s="4" t="s">
        <v>23</v>
      </c>
    </row>
    <row r="21" spans="1:4">
      <c r="A21" s="4" t="s">
        <v>765</v>
      </c>
    </row>
    <row r="22" spans="1:4">
      <c r="A22" s="3" t="s">
        <v>631</v>
      </c>
    </row>
    <row r="23" spans="1:4">
      <c r="A23" s="4" t="s">
        <v>757</v>
      </c>
      <c r="B23" s="5" t="n">
        <v>516031295</v>
      </c>
    </row>
    <row r="24" spans="1:4">
      <c r="A24" s="4" t="s">
        <v>758</v>
      </c>
      <c r="B24" s="5" t="n">
        <v>2</v>
      </c>
    </row>
    <row r="25" spans="1:4">
      <c r="A25" s="4" t="s">
        <v>759</v>
      </c>
      <c r="B25" s="4" t="s">
        <v>766</v>
      </c>
      <c r="C25" s="4" t="s">
        <v>766</v>
      </c>
    </row>
    <row r="26" spans="1:4">
      <c r="A26" s="4" t="s">
        <v>761</v>
      </c>
      <c r="B26" s="4" t="s">
        <v>767</v>
      </c>
    </row>
    <row r="27" spans="1:4">
      <c r="A27" s="4" t="s">
        <v>755</v>
      </c>
      <c r="B27" s="6" t="n">
        <v>241</v>
      </c>
      <c r="C27" s="6" t="n">
        <v>278</v>
      </c>
      <c r="D27" s="5" t="n">
        <v>352</v>
      </c>
    </row>
    <row r="28" spans="1:4">
      <c r="A28" s="4" t="s">
        <v>763</v>
      </c>
      <c r="B28" s="4" t="s">
        <v>767</v>
      </c>
    </row>
    <row r="29" spans="1:4">
      <c r="A29" s="4" t="s">
        <v>768</v>
      </c>
    </row>
    <row r="30" spans="1:4">
      <c r="A30" s="3" t="s">
        <v>631</v>
      </c>
    </row>
    <row r="31" spans="1:4">
      <c r="A31" s="4" t="s">
        <v>757</v>
      </c>
      <c r="B31" s="5" t="n">
        <v>231511735</v>
      </c>
    </row>
    <row r="32" spans="1:4">
      <c r="A32" s="4" t="s">
        <v>758</v>
      </c>
      <c r="B32" s="5" t="n">
        <v>1</v>
      </c>
    </row>
    <row r="33" spans="1:4">
      <c r="A33" s="4" t="s">
        <v>759</v>
      </c>
      <c r="B33" s="4" t="s">
        <v>769</v>
      </c>
      <c r="C33" s="4" t="s">
        <v>769</v>
      </c>
    </row>
    <row r="34" spans="1:4">
      <c r="A34" s="4" t="s">
        <v>761</v>
      </c>
      <c r="B34" s="4" t="s">
        <v>762</v>
      </c>
    </row>
    <row r="35" spans="1:4">
      <c r="A35" s="4" t="s">
        <v>755</v>
      </c>
      <c r="B35" s="6" t="n">
        <v>1347</v>
      </c>
      <c r="C35" s="6" t="n">
        <v>1473</v>
      </c>
      <c r="D35" s="5" t="n">
        <v>1452</v>
      </c>
    </row>
    <row r="36" spans="1:4">
      <c r="A36" s="4" t="s">
        <v>763</v>
      </c>
      <c r="B36" s="4" t="s">
        <v>767</v>
      </c>
    </row>
    <row r="37" spans="1:4">
      <c r="A37" s="4" t="s">
        <v>770</v>
      </c>
    </row>
    <row r="38" spans="1:4">
      <c r="A38" s="3" t="s">
        <v>631</v>
      </c>
    </row>
    <row r="39" spans="1:4">
      <c r="A39" s="4" t="s">
        <v>757</v>
      </c>
      <c r="B39" s="5" t="n">
        <v>366052390</v>
      </c>
    </row>
    <row r="40" spans="1:4">
      <c r="A40" s="4" t="s">
        <v>758</v>
      </c>
      <c r="B40" s="5" t="n">
        <v>1</v>
      </c>
    </row>
    <row r="41" spans="1:4">
      <c r="A41" s="4" t="s">
        <v>759</v>
      </c>
      <c r="B41" s="4" t="s">
        <v>766</v>
      </c>
      <c r="C41" s="4" t="s">
        <v>766</v>
      </c>
    </row>
    <row r="42" spans="1:4">
      <c r="A42" s="4" t="s">
        <v>761</v>
      </c>
      <c r="B42" s="4" t="s">
        <v>767</v>
      </c>
    </row>
    <row r="43" spans="1:4">
      <c r="A43" s="4" t="s">
        <v>755</v>
      </c>
      <c r="B43" s="6" t="n">
        <v>82</v>
      </c>
      <c r="C43" s="6" t="n">
        <v>86</v>
      </c>
      <c r="D43" s="6" t="n">
        <v>99</v>
      </c>
    </row>
    <row r="44" spans="1:4">
      <c r="A44" s="4" t="s">
        <v>763</v>
      </c>
      <c r="B44" s="4" t="s">
        <v>7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2</v>
      </c>
    </row>
    <row r="3" spans="1:3">
      <c r="A3" s="3" t="s">
        <v>217</v>
      </c>
    </row>
    <row r="4" spans="1:3">
      <c r="A4" s="4" t="s">
        <v>719</v>
      </c>
      <c r="B4" s="6" t="n">
        <v>-3233</v>
      </c>
      <c r="C4" s="6" t="n">
        <v>-4472</v>
      </c>
    </row>
    <row r="5" spans="1:3">
      <c r="A5" s="4" t="s">
        <v>772</v>
      </c>
      <c r="B5" s="5" t="n">
        <v>19063</v>
      </c>
      <c r="C5" s="5" t="n">
        <v>22711</v>
      </c>
    </row>
    <row r="6" spans="1:3">
      <c r="A6" s="4" t="s">
        <v>721</v>
      </c>
      <c r="B6" s="5" t="n">
        <v>15830</v>
      </c>
      <c r="C6" s="6" t="n">
        <v>18239</v>
      </c>
    </row>
    <row r="7" spans="1:3">
      <c r="A7" s="4" t="s">
        <v>648</v>
      </c>
      <c r="B7" s="5" t="n">
        <v>400</v>
      </c>
    </row>
    <row r="8" spans="1:3">
      <c r="A8" s="4" t="s">
        <v>649</v>
      </c>
      <c r="B8" s="6" t="n">
        <v>3500</v>
      </c>
    </row>
    <row r="9" spans="1:3">
      <c r="A9" s="4" t="s">
        <v>773</v>
      </c>
      <c r="B9" s="4" t="s">
        <v>618</v>
      </c>
    </row>
    <row r="10" spans="1:3">
      <c r="A10" s="4" t="s">
        <v>774</v>
      </c>
      <c r="B10" s="6" t="n">
        <v>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2"/>
    <col customWidth="1" max="2" min="2" width="12"/>
    <col customWidth="1" max="3" min="3" width="29"/>
    <col customWidth="1" max="4" min="4" width="15"/>
    <col customWidth="1" max="5" min="5" width="27"/>
    <col customWidth="1" max="6" min="6" width="18"/>
    <col customWidth="1" max="7" min="7" width="37"/>
    <col customWidth="1" max="8" min="8" width="32"/>
  </cols>
  <sheetData>
    <row r="1" spans="1:8">
      <c r="A1" s="1" t="s">
        <v>159</v>
      </c>
      <c r="B1" s="2" t="s">
        <v>160</v>
      </c>
      <c r="C1" s="2" t="s">
        <v>161</v>
      </c>
      <c r="D1" s="2" t="s">
        <v>162</v>
      </c>
      <c r="E1" s="2" t="s">
        <v>163</v>
      </c>
      <c r="F1" s="2" t="s">
        <v>164</v>
      </c>
      <c r="G1" s="2" t="s">
        <v>165</v>
      </c>
      <c r="H1" s="2" t="s">
        <v>166</v>
      </c>
    </row>
    <row r="2" spans="1:8">
      <c r="A2" s="4" t="s">
        <v>167</v>
      </c>
      <c r="B2" s="6" t="n">
        <v>937472</v>
      </c>
      <c r="C2" s="6" t="n">
        <v>0</v>
      </c>
      <c r="D2" s="6" t="n">
        <v>0</v>
      </c>
      <c r="E2" s="6" t="n">
        <v>0</v>
      </c>
      <c r="F2" s="6" t="n">
        <v>0</v>
      </c>
      <c r="G2" s="6" t="n">
        <v>-678112</v>
      </c>
      <c r="H2" s="6" t="n">
        <v>1615584</v>
      </c>
    </row>
    <row r="3" spans="1:8">
      <c r="A3" s="3" t="s">
        <v>168</v>
      </c>
    </row>
    <row r="4" spans="1:8">
      <c r="A4" s="4" t="s">
        <v>100</v>
      </c>
      <c r="B4" s="5" t="n">
        <v>146091</v>
      </c>
      <c r="F4" s="5" t="n">
        <v>59517</v>
      </c>
      <c r="H4" s="5" t="n">
        <v>86574</v>
      </c>
    </row>
    <row r="5" spans="1:8">
      <c r="A5" s="4" t="s">
        <v>117</v>
      </c>
      <c r="B5" s="5" t="n">
        <v>4688</v>
      </c>
      <c r="G5" s="5" t="n">
        <v>4688</v>
      </c>
    </row>
    <row r="6" spans="1:8">
      <c r="A6" s="4" t="s">
        <v>169</v>
      </c>
      <c r="B6" s="5" t="n">
        <v>150779</v>
      </c>
    </row>
    <row r="7" spans="1:8">
      <c r="A7" s="4" t="s">
        <v>170</v>
      </c>
      <c r="B7" s="5" t="n">
        <v>-36964</v>
      </c>
      <c r="F7" s="5" t="n">
        <v>-36964</v>
      </c>
    </row>
    <row r="8" spans="1:8">
      <c r="A8" s="4" t="s">
        <v>171</v>
      </c>
      <c r="B8" s="5" t="n">
        <v>0</v>
      </c>
      <c r="C8" s="5" t="n">
        <v>1150</v>
      </c>
      <c r="E8" s="5" t="n">
        <v>-1150</v>
      </c>
    </row>
    <row r="9" spans="1:8">
      <c r="A9" s="4" t="s">
        <v>172</v>
      </c>
      <c r="B9" s="5" t="n">
        <v>4993</v>
      </c>
      <c r="C9" s="5" t="n">
        <v>6</v>
      </c>
      <c r="E9" s="5" t="n">
        <v>4987</v>
      </c>
    </row>
    <row r="10" spans="1:8">
      <c r="A10" s="4" t="s">
        <v>173</v>
      </c>
      <c r="B10" s="5" t="n">
        <v>-293</v>
      </c>
      <c r="E10" s="5" t="n">
        <v>-293</v>
      </c>
    </row>
    <row r="11" spans="1:8">
      <c r="A11" s="4" t="s">
        <v>174</v>
      </c>
      <c r="B11" s="5" t="n">
        <v>21742</v>
      </c>
      <c r="E11" s="5" t="n">
        <v>21742</v>
      </c>
    </row>
    <row r="12" spans="1:8">
      <c r="A12" s="4" t="s">
        <v>175</v>
      </c>
      <c r="B12" s="5" t="n">
        <v>1622</v>
      </c>
      <c r="E12" s="5" t="n">
        <v>1622</v>
      </c>
    </row>
    <row r="13" spans="1:8">
      <c r="A13" s="4" t="s">
        <v>176</v>
      </c>
      <c r="B13" s="5" t="n">
        <v>-13244</v>
      </c>
      <c r="E13" s="5" t="n">
        <v>55402</v>
      </c>
      <c r="H13" s="5" t="n">
        <v>-68646</v>
      </c>
    </row>
    <row r="14" spans="1:8">
      <c r="A14" s="4" t="s">
        <v>177</v>
      </c>
      <c r="B14" s="5" t="n">
        <v>-7634</v>
      </c>
      <c r="E14" s="5" t="n">
        <v>1625878</v>
      </c>
      <c r="H14" s="5" t="n">
        <v>-1633512</v>
      </c>
    </row>
    <row r="15" spans="1:8">
      <c r="A15" s="4" t="s">
        <v>178</v>
      </c>
      <c r="B15" s="5" t="n">
        <v>103</v>
      </c>
      <c r="E15" s="5" t="n">
        <v>103</v>
      </c>
    </row>
    <row r="16" spans="1:8">
      <c r="A16" s="4" t="s">
        <v>179</v>
      </c>
      <c r="B16" s="5" t="n">
        <v>1058576</v>
      </c>
      <c r="C16" s="5" t="n">
        <v>1156</v>
      </c>
      <c r="D16" s="5" t="n">
        <v>0</v>
      </c>
      <c r="E16" s="5" t="n">
        <v>1708291</v>
      </c>
      <c r="F16" s="5" t="n">
        <v>22553</v>
      </c>
      <c r="G16" s="5" t="n">
        <v>-673424</v>
      </c>
      <c r="H16" s="5" t="n">
        <v>0</v>
      </c>
    </row>
    <row r="17" spans="1:8">
      <c r="A17" s="3" t="s">
        <v>168</v>
      </c>
    </row>
    <row r="18" spans="1:8">
      <c r="A18" s="4" t="s">
        <v>100</v>
      </c>
      <c r="B18" s="5" t="n">
        <v>52710</v>
      </c>
      <c r="F18" s="5" t="n">
        <v>52710</v>
      </c>
      <c r="H18" s="5" t="n">
        <v>0</v>
      </c>
    </row>
    <row r="19" spans="1:8">
      <c r="A19" s="4" t="s">
        <v>117</v>
      </c>
      <c r="B19" s="5" t="n">
        <v>-209488</v>
      </c>
      <c r="G19" s="5" t="n">
        <v>-209488</v>
      </c>
    </row>
    <row r="20" spans="1:8">
      <c r="A20" s="4" t="s">
        <v>169</v>
      </c>
      <c r="B20" s="5" t="n">
        <v>-156778</v>
      </c>
    </row>
    <row r="21" spans="1:8">
      <c r="A21" s="4" t="s">
        <v>170</v>
      </c>
      <c r="B21" s="5" t="n">
        <v>-73994</v>
      </c>
      <c r="F21" s="5" t="n">
        <v>-73994</v>
      </c>
    </row>
    <row r="22" spans="1:8">
      <c r="A22" s="4" t="s">
        <v>180</v>
      </c>
      <c r="B22" s="5" t="n">
        <v>-32667</v>
      </c>
      <c r="D22" s="5" t="n">
        <v>-32667</v>
      </c>
    </row>
    <row r="23" spans="1:8">
      <c r="A23" s="4" t="s">
        <v>172</v>
      </c>
      <c r="B23" s="5" t="n">
        <v>562</v>
      </c>
      <c r="C23" s="5" t="n">
        <v>1</v>
      </c>
      <c r="E23" s="5" t="n">
        <v>561</v>
      </c>
    </row>
    <row r="24" spans="1:8">
      <c r="A24" s="4" t="s">
        <v>173</v>
      </c>
      <c r="B24" s="5" t="n">
        <v>-5817</v>
      </c>
      <c r="C24" s="5" t="n">
        <v>5</v>
      </c>
      <c r="E24" s="5" t="n">
        <v>-5822</v>
      </c>
    </row>
    <row r="25" spans="1:8">
      <c r="A25" s="4" t="s">
        <v>181</v>
      </c>
      <c r="B25" s="5" t="n">
        <v>-2998</v>
      </c>
      <c r="C25" s="5" t="n">
        <v>4</v>
      </c>
      <c r="E25" s="5" t="n">
        <v>-3002</v>
      </c>
    </row>
    <row r="26" spans="1:8">
      <c r="A26" s="4" t="s">
        <v>174</v>
      </c>
      <c r="B26" s="5" t="n">
        <v>20576</v>
      </c>
      <c r="E26" s="5" t="n">
        <v>20576</v>
      </c>
    </row>
    <row r="27" spans="1:8">
      <c r="A27" s="4" t="s">
        <v>178</v>
      </c>
      <c r="B27" s="5" t="n">
        <v>49301</v>
      </c>
      <c r="E27" s="5" t="n">
        <v>49301</v>
      </c>
    </row>
    <row r="28" spans="1:8">
      <c r="A28" s="4" t="s">
        <v>182</v>
      </c>
      <c r="B28" s="5" t="n">
        <v>856761</v>
      </c>
      <c r="C28" s="5" t="n">
        <v>1166</v>
      </c>
      <c r="D28" s="5" t="n">
        <v>-32667</v>
      </c>
      <c r="E28" s="5" t="n">
        <v>1769905</v>
      </c>
      <c r="F28" s="5" t="n">
        <v>1269</v>
      </c>
      <c r="G28" s="5" t="n">
        <v>-882912</v>
      </c>
      <c r="H28" s="5" t="n">
        <v>0</v>
      </c>
    </row>
    <row r="29" spans="1:8">
      <c r="A29" s="3" t="s">
        <v>168</v>
      </c>
    </row>
    <row r="30" spans="1:8">
      <c r="A30" s="4" t="s">
        <v>100</v>
      </c>
      <c r="B30" s="5" t="n">
        <v>6887</v>
      </c>
      <c r="H30" s="5" t="n">
        <v>0</v>
      </c>
    </row>
    <row r="31" spans="1:8">
      <c r="A31" s="4" t="s">
        <v>117</v>
      </c>
      <c r="B31" s="5" t="n">
        <v>226395</v>
      </c>
      <c r="G31" s="5" t="n">
        <v>226395</v>
      </c>
    </row>
    <row r="32" spans="1:8">
      <c r="A32" s="4" t="s">
        <v>169</v>
      </c>
      <c r="B32" s="5" t="n">
        <v>233282</v>
      </c>
    </row>
    <row r="33" spans="1:8">
      <c r="A33" s="4" t="s">
        <v>170</v>
      </c>
      <c r="B33" s="5" t="n">
        <v>-72314</v>
      </c>
      <c r="F33" s="5" t="n">
        <v>-72314</v>
      </c>
    </row>
    <row r="34" spans="1:8">
      <c r="A34" s="4" t="s">
        <v>180</v>
      </c>
      <c r="B34" s="5" t="n">
        <v>-17379</v>
      </c>
      <c r="D34" s="5" t="n">
        <v>-17379</v>
      </c>
    </row>
    <row r="35" spans="1:8">
      <c r="A35" s="4" t="s">
        <v>172</v>
      </c>
      <c r="B35" s="5" t="n">
        <v>730</v>
      </c>
      <c r="C35" s="5" t="n">
        <v>1</v>
      </c>
      <c r="E35" s="5" t="n">
        <v>729</v>
      </c>
    </row>
    <row r="36" spans="1:8">
      <c r="A36" s="4" t="s">
        <v>173</v>
      </c>
      <c r="B36" s="5" t="n">
        <v>-3362</v>
      </c>
      <c r="C36" s="5" t="n">
        <v>6</v>
      </c>
      <c r="E36" s="5" t="n">
        <v>-3368</v>
      </c>
    </row>
    <row r="37" spans="1:8">
      <c r="A37" s="4" t="s">
        <v>181</v>
      </c>
      <c r="B37" s="5" t="n">
        <v>-1193</v>
      </c>
      <c r="C37" s="5" t="n">
        <v>2</v>
      </c>
      <c r="E37" s="5" t="n">
        <v>-1195</v>
      </c>
    </row>
    <row r="38" spans="1:8">
      <c r="A38" s="4" t="s">
        <v>174</v>
      </c>
      <c r="B38" s="5" t="n">
        <v>20341</v>
      </c>
      <c r="E38" s="5" t="n">
        <v>20341</v>
      </c>
    </row>
    <row r="39" spans="1:8">
      <c r="A39" s="4" t="s">
        <v>178</v>
      </c>
      <c r="B39" s="5" t="n">
        <v>529</v>
      </c>
      <c r="E39" s="5" t="n">
        <v>529</v>
      </c>
    </row>
    <row r="40" spans="1:8">
      <c r="A40" s="4" t="s">
        <v>183</v>
      </c>
      <c r="B40" s="6" t="n">
        <v>1017395</v>
      </c>
      <c r="C40" s="6" t="n">
        <v>1175</v>
      </c>
      <c r="D40" s="6" t="n">
        <v>-50046</v>
      </c>
      <c r="E40" s="6" t="n">
        <v>1786941</v>
      </c>
      <c r="F40" s="6" t="n">
        <v>-64158</v>
      </c>
      <c r="G40" s="6" t="n">
        <v>-656517</v>
      </c>
      <c r="H40"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80</v>
      </c>
    </row>
    <row r="3" spans="1:4">
      <c r="A3" s="3" t="s">
        <v>86</v>
      </c>
    </row>
    <row r="4" spans="1:4">
      <c r="A4" s="4" t="s">
        <v>697</v>
      </c>
      <c r="B4" s="6" t="n">
        <v>151</v>
      </c>
      <c r="C4" s="6" t="n">
        <v>202</v>
      </c>
      <c r="D4" s="6" t="n">
        <v>301</v>
      </c>
    </row>
    <row r="5" spans="1:4">
      <c r="A5" s="3" t="s">
        <v>680</v>
      </c>
    </row>
    <row r="6" spans="1:4">
      <c r="A6" s="4" t="s">
        <v>681</v>
      </c>
      <c r="B6" s="5" t="n">
        <v>3605</v>
      </c>
      <c r="C6" s="5" t="n">
        <v>4038</v>
      </c>
      <c r="D6" s="5" t="n">
        <v>4019</v>
      </c>
    </row>
    <row r="7" spans="1:4">
      <c r="A7" s="4" t="s">
        <v>111</v>
      </c>
      <c r="B7" s="5" t="n">
        <v>-3648</v>
      </c>
      <c r="C7" s="5" t="n">
        <v>-4794</v>
      </c>
      <c r="D7" s="5" t="n">
        <v>-9615</v>
      </c>
    </row>
    <row r="8" spans="1:4">
      <c r="A8" s="4" t="s">
        <v>109</v>
      </c>
      <c r="B8" s="5" t="n">
        <v>103</v>
      </c>
      <c r="C8" s="5" t="n">
        <v>415</v>
      </c>
      <c r="D8" s="5" t="n">
        <v>1426</v>
      </c>
    </row>
    <row r="9" spans="1:4">
      <c r="A9" s="4" t="s">
        <v>686</v>
      </c>
      <c r="B9" s="5" t="n">
        <v>0</v>
      </c>
      <c r="C9" s="5" t="n">
        <v>-350</v>
      </c>
      <c r="D9" s="5" t="n">
        <v>0</v>
      </c>
    </row>
    <row r="10" spans="1:4">
      <c r="A10" s="4" t="s">
        <v>684</v>
      </c>
      <c r="B10" s="5" t="n">
        <v>60</v>
      </c>
      <c r="C10" s="5" t="n">
        <v>-691</v>
      </c>
      <c r="D10" s="5" t="n">
        <v>-4170</v>
      </c>
    </row>
    <row r="11" spans="1:4">
      <c r="A11" s="4" t="s">
        <v>685</v>
      </c>
      <c r="B11" s="6" t="n">
        <v>211</v>
      </c>
      <c r="C11" s="6" t="n">
        <v>-489</v>
      </c>
      <c r="D11" s="6" t="n">
        <v>-38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80</v>
      </c>
    </row>
    <row r="3" spans="1:4">
      <c r="A3" s="3" t="s">
        <v>689</v>
      </c>
    </row>
    <row r="4" spans="1:4">
      <c r="A4" s="4" t="s">
        <v>690</v>
      </c>
      <c r="B4" s="6" t="n">
        <v>3137179</v>
      </c>
    </row>
    <row r="5" spans="1:4">
      <c r="A5" s="3" t="s">
        <v>691</v>
      </c>
    </row>
    <row r="6" spans="1:4">
      <c r="A6" s="4" t="s">
        <v>692</v>
      </c>
      <c r="B6" s="5" t="n">
        <v>2699837</v>
      </c>
    </row>
    <row r="7" spans="1:4">
      <c r="A7" s="4" t="s">
        <v>690</v>
      </c>
      <c r="B7" s="5" t="n">
        <v>-3137179</v>
      </c>
    </row>
    <row r="8" spans="1:4">
      <c r="A8" s="3" t="s">
        <v>694</v>
      </c>
    </row>
    <row r="9" spans="1:4">
      <c r="A9" s="4" t="s">
        <v>695</v>
      </c>
      <c r="B9" s="5" t="n">
        <v>-83344</v>
      </c>
      <c r="C9" s="6" t="n">
        <v>-90134</v>
      </c>
    </row>
    <row r="10" spans="1:4">
      <c r="A10" s="4" t="s">
        <v>220</v>
      </c>
    </row>
    <row r="11" spans="1:4">
      <c r="A11" s="3" t="s">
        <v>689</v>
      </c>
    </row>
    <row r="12" spans="1:4">
      <c r="A12" s="4" t="s">
        <v>696</v>
      </c>
      <c r="B12" s="5" t="n">
        <v>99661</v>
      </c>
      <c r="C12" s="5" t="n">
        <v>97508</v>
      </c>
    </row>
    <row r="13" spans="1:4">
      <c r="A13" s="4" t="s">
        <v>697</v>
      </c>
      <c r="B13" s="5" t="n">
        <v>151</v>
      </c>
      <c r="C13" s="5" t="n">
        <v>202</v>
      </c>
      <c r="D13" s="6" t="n">
        <v>301</v>
      </c>
    </row>
    <row r="14" spans="1:4">
      <c r="A14" s="4" t="s">
        <v>698</v>
      </c>
      <c r="B14" s="5" t="n">
        <v>3605</v>
      </c>
      <c r="C14" s="5" t="n">
        <v>4038</v>
      </c>
      <c r="D14" s="5" t="n">
        <v>4019</v>
      </c>
    </row>
    <row r="15" spans="1:4">
      <c r="A15" s="4" t="s">
        <v>777</v>
      </c>
      <c r="B15" s="5" t="n">
        <v>1014</v>
      </c>
      <c r="C15" s="5" t="n">
        <v>1239</v>
      </c>
    </row>
    <row r="16" spans="1:4">
      <c r="A16" s="4" t="s">
        <v>699</v>
      </c>
      <c r="B16" s="5" t="n">
        <v>0</v>
      </c>
      <c r="C16" s="5" t="n">
        <v>502</v>
      </c>
    </row>
    <row r="17" spans="1:4">
      <c r="A17" s="4" t="s">
        <v>700</v>
      </c>
      <c r="B17" s="5" t="n">
        <v>-2210</v>
      </c>
      <c r="C17" s="5" t="n">
        <v>1193</v>
      </c>
    </row>
    <row r="18" spans="1:4">
      <c r="A18" s="4" t="s">
        <v>701</v>
      </c>
      <c r="B18" s="5" t="n">
        <v>-9855</v>
      </c>
      <c r="C18" s="5" t="n">
        <v>-10505</v>
      </c>
    </row>
    <row r="19" spans="1:4">
      <c r="A19" s="4" t="s">
        <v>199</v>
      </c>
      <c r="B19" s="5" t="n">
        <v>0</v>
      </c>
      <c r="C19" s="5" t="n">
        <v>8255</v>
      </c>
    </row>
    <row r="20" spans="1:4">
      <c r="A20" s="4" t="s">
        <v>686</v>
      </c>
      <c r="B20" s="5" t="n">
        <v>0</v>
      </c>
      <c r="C20" s="5" t="n">
        <v>-2771</v>
      </c>
    </row>
    <row r="21" spans="1:4">
      <c r="A21" s="4" t="s">
        <v>690</v>
      </c>
      <c r="B21" s="5" t="n">
        <v>92366</v>
      </c>
      <c r="C21" s="5" t="n">
        <v>99661</v>
      </c>
      <c r="D21" s="5" t="n">
        <v>97508</v>
      </c>
    </row>
    <row r="22" spans="1:4">
      <c r="A22" s="3" t="s">
        <v>691</v>
      </c>
    </row>
    <row r="23" spans="1:4">
      <c r="A23" s="4" t="s">
        <v>704</v>
      </c>
      <c r="B23" s="5" t="n">
        <v>0</v>
      </c>
      <c r="C23" s="5" t="n">
        <v>0</v>
      </c>
    </row>
    <row r="24" spans="1:4">
      <c r="A24" s="4" t="s">
        <v>706</v>
      </c>
      <c r="B24" s="5" t="n">
        <v>8841</v>
      </c>
      <c r="C24" s="5" t="n">
        <v>9266</v>
      </c>
    </row>
    <row r="25" spans="1:4">
      <c r="A25" s="4" t="s">
        <v>777</v>
      </c>
      <c r="B25" s="5" t="n">
        <v>1014</v>
      </c>
      <c r="C25" s="5" t="n">
        <v>1239</v>
      </c>
    </row>
    <row r="26" spans="1:4">
      <c r="A26" s="4" t="s">
        <v>701</v>
      </c>
      <c r="B26" s="5" t="n">
        <v>-9855</v>
      </c>
      <c r="C26" s="5" t="n">
        <v>-10505</v>
      </c>
    </row>
    <row r="27" spans="1:4">
      <c r="A27" s="4" t="s">
        <v>692</v>
      </c>
      <c r="B27" s="5" t="n">
        <v>0</v>
      </c>
      <c r="C27" s="5" t="n">
        <v>0</v>
      </c>
      <c r="D27" s="5" t="n">
        <v>0</v>
      </c>
    </row>
    <row r="28" spans="1:4">
      <c r="A28" s="4" t="s">
        <v>690</v>
      </c>
      <c r="B28" s="5" t="n">
        <v>-92366</v>
      </c>
      <c r="C28" s="5" t="n">
        <v>-99661</v>
      </c>
      <c r="D28" s="6" t="n">
        <v>-97508</v>
      </c>
    </row>
    <row r="29" spans="1:4">
      <c r="A29" s="3" t="s">
        <v>694</v>
      </c>
    </row>
    <row r="30" spans="1:4">
      <c r="A30" s="4" t="s">
        <v>707</v>
      </c>
      <c r="B30" s="5" t="n">
        <v>-9022</v>
      </c>
      <c r="C30" s="5" t="n">
        <v>-9527</v>
      </c>
    </row>
    <row r="31" spans="1:4">
      <c r="A31" s="4" t="s">
        <v>695</v>
      </c>
      <c r="B31" s="6" t="n">
        <v>-83344</v>
      </c>
      <c r="C31" s="6" t="n">
        <v>-901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80</v>
      </c>
    </row>
    <row r="3" spans="1:4">
      <c r="A3" s="3" t="s">
        <v>723</v>
      </c>
    </row>
    <row r="4" spans="1:4">
      <c r="A4" s="4" t="s">
        <v>724</v>
      </c>
      <c r="B4" s="6" t="n">
        <v>223087</v>
      </c>
      <c r="C4" s="6" t="n">
        <v>-334653</v>
      </c>
      <c r="D4" s="6" t="n">
        <v>-54142</v>
      </c>
    </row>
    <row r="5" spans="1:4">
      <c r="A5" s="4" t="s">
        <v>109</v>
      </c>
      <c r="B5" s="5" t="n">
        <v>72759</v>
      </c>
      <c r="C5" s="5" t="n">
        <v>62155</v>
      </c>
      <c r="D5" s="5" t="n">
        <v>58148</v>
      </c>
    </row>
    <row r="6" spans="1:4">
      <c r="A6" s="4" t="s">
        <v>111</v>
      </c>
      <c r="B6" s="5" t="n">
        <v>3023</v>
      </c>
      <c r="C6" s="5" t="n">
        <v>1883</v>
      </c>
      <c r="D6" s="5" t="n">
        <v>-2722</v>
      </c>
    </row>
    <row r="7" spans="1:4">
      <c r="A7" s="4" t="s">
        <v>114</v>
      </c>
      <c r="B7" s="5" t="n">
        <v>262392</v>
      </c>
      <c r="C7" s="6" t="n">
        <v>-203707</v>
      </c>
      <c r="D7" s="6" t="n">
        <v>42262</v>
      </c>
    </row>
    <row r="8" spans="1:4">
      <c r="A8" s="4" t="s">
        <v>220</v>
      </c>
    </row>
    <row r="9" spans="1:4">
      <c r="A9" s="3" t="s">
        <v>723</v>
      </c>
    </row>
    <row r="10" spans="1:4">
      <c r="A10" s="4" t="s">
        <v>724</v>
      </c>
      <c r="B10" s="5" t="n">
        <v>-1561</v>
      </c>
    </row>
    <row r="11" spans="1:4">
      <c r="A11" s="4" t="s">
        <v>109</v>
      </c>
      <c r="B11" s="5" t="n">
        <v>-103</v>
      </c>
    </row>
    <row r="12" spans="1:4">
      <c r="A12" s="4" t="s">
        <v>111</v>
      </c>
      <c r="B12" s="5" t="n">
        <v>3648</v>
      </c>
    </row>
    <row r="13" spans="1:4">
      <c r="A13" s="4" t="s">
        <v>114</v>
      </c>
      <c r="B13" s="6" t="n">
        <v>19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80</v>
      </c>
    </row>
    <row r="3" spans="1:4">
      <c r="A3" s="3" t="s">
        <v>217</v>
      </c>
    </row>
    <row r="4" spans="1:4">
      <c r="A4" s="4" t="s">
        <v>727</v>
      </c>
      <c r="B4" s="4" t="s">
        <v>780</v>
      </c>
      <c r="C4" s="4" t="s">
        <v>781</v>
      </c>
      <c r="D4" s="4" t="s">
        <v>782</v>
      </c>
    </row>
    <row r="5" spans="1:4">
      <c r="A5" s="4" t="s">
        <v>783</v>
      </c>
      <c r="B5" s="4" t="s">
        <v>784</v>
      </c>
      <c r="C5" s="4" t="s">
        <v>785</v>
      </c>
      <c r="D5" s="4" t="s">
        <v>786</v>
      </c>
    </row>
    <row r="6" spans="1:4">
      <c r="A6" s="4" t="s">
        <v>787</v>
      </c>
      <c r="B6" s="4" t="s">
        <v>636</v>
      </c>
      <c r="C6" s="4" t="s">
        <v>788</v>
      </c>
      <c r="D6" s="4" t="s">
        <v>636</v>
      </c>
    </row>
    <row r="7" spans="1:4">
      <c r="A7" s="4" t="s">
        <v>789</v>
      </c>
      <c r="B7" s="5" t="n">
        <v>2022</v>
      </c>
      <c r="C7" s="5" t="n">
        <v>2019</v>
      </c>
      <c r="D7" s="5" t="n">
        <v>20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80</v>
      </c>
    </row>
    <row r="3" spans="1:4">
      <c r="A3" s="3" t="s">
        <v>217</v>
      </c>
    </row>
    <row r="4" spans="1:4">
      <c r="A4" s="4" t="s">
        <v>727</v>
      </c>
      <c r="B4" s="4" t="s">
        <v>791</v>
      </c>
      <c r="C4" s="4" t="s">
        <v>780</v>
      </c>
    </row>
    <row r="5" spans="1:4">
      <c r="A5" s="4" t="s">
        <v>783</v>
      </c>
      <c r="B5" s="4" t="s">
        <v>784</v>
      </c>
      <c r="C5" s="4" t="s">
        <v>785</v>
      </c>
    </row>
    <row r="6" spans="1:4">
      <c r="A6" s="4" t="s">
        <v>787</v>
      </c>
      <c r="B6" s="4" t="s">
        <v>636</v>
      </c>
      <c r="C6" s="4" t="s">
        <v>788</v>
      </c>
      <c r="D6" s="4" t="s">
        <v>636</v>
      </c>
    </row>
    <row r="7" spans="1:4">
      <c r="A7" s="4" t="s">
        <v>789</v>
      </c>
      <c r="B7" s="5" t="n">
        <v>2022</v>
      </c>
      <c r="C7" s="5" t="n">
        <v>2019</v>
      </c>
      <c r="D7" s="5" t="n">
        <v>20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406</v>
      </c>
    </row>
    <row r="2" spans="1:2">
      <c r="A2" s="3" t="s">
        <v>793</v>
      </c>
    </row>
    <row r="3" spans="1:2">
      <c r="A3" s="5" t="n">
        <v>2018</v>
      </c>
      <c r="B3" s="6" t="n">
        <v>9022</v>
      </c>
    </row>
    <row r="4" spans="1:2">
      <c r="A4" s="5" t="n">
        <v>2019</v>
      </c>
      <c r="B4" s="5" t="n">
        <v>8209</v>
      </c>
    </row>
    <row r="5" spans="1:2">
      <c r="A5" s="5" t="n">
        <v>2020</v>
      </c>
      <c r="B5" s="5" t="n">
        <v>7605</v>
      </c>
    </row>
    <row r="6" spans="1:2">
      <c r="A6" s="5" t="n">
        <v>2021</v>
      </c>
      <c r="B6" s="5" t="n">
        <v>7129</v>
      </c>
    </row>
    <row r="7" spans="1:2">
      <c r="A7" s="5" t="n">
        <v>2022</v>
      </c>
      <c r="B7" s="5" t="n">
        <v>6788</v>
      </c>
    </row>
    <row r="8" spans="1:2">
      <c r="A8" s="4" t="s">
        <v>753</v>
      </c>
      <c r="B8" s="6" t="n">
        <v>290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4</v>
      </c>
      <c r="B1" s="2" t="s">
        <v>185</v>
      </c>
      <c r="D1" s="2" t="s">
        <v>1</v>
      </c>
    </row>
    <row r="2" spans="1:6">
      <c r="B2" s="2" t="s">
        <v>2</v>
      </c>
      <c r="C2" s="2" t="s">
        <v>186</v>
      </c>
      <c r="D2" s="2" t="s">
        <v>2</v>
      </c>
      <c r="E2" s="2" t="s">
        <v>32</v>
      </c>
      <c r="F2" s="2" t="s">
        <v>80</v>
      </c>
    </row>
    <row r="3" spans="1:6">
      <c r="A3" s="3" t="s">
        <v>795</v>
      </c>
    </row>
    <row r="4" spans="1:6">
      <c r="A4" s="4" t="s">
        <v>796</v>
      </c>
      <c r="B4" s="6" t="n">
        <v>42800</v>
      </c>
    </row>
    <row r="5" spans="1:6">
      <c r="A5" s="4" t="s">
        <v>797</v>
      </c>
      <c r="C5" s="6" t="n">
        <v>-20100</v>
      </c>
    </row>
    <row r="6" spans="1:6">
      <c r="A6" s="4" t="s">
        <v>99</v>
      </c>
      <c r="D6" s="6" t="n">
        <v>33854</v>
      </c>
      <c r="E6" s="6" t="n">
        <v>13718</v>
      </c>
      <c r="F6" s="6" t="n">
        <v>47884</v>
      </c>
    </row>
    <row r="7" spans="1:6">
      <c r="A7" s="4" t="s">
        <v>798</v>
      </c>
      <c r="D7" s="4" t="s">
        <v>799</v>
      </c>
      <c r="E7" s="4" t="s">
        <v>800</v>
      </c>
      <c r="F7" s="4" t="s">
        <v>801</v>
      </c>
    </row>
    <row r="8" spans="1:6">
      <c r="A8" s="4" t="s">
        <v>802</v>
      </c>
      <c r="D8" s="6" t="n">
        <v>42200</v>
      </c>
      <c r="E8" s="6" t="n">
        <v>1100</v>
      </c>
      <c r="F8" s="6" t="n">
        <v>3800</v>
      </c>
    </row>
    <row r="9" spans="1:6">
      <c r="A9" s="4" t="s">
        <v>803</v>
      </c>
      <c r="B9" s="5" t="n">
        <v>170764</v>
      </c>
      <c r="D9" s="5" t="n">
        <v>170764</v>
      </c>
      <c r="E9" s="5" t="n">
        <v>194914</v>
      </c>
    </row>
    <row r="10" spans="1:6">
      <c r="A10" s="4" t="s">
        <v>804</v>
      </c>
      <c r="B10" s="5" t="n">
        <v>3400</v>
      </c>
      <c r="D10" s="5" t="n">
        <v>3400</v>
      </c>
    </row>
    <row r="11" spans="1:6">
      <c r="A11" s="4" t="s">
        <v>805</v>
      </c>
      <c r="B11" s="5" t="n">
        <v>30100</v>
      </c>
      <c r="D11" s="5" t="n">
        <v>30100</v>
      </c>
      <c r="E11" s="5" t="n">
        <v>17300</v>
      </c>
      <c r="F11" s="5" t="n">
        <v>11300</v>
      </c>
    </row>
    <row r="12" spans="1:6">
      <c r="A12" s="4" t="s">
        <v>806</v>
      </c>
      <c r="D12" s="5" t="n">
        <v>14600</v>
      </c>
      <c r="E12" s="5" t="n">
        <v>4300</v>
      </c>
    </row>
    <row r="13" spans="1:6">
      <c r="A13" s="4" t="s">
        <v>807</v>
      </c>
      <c r="D13" s="5" t="n">
        <v>5300</v>
      </c>
      <c r="E13" s="5" t="n">
        <v>600</v>
      </c>
      <c r="F13" s="5" t="n">
        <v>600</v>
      </c>
    </row>
    <row r="14" spans="1:6">
      <c r="A14" s="4" t="s">
        <v>808</v>
      </c>
      <c r="B14" s="5" t="n">
        <v>900</v>
      </c>
      <c r="D14" s="5" t="n">
        <v>900</v>
      </c>
      <c r="E14" s="5" t="n">
        <v>3800</v>
      </c>
      <c r="F14" s="6" t="n">
        <v>3400</v>
      </c>
    </row>
    <row r="15" spans="1:6">
      <c r="A15" s="4" t="s">
        <v>809</v>
      </c>
      <c r="B15" s="5" t="n">
        <v>3300</v>
      </c>
      <c r="D15" s="5" t="n">
        <v>3300</v>
      </c>
    </row>
    <row r="16" spans="1:6">
      <c r="A16" s="4" t="s">
        <v>810</v>
      </c>
    </row>
    <row r="17" spans="1:6">
      <c r="A17" s="3" t="s">
        <v>795</v>
      </c>
    </row>
    <row r="18" spans="1:6">
      <c r="A18" s="4" t="s">
        <v>811</v>
      </c>
      <c r="B18" s="5" t="n">
        <v>52500</v>
      </c>
      <c r="D18" s="5" t="n">
        <v>52500</v>
      </c>
    </row>
    <row r="19" spans="1:6">
      <c r="A19" s="4" t="s">
        <v>84</v>
      </c>
    </row>
    <row r="20" spans="1:6">
      <c r="A20" s="3" t="s">
        <v>795</v>
      </c>
    </row>
    <row r="21" spans="1:6">
      <c r="A21" s="4" t="s">
        <v>812</v>
      </c>
      <c r="B21" s="5" t="n">
        <v>6600</v>
      </c>
      <c r="D21" s="5" t="n">
        <v>6600</v>
      </c>
    </row>
    <row r="22" spans="1:6">
      <c r="A22" s="4" t="s">
        <v>813</v>
      </c>
    </row>
    <row r="23" spans="1:6">
      <c r="A23" s="3" t="s">
        <v>795</v>
      </c>
    </row>
    <row r="24" spans="1:6">
      <c r="A24" s="4" t="s">
        <v>812</v>
      </c>
      <c r="B24" s="5" t="n">
        <v>4100</v>
      </c>
      <c r="D24" s="5" t="n">
        <v>4100</v>
      </c>
    </row>
    <row r="25" spans="1:6">
      <c r="A25" s="4" t="s">
        <v>811</v>
      </c>
      <c r="B25" s="5" t="n">
        <v>255000</v>
      </c>
      <c r="D25" s="5" t="n">
        <v>255000</v>
      </c>
    </row>
    <row r="26" spans="1:6">
      <c r="A26" s="4" t="s">
        <v>814</v>
      </c>
      <c r="B26" s="5" t="n">
        <v>33100</v>
      </c>
      <c r="D26" s="5" t="n">
        <v>33100</v>
      </c>
    </row>
    <row r="27" spans="1:6">
      <c r="A27" s="4" t="s">
        <v>815</v>
      </c>
    </row>
    <row r="28" spans="1:6">
      <c r="A28" s="3" t="s">
        <v>795</v>
      </c>
    </row>
    <row r="29" spans="1:6">
      <c r="A29" s="4" t="s">
        <v>797</v>
      </c>
      <c r="B29" s="5" t="n">
        <v>-900</v>
      </c>
    </row>
    <row r="30" spans="1:6">
      <c r="A30" s="4" t="s">
        <v>812</v>
      </c>
      <c r="B30" s="5" t="n">
        <v>7200</v>
      </c>
      <c r="D30" s="5" t="n">
        <v>7200</v>
      </c>
    </row>
    <row r="31" spans="1:6">
      <c r="A31" s="4" t="s">
        <v>811</v>
      </c>
      <c r="B31" s="5" t="n">
        <v>266900</v>
      </c>
      <c r="D31" s="5" t="n">
        <v>266900</v>
      </c>
    </row>
    <row r="32" spans="1:6">
      <c r="A32" s="4" t="s">
        <v>816</v>
      </c>
    </row>
    <row r="33" spans="1:6">
      <c r="A33" s="3" t="s">
        <v>795</v>
      </c>
    </row>
    <row r="34" spans="1:6">
      <c r="A34" s="4" t="s">
        <v>99</v>
      </c>
      <c r="E34" s="6" t="n">
        <v>-8900</v>
      </c>
    </row>
    <row r="35" spans="1:6">
      <c r="A35" s="4" t="s">
        <v>798</v>
      </c>
      <c r="E35" s="4" t="s">
        <v>597</v>
      </c>
    </row>
    <row r="36" spans="1:6">
      <c r="A36" s="4" t="s">
        <v>817</v>
      </c>
    </row>
    <row r="37" spans="1:6">
      <c r="A37" s="3" t="s">
        <v>795</v>
      </c>
    </row>
    <row r="38" spans="1:6">
      <c r="A38" s="4" t="s">
        <v>818</v>
      </c>
      <c r="D38" s="5" t="n">
        <v>7700</v>
      </c>
    </row>
    <row r="39" spans="1:6">
      <c r="A39" s="4" t="s">
        <v>803</v>
      </c>
      <c r="B39" s="6" t="n">
        <v>7700</v>
      </c>
      <c r="D39" s="5" t="n">
        <v>7700</v>
      </c>
    </row>
    <row r="40" spans="1:6">
      <c r="A40" s="4" t="s">
        <v>819</v>
      </c>
    </row>
    <row r="41" spans="1:6">
      <c r="A41" s="3" t="s">
        <v>795</v>
      </c>
    </row>
    <row r="42" spans="1:6">
      <c r="A42" s="4" t="s">
        <v>818</v>
      </c>
      <c r="D42" s="6" t="n">
        <v>3400</v>
      </c>
    </row>
    <row r="43" spans="1:6">
      <c r="A43" s="4" t="s">
        <v>820</v>
      </c>
    </row>
    <row r="44" spans="1:6">
      <c r="A44" s="3" t="s">
        <v>795</v>
      </c>
    </row>
    <row r="45" spans="1:6">
      <c r="A45" s="4" t="s">
        <v>821</v>
      </c>
      <c r="D45" s="4" t="s">
        <v>822</v>
      </c>
      <c r="E45" s="4" t="s">
        <v>823</v>
      </c>
      <c r="F45" s="4" t="s">
        <v>824</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80</v>
      </c>
    </row>
    <row r="3" spans="1:4">
      <c r="A3" s="3" t="s">
        <v>826</v>
      </c>
    </row>
    <row r="4" spans="1:4">
      <c r="A4" s="4" t="s">
        <v>810</v>
      </c>
      <c r="B4" s="6" t="n">
        <v>2210</v>
      </c>
      <c r="C4" s="6" t="n">
        <v>-7094</v>
      </c>
      <c r="D4" s="6" t="n">
        <v>-5383</v>
      </c>
    </row>
    <row r="5" spans="1:4">
      <c r="A5" s="4" t="s">
        <v>827</v>
      </c>
      <c r="B5" s="5" t="n">
        <v>-787</v>
      </c>
      <c r="C5" s="5" t="n">
        <v>-528</v>
      </c>
      <c r="D5" s="5" t="n">
        <v>-560</v>
      </c>
    </row>
    <row r="6" spans="1:4">
      <c r="A6" s="4" t="s">
        <v>813</v>
      </c>
      <c r="B6" s="5" t="n">
        <v>920</v>
      </c>
      <c r="C6" s="5" t="n">
        <v>5606</v>
      </c>
      <c r="D6" s="5" t="n">
        <v>6447</v>
      </c>
    </row>
    <row r="7" spans="1:4">
      <c r="A7" s="4" t="s">
        <v>160</v>
      </c>
      <c r="B7" s="5" t="n">
        <v>2343</v>
      </c>
      <c r="C7" s="5" t="n">
        <v>-2016</v>
      </c>
      <c r="D7" s="5" t="n">
        <v>504</v>
      </c>
    </row>
    <row r="8" spans="1:4">
      <c r="A8" s="3" t="s">
        <v>828</v>
      </c>
    </row>
    <row r="9" spans="1:4">
      <c r="A9" s="4" t="s">
        <v>810</v>
      </c>
      <c r="B9" s="5" t="n">
        <v>28775</v>
      </c>
      <c r="C9" s="5" t="n">
        <v>8278</v>
      </c>
      <c r="D9" s="5" t="n">
        <v>36489</v>
      </c>
    </row>
    <row r="10" spans="1:4">
      <c r="A10" s="4" t="s">
        <v>827</v>
      </c>
      <c r="B10" s="5" t="n">
        <v>-4652</v>
      </c>
      <c r="C10" s="5" t="n">
        <v>262</v>
      </c>
      <c r="D10" s="5" t="n">
        <v>4046</v>
      </c>
    </row>
    <row r="11" spans="1:4">
      <c r="A11" s="4" t="s">
        <v>813</v>
      </c>
      <c r="B11" s="5" t="n">
        <v>7388</v>
      </c>
      <c r="C11" s="5" t="n">
        <v>7194</v>
      </c>
      <c r="D11" s="5" t="n">
        <v>6845</v>
      </c>
    </row>
    <row r="12" spans="1:4">
      <c r="A12" s="4" t="s">
        <v>160</v>
      </c>
      <c r="B12" s="5" t="n">
        <v>31511</v>
      </c>
      <c r="C12" s="5" t="n">
        <v>15734</v>
      </c>
      <c r="D12" s="5" t="n">
        <v>47380</v>
      </c>
    </row>
    <row r="13" spans="1:4">
      <c r="A13" s="3" t="s">
        <v>160</v>
      </c>
    </row>
    <row r="14" spans="1:4">
      <c r="A14" s="4" t="s">
        <v>810</v>
      </c>
      <c r="B14" s="5" t="n">
        <v>30985</v>
      </c>
      <c r="C14" s="5" t="n">
        <v>1184</v>
      </c>
      <c r="D14" s="5" t="n">
        <v>31106</v>
      </c>
    </row>
    <row r="15" spans="1:4">
      <c r="A15" s="4" t="s">
        <v>827</v>
      </c>
      <c r="B15" s="5" t="n">
        <v>-5439</v>
      </c>
      <c r="C15" s="5" t="n">
        <v>-266</v>
      </c>
      <c r="D15" s="5" t="n">
        <v>3486</v>
      </c>
    </row>
    <row r="16" spans="1:4">
      <c r="A16" s="4" t="s">
        <v>813</v>
      </c>
      <c r="B16" s="5" t="n">
        <v>8308</v>
      </c>
      <c r="C16" s="5" t="n">
        <v>12800</v>
      </c>
      <c r="D16" s="5" t="n">
        <v>13292</v>
      </c>
    </row>
    <row r="17" spans="1:4">
      <c r="A17" s="4" t="s">
        <v>160</v>
      </c>
      <c r="B17" s="6" t="n">
        <v>33854</v>
      </c>
      <c r="C17" s="6" t="n">
        <v>13718</v>
      </c>
      <c r="D17" s="6" t="n">
        <v>478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80</v>
      </c>
    </row>
    <row r="3" spans="1:4">
      <c r="A3" s="3" t="s">
        <v>222</v>
      </c>
    </row>
    <row r="4" spans="1:4">
      <c r="A4" s="4" t="s">
        <v>830</v>
      </c>
      <c r="B4" s="6" t="n">
        <v>4006</v>
      </c>
      <c r="C4" s="6" t="n">
        <v>19349</v>
      </c>
      <c r="D4" s="6" t="n">
        <v>128316</v>
      </c>
    </row>
    <row r="5" spans="1:4">
      <c r="A5" s="4" t="s">
        <v>813</v>
      </c>
      <c r="B5" s="5" t="n">
        <v>36735</v>
      </c>
      <c r="C5" s="5" t="n">
        <v>47079</v>
      </c>
      <c r="D5" s="5" t="n">
        <v>65659</v>
      </c>
    </row>
    <row r="6" spans="1:4">
      <c r="A6" s="4" t="s">
        <v>160</v>
      </c>
      <c r="B6" s="6" t="n">
        <v>40741</v>
      </c>
      <c r="C6" s="6" t="n">
        <v>66428</v>
      </c>
      <c r="D6" s="6" t="n">
        <v>1939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80</v>
      </c>
    </row>
    <row r="3" spans="1:4">
      <c r="A3" s="3" t="s">
        <v>222</v>
      </c>
    </row>
    <row r="4" spans="1:4">
      <c r="A4" s="4" t="s">
        <v>832</v>
      </c>
      <c r="B4" s="4" t="s">
        <v>833</v>
      </c>
      <c r="C4" s="4" t="s">
        <v>833</v>
      </c>
      <c r="D4" s="4" t="s">
        <v>833</v>
      </c>
    </row>
    <row r="5" spans="1:4">
      <c r="A5" s="3" t="s">
        <v>834</v>
      </c>
    </row>
    <row r="6" spans="1:4">
      <c r="A6" s="4" t="s">
        <v>835</v>
      </c>
      <c r="B6" s="4" t="s">
        <v>836</v>
      </c>
      <c r="C6" s="4" t="s">
        <v>837</v>
      </c>
      <c r="D6" s="4" t="s">
        <v>838</v>
      </c>
    </row>
    <row r="7" spans="1:4">
      <c r="A7" s="4" t="s">
        <v>839</v>
      </c>
      <c r="B7" s="4" t="s">
        <v>840</v>
      </c>
      <c r="C7" s="4" t="s">
        <v>841</v>
      </c>
      <c r="D7" s="4" t="s">
        <v>842</v>
      </c>
    </row>
    <row r="8" spans="1:4">
      <c r="A8" s="4" t="s">
        <v>843</v>
      </c>
      <c r="B8" s="4" t="s">
        <v>844</v>
      </c>
      <c r="C8" s="4" t="s">
        <v>845</v>
      </c>
      <c r="D8" s="4" t="s">
        <v>660</v>
      </c>
    </row>
    <row r="9" spans="1:4">
      <c r="A9" s="4" t="s">
        <v>846</v>
      </c>
      <c r="B9" s="4" t="s">
        <v>847</v>
      </c>
      <c r="C9" s="4" t="s">
        <v>848</v>
      </c>
      <c r="D9" s="4" t="s">
        <v>849</v>
      </c>
    </row>
    <row r="10" spans="1:4">
      <c r="A10" s="4" t="s">
        <v>850</v>
      </c>
      <c r="B10" s="4" t="s">
        <v>851</v>
      </c>
      <c r="C10" s="4" t="s">
        <v>852</v>
      </c>
      <c r="D10" s="4" t="s">
        <v>853</v>
      </c>
    </row>
    <row r="11" spans="1:4">
      <c r="A11" s="4" t="s">
        <v>854</v>
      </c>
      <c r="B11" s="4" t="s">
        <v>849</v>
      </c>
      <c r="C11" s="4" t="s">
        <v>849</v>
      </c>
      <c r="D11" s="4" t="s">
        <v>855</v>
      </c>
    </row>
    <row r="12" spans="1:4">
      <c r="A12" s="4" t="s">
        <v>856</v>
      </c>
      <c r="B12" s="4" t="s">
        <v>857</v>
      </c>
      <c r="C12" s="4" t="s">
        <v>857</v>
      </c>
      <c r="D12" s="4" t="s">
        <v>858</v>
      </c>
    </row>
    <row r="13" spans="1:4">
      <c r="A13" s="4" t="s">
        <v>859</v>
      </c>
      <c r="B13" s="4" t="s">
        <v>860</v>
      </c>
      <c r="C13" s="4" t="s">
        <v>861</v>
      </c>
      <c r="D13" s="4" t="s">
        <v>849</v>
      </c>
    </row>
    <row r="14" spans="1:4">
      <c r="A14" s="4" t="s">
        <v>174</v>
      </c>
      <c r="B14" s="4" t="s">
        <v>862</v>
      </c>
      <c r="C14" s="4" t="s">
        <v>863</v>
      </c>
      <c r="D14" s="4" t="s">
        <v>849</v>
      </c>
    </row>
    <row r="15" spans="1:4">
      <c r="A15" s="4" t="s">
        <v>864</v>
      </c>
      <c r="B15" s="4" t="s">
        <v>865</v>
      </c>
      <c r="C15" s="4" t="s">
        <v>857</v>
      </c>
      <c r="D15" s="4" t="s">
        <v>857</v>
      </c>
    </row>
    <row r="16" spans="1:4">
      <c r="A16" s="4" t="s">
        <v>866</v>
      </c>
      <c r="B16" s="4" t="s">
        <v>849</v>
      </c>
      <c r="C16" s="4" t="s">
        <v>867</v>
      </c>
      <c r="D16" s="4" t="s">
        <v>849</v>
      </c>
    </row>
    <row r="17" spans="1:4">
      <c r="A17" s="4" t="s">
        <v>134</v>
      </c>
      <c r="B17" s="4" t="s">
        <v>868</v>
      </c>
      <c r="C17" s="4" t="s">
        <v>869</v>
      </c>
      <c r="D17" s="4" t="s">
        <v>870</v>
      </c>
    </row>
    <row r="18" spans="1:4">
      <c r="A18" s="4" t="s">
        <v>871</v>
      </c>
      <c r="B18" s="4" t="s">
        <v>799</v>
      </c>
      <c r="C18" s="4" t="s">
        <v>800</v>
      </c>
      <c r="D18" s="4" t="s">
        <v>8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v>
      </c>
      <c r="B1" s="2" t="s">
        <v>185</v>
      </c>
      <c r="J1" s="2" t="s">
        <v>1</v>
      </c>
    </row>
    <row r="2" spans="1:12">
      <c r="B2" s="2" t="s">
        <v>2</v>
      </c>
      <c r="C2" s="2" t="s">
        <v>186</v>
      </c>
      <c r="D2" s="2" t="s">
        <v>4</v>
      </c>
      <c r="E2" s="2" t="s">
        <v>187</v>
      </c>
      <c r="F2" s="2" t="s">
        <v>32</v>
      </c>
      <c r="G2" s="2" t="s">
        <v>188</v>
      </c>
      <c r="H2" s="2" t="s">
        <v>189</v>
      </c>
      <c r="I2" s="2" t="s">
        <v>190</v>
      </c>
      <c r="J2" s="2" t="s">
        <v>2</v>
      </c>
      <c r="K2" s="2" t="s">
        <v>32</v>
      </c>
      <c r="L2" s="2" t="s">
        <v>80</v>
      </c>
    </row>
    <row r="3" spans="1:12">
      <c r="A3" s="3" t="s">
        <v>191</v>
      </c>
    </row>
    <row r="4" spans="1:12">
      <c r="A4" s="4" t="s">
        <v>192</v>
      </c>
      <c r="B4" s="7" t="n">
        <v>0.16</v>
      </c>
      <c r="C4" s="7" t="n">
        <v>0.16</v>
      </c>
      <c r="D4" s="7" t="n">
        <v>0.16</v>
      </c>
      <c r="E4" s="7" t="n">
        <v>0.16</v>
      </c>
      <c r="F4" s="7" t="n">
        <v>0.16</v>
      </c>
      <c r="G4" s="7" t="n">
        <v>0.16</v>
      </c>
      <c r="H4" s="7" t="n">
        <v>0.16</v>
      </c>
      <c r="I4" s="7" t="n">
        <v>0.16</v>
      </c>
      <c r="J4" s="7" t="n">
        <v>0.64</v>
      </c>
      <c r="K4" s="7" t="n">
        <v>0.64</v>
      </c>
      <c r="L4" s="7" t="n">
        <v>0.32</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3" t="s">
        <v>873</v>
      </c>
    </row>
    <row r="3" spans="1:3">
      <c r="A3" s="4" t="s">
        <v>533</v>
      </c>
      <c r="B3" s="6" t="n">
        <v>-69048</v>
      </c>
      <c r="C3" s="6" t="n">
        <v>-152551</v>
      </c>
    </row>
    <row r="4" spans="1:3">
      <c r="A4" s="4" t="s">
        <v>874</v>
      </c>
      <c r="B4" s="5" t="n">
        <v>-69048</v>
      </c>
      <c r="C4" s="5" t="n">
        <v>-152551</v>
      </c>
    </row>
    <row r="5" spans="1:3">
      <c r="A5" s="3" t="s">
        <v>875</v>
      </c>
    </row>
    <row r="6" spans="1:3">
      <c r="A6" s="4" t="s">
        <v>876</v>
      </c>
      <c r="B6" s="5" t="n">
        <v>25596</v>
      </c>
      <c r="C6" s="5" t="n">
        <v>29670</v>
      </c>
    </row>
    <row r="7" spans="1:3">
      <c r="A7" s="4" t="s">
        <v>877</v>
      </c>
      <c r="B7" s="5" t="n">
        <v>144837</v>
      </c>
      <c r="C7" s="5" t="n">
        <v>302565</v>
      </c>
    </row>
    <row r="8" spans="1:3">
      <c r="A8" s="4" t="s">
        <v>878</v>
      </c>
      <c r="B8" s="5" t="n">
        <v>57012</v>
      </c>
      <c r="C8" s="5" t="n">
        <v>95653</v>
      </c>
    </row>
    <row r="9" spans="1:3">
      <c r="A9" s="4" t="s">
        <v>879</v>
      </c>
      <c r="B9" s="5" t="n">
        <v>2026</v>
      </c>
      <c r="C9" s="5" t="n">
        <v>7015</v>
      </c>
    </row>
    <row r="10" spans="1:3">
      <c r="A10" s="4" t="s">
        <v>880</v>
      </c>
      <c r="B10" s="5" t="n">
        <v>9171</v>
      </c>
      <c r="C10" s="5" t="n">
        <v>21670</v>
      </c>
    </row>
    <row r="11" spans="1:3">
      <c r="A11" s="4" t="s">
        <v>881</v>
      </c>
      <c r="B11" s="5" t="n">
        <v>68914</v>
      </c>
      <c r="C11" s="5" t="n">
        <v>55335</v>
      </c>
    </row>
    <row r="12" spans="1:3">
      <c r="A12" s="4" t="s">
        <v>84</v>
      </c>
      <c r="B12" s="5" t="n">
        <v>33539</v>
      </c>
      <c r="C12" s="5" t="n">
        <v>53789</v>
      </c>
    </row>
    <row r="13" spans="1:3">
      <c r="A13" s="4" t="s">
        <v>882</v>
      </c>
      <c r="B13" s="5" t="n">
        <v>341095</v>
      </c>
      <c r="C13" s="5" t="n">
        <v>565697</v>
      </c>
    </row>
    <row r="14" spans="1:3">
      <c r="A14" s="4" t="s">
        <v>846</v>
      </c>
      <c r="B14" s="5" t="n">
        <v>-170764</v>
      </c>
      <c r="C14" s="5" t="n">
        <v>-194914</v>
      </c>
    </row>
    <row r="15" spans="1:3">
      <c r="A15" s="4" t="s">
        <v>883</v>
      </c>
      <c r="B15" s="5" t="n">
        <v>101283</v>
      </c>
      <c r="C15" s="5" t="n">
        <v>218232</v>
      </c>
    </row>
    <row r="16" spans="1:3">
      <c r="A16" s="4" t="s">
        <v>884</v>
      </c>
      <c r="B16" s="6" t="n">
        <v>101283</v>
      </c>
      <c r="C16" s="6" t="n">
        <v>2182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1</v>
      </c>
    </row>
    <row r="2" spans="1:2">
      <c r="B2" s="2" t="s">
        <v>406</v>
      </c>
    </row>
    <row r="3" spans="1:2">
      <c r="A3" s="3" t="s">
        <v>886</v>
      </c>
    </row>
    <row r="4" spans="1:2">
      <c r="A4" s="4" t="s">
        <v>887</v>
      </c>
      <c r="B4" s="6" t="n">
        <v>194914</v>
      </c>
    </row>
    <row r="5" spans="1:2">
      <c r="A5" s="4" t="s">
        <v>888</v>
      </c>
      <c r="B5" s="5" t="n">
        <v>11131</v>
      </c>
    </row>
    <row r="6" spans="1:2">
      <c r="A6" s="4" t="s">
        <v>889</v>
      </c>
      <c r="B6" s="5" t="n">
        <v>71</v>
      </c>
    </row>
    <row r="7" spans="1:2">
      <c r="A7" s="4" t="s">
        <v>890</v>
      </c>
      <c r="B7" s="5" t="n">
        <v>-40979</v>
      </c>
    </row>
    <row r="8" spans="1:2">
      <c r="A8" s="4" t="s">
        <v>891</v>
      </c>
      <c r="B8" s="5" t="n">
        <v>5627</v>
      </c>
    </row>
    <row r="9" spans="1:2">
      <c r="A9" s="4" t="s">
        <v>892</v>
      </c>
      <c r="B9" s="6" t="n">
        <v>17076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80</v>
      </c>
    </row>
    <row r="3" spans="1:4">
      <c r="A3" s="3" t="s">
        <v>894</v>
      </c>
    </row>
    <row r="4" spans="1:4">
      <c r="A4" s="4" t="s">
        <v>895</v>
      </c>
      <c r="B4" s="6" t="n">
        <v>23890</v>
      </c>
      <c r="C4" s="6" t="n">
        <v>17032</v>
      </c>
      <c r="D4" s="6" t="n">
        <v>10919</v>
      </c>
    </row>
    <row r="5" spans="1:4">
      <c r="A5" s="4" t="s">
        <v>896</v>
      </c>
      <c r="B5" s="5" t="n">
        <v>15850</v>
      </c>
      <c r="C5" s="5" t="n">
        <v>125</v>
      </c>
      <c r="D5" s="5" t="n">
        <v>2021</v>
      </c>
    </row>
    <row r="6" spans="1:4">
      <c r="A6" s="4" t="s">
        <v>897</v>
      </c>
      <c r="B6" s="5" t="n">
        <v>136</v>
      </c>
      <c r="C6" s="5" t="n">
        <v>9416</v>
      </c>
      <c r="D6" s="5" t="n">
        <v>6713</v>
      </c>
    </row>
    <row r="7" spans="1:4">
      <c r="A7" s="4" t="s">
        <v>898</v>
      </c>
      <c r="B7" s="5" t="n">
        <v>0</v>
      </c>
      <c r="C7" s="5" t="n">
        <v>-792</v>
      </c>
      <c r="D7" s="5" t="n">
        <v>0</v>
      </c>
    </row>
    <row r="8" spans="1:4">
      <c r="A8" s="4" t="s">
        <v>703</v>
      </c>
      <c r="B8" s="5" t="n">
        <v>-4727</v>
      </c>
      <c r="C8" s="5" t="n">
        <v>0</v>
      </c>
      <c r="D8" s="5" t="n">
        <v>0</v>
      </c>
    </row>
    <row r="9" spans="1:4">
      <c r="A9" s="4" t="s">
        <v>899</v>
      </c>
      <c r="B9" s="5" t="n">
        <v>-2165</v>
      </c>
      <c r="C9" s="5" t="n">
        <v>-1891</v>
      </c>
      <c r="D9" s="5" t="n">
        <v>-2621</v>
      </c>
    </row>
    <row r="10" spans="1:4">
      <c r="A10" s="4" t="s">
        <v>900</v>
      </c>
      <c r="B10" s="6" t="n">
        <v>32984</v>
      </c>
      <c r="C10" s="6" t="n">
        <v>23890</v>
      </c>
      <c r="D10" s="6" t="n">
        <v>170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 customWidth="1" max="6" min="6" width="14"/>
  </cols>
  <sheetData>
    <row r="1" spans="1:6">
      <c r="A1" s="1" t="s">
        <v>901</v>
      </c>
      <c r="B1" s="2" t="s">
        <v>461</v>
      </c>
      <c r="C1" s="2" t="s">
        <v>1</v>
      </c>
    </row>
    <row r="2" spans="1:6">
      <c r="B2" s="2" t="s">
        <v>902</v>
      </c>
      <c r="C2" s="2" t="s">
        <v>2</v>
      </c>
      <c r="D2" s="2" t="s">
        <v>32</v>
      </c>
      <c r="E2" s="2" t="s">
        <v>80</v>
      </c>
      <c r="F2" s="2" t="s">
        <v>462</v>
      </c>
    </row>
    <row r="3" spans="1:6">
      <c r="A3" s="3" t="s">
        <v>903</v>
      </c>
    </row>
    <row r="4" spans="1:6">
      <c r="A4" s="4" t="s">
        <v>904</v>
      </c>
      <c r="C4" s="5" t="n">
        <v>700000</v>
      </c>
      <c r="D4" s="5" t="n">
        <v>400000</v>
      </c>
      <c r="E4" s="5" t="n">
        <v>100000</v>
      </c>
    </row>
    <row r="5" spans="1:6">
      <c r="A5" s="4" t="s">
        <v>905</v>
      </c>
      <c r="B5" s="6" t="n">
        <v>150000000</v>
      </c>
    </row>
    <row r="6" spans="1:6">
      <c r="A6" s="4" t="s">
        <v>906</v>
      </c>
      <c r="B6" s="4" t="s">
        <v>421</v>
      </c>
    </row>
    <row r="7" spans="1:6">
      <c r="A7" s="4" t="s">
        <v>907</v>
      </c>
      <c r="C7" s="5" t="n">
        <v>2000000</v>
      </c>
    </row>
    <row r="8" spans="1:6">
      <c r="A8" s="4" t="s">
        <v>908</v>
      </c>
      <c r="C8" s="5" t="n">
        <v>5800000</v>
      </c>
    </row>
    <row r="9" spans="1:6">
      <c r="A9" s="4" t="s">
        <v>909</v>
      </c>
      <c r="C9" s="6" t="n">
        <v>50046000</v>
      </c>
      <c r="D9" s="6" t="n">
        <v>32667000</v>
      </c>
    </row>
    <row r="10" spans="1:6">
      <c r="A10" s="4" t="s">
        <v>910</v>
      </c>
      <c r="C10" s="6" t="n">
        <v>17400000</v>
      </c>
    </row>
    <row r="11" spans="1:6">
      <c r="A11" s="4" t="s">
        <v>911</v>
      </c>
      <c r="C11" s="5" t="n">
        <v>18000000</v>
      </c>
    </row>
    <row r="12" spans="1:6">
      <c r="A12" s="4" t="s">
        <v>912</v>
      </c>
      <c r="C12" s="5" t="n">
        <v>500000</v>
      </c>
    </row>
    <row r="13" spans="1:6">
      <c r="A13" s="4" t="s">
        <v>913</v>
      </c>
    </row>
    <row r="14" spans="1:6">
      <c r="A14" s="3" t="s">
        <v>903</v>
      </c>
    </row>
    <row r="15" spans="1:6">
      <c r="A15" s="4" t="s">
        <v>911</v>
      </c>
      <c r="F15" s="5" t="n">
        <v>11000000</v>
      </c>
    </row>
    <row r="16" spans="1:6">
      <c r="A16" s="4" t="s">
        <v>914</v>
      </c>
    </row>
    <row r="17" spans="1:6">
      <c r="A17" s="3" t="s">
        <v>903</v>
      </c>
    </row>
    <row r="18" spans="1:6">
      <c r="A18" s="4" t="s">
        <v>915</v>
      </c>
      <c r="C18" s="6" t="n">
        <v>600000</v>
      </c>
      <c r="D18" s="6" t="n">
        <v>900000</v>
      </c>
      <c r="E18" s="6" t="n">
        <v>4700000</v>
      </c>
    </row>
    <row r="19" spans="1:6">
      <c r="A19" s="4" t="s">
        <v>916</v>
      </c>
    </row>
    <row r="20" spans="1:6">
      <c r="A20" s="3" t="s">
        <v>903</v>
      </c>
    </row>
    <row r="21" spans="1:6">
      <c r="A21" s="4" t="s">
        <v>917</v>
      </c>
      <c r="C21" s="5" t="n">
        <v>1</v>
      </c>
    </row>
    <row r="22" spans="1:6">
      <c r="A22" s="4" t="s">
        <v>438</v>
      </c>
    </row>
    <row r="23" spans="1:6">
      <c r="A23" s="3" t="s">
        <v>903</v>
      </c>
    </row>
    <row r="24" spans="1:6">
      <c r="A24" s="4" t="s">
        <v>918</v>
      </c>
      <c r="C24" s="4" t="s">
        <v>421</v>
      </c>
    </row>
    <row r="25" spans="1:6">
      <c r="A25" s="4" t="s">
        <v>919</v>
      </c>
      <c r="C25" s="5" t="n">
        <v>1</v>
      </c>
    </row>
    <row r="26" spans="1:6">
      <c r="A26" s="4" t="s">
        <v>920</v>
      </c>
      <c r="C26" s="4" t="s">
        <v>921</v>
      </c>
      <c r="D26" s="4" t="s">
        <v>922</v>
      </c>
      <c r="E26" s="4" t="s">
        <v>922</v>
      </c>
    </row>
    <row r="27" spans="1:6">
      <c r="A27" s="4" t="s">
        <v>923</v>
      </c>
      <c r="C27" s="6" t="n">
        <v>3700000</v>
      </c>
      <c r="D27" s="6" t="n">
        <v>4900000</v>
      </c>
      <c r="E27" s="6" t="n">
        <v>4600000</v>
      </c>
    </row>
    <row r="28" spans="1:6">
      <c r="A28" s="4" t="s">
        <v>924</v>
      </c>
    </row>
    <row r="29" spans="1:6">
      <c r="A29" s="3" t="s">
        <v>903</v>
      </c>
    </row>
    <row r="30" spans="1:6">
      <c r="A30" s="4" t="s">
        <v>925</v>
      </c>
      <c r="C30" s="4" t="s">
        <v>849</v>
      </c>
    </row>
    <row r="31" spans="1:6">
      <c r="A31" s="4" t="s">
        <v>926</v>
      </c>
    </row>
    <row r="32" spans="1:6">
      <c r="A32" s="3" t="s">
        <v>903</v>
      </c>
    </row>
    <row r="33" spans="1:6">
      <c r="A33" s="4" t="s">
        <v>925</v>
      </c>
      <c r="C33" s="4" t="s">
        <v>927</v>
      </c>
    </row>
    <row r="34" spans="1:6">
      <c r="A34" s="4" t="s">
        <v>435</v>
      </c>
    </row>
    <row r="35" spans="1:6">
      <c r="A35" s="3" t="s">
        <v>903</v>
      </c>
    </row>
    <row r="36" spans="1:6">
      <c r="A36" s="4" t="s">
        <v>918</v>
      </c>
      <c r="C36" s="4" t="s">
        <v>437</v>
      </c>
    </row>
    <row r="37" spans="1:6">
      <c r="A37" s="4" t="s">
        <v>928</v>
      </c>
      <c r="C37" s="4" t="s">
        <v>591</v>
      </c>
    </row>
    <row r="38" spans="1:6">
      <c r="A38" s="4" t="s">
        <v>929</v>
      </c>
    </row>
    <row r="39" spans="1:6">
      <c r="A39" s="3" t="s">
        <v>903</v>
      </c>
    </row>
    <row r="40" spans="1:6">
      <c r="A40" s="4" t="s">
        <v>930</v>
      </c>
      <c r="C40" s="6" t="n">
        <v>10000000</v>
      </c>
    </row>
    <row r="41" spans="1:6">
      <c r="A41" s="4" t="s">
        <v>931</v>
      </c>
    </row>
    <row r="42" spans="1:6">
      <c r="A42" s="3" t="s">
        <v>903</v>
      </c>
    </row>
    <row r="43" spans="1:6">
      <c r="A43" s="4" t="s">
        <v>932</v>
      </c>
      <c r="C43" s="6" t="n">
        <v>19500000</v>
      </c>
      <c r="D43" s="6" t="n">
        <v>23400000</v>
      </c>
      <c r="E43" s="6" t="n">
        <v>20200000</v>
      </c>
    </row>
    <row r="44" spans="1:6">
      <c r="A44" s="4" t="s">
        <v>920</v>
      </c>
      <c r="C44" s="4" t="s">
        <v>933</v>
      </c>
      <c r="D44" s="4" t="s">
        <v>934</v>
      </c>
      <c r="E44" s="4" t="s">
        <v>93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185</v>
      </c>
      <c r="J1" s="2" t="s">
        <v>1</v>
      </c>
    </row>
    <row r="2" spans="1:12">
      <c r="B2" s="2" t="s">
        <v>2</v>
      </c>
      <c r="C2" s="2" t="s">
        <v>186</v>
      </c>
      <c r="D2" s="2" t="s">
        <v>4</v>
      </c>
      <c r="E2" s="2" t="s">
        <v>187</v>
      </c>
      <c r="F2" s="2" t="s">
        <v>32</v>
      </c>
      <c r="G2" s="2" t="s">
        <v>188</v>
      </c>
      <c r="H2" s="2" t="s">
        <v>189</v>
      </c>
      <c r="I2" s="2" t="s">
        <v>190</v>
      </c>
      <c r="J2" s="2" t="s">
        <v>2</v>
      </c>
      <c r="K2" s="2" t="s">
        <v>32</v>
      </c>
      <c r="L2" s="2" t="s">
        <v>80</v>
      </c>
    </row>
    <row r="3" spans="1:12">
      <c r="A3" s="3" t="s">
        <v>936</v>
      </c>
    </row>
    <row r="4" spans="1:12">
      <c r="A4" s="4" t="s">
        <v>100</v>
      </c>
      <c r="B4" s="6" t="n">
        <v>-13591</v>
      </c>
      <c r="C4" s="6" t="n">
        <v>23044</v>
      </c>
      <c r="D4" s="6" t="n">
        <v>-487</v>
      </c>
      <c r="E4" s="6" t="n">
        <v>-2079</v>
      </c>
      <c r="F4" s="6" t="n">
        <v>24594</v>
      </c>
      <c r="G4" s="6" t="n">
        <v>-23961</v>
      </c>
      <c r="H4" s="6" t="n">
        <v>12481</v>
      </c>
      <c r="I4" s="6" t="n">
        <v>39596</v>
      </c>
      <c r="J4" s="6" t="n">
        <v>6887</v>
      </c>
      <c r="K4" s="6" t="n">
        <v>52710</v>
      </c>
      <c r="L4" s="6" t="n">
        <v>146091</v>
      </c>
    </row>
    <row r="5" spans="1:12">
      <c r="A5" s="4" t="s">
        <v>937</v>
      </c>
      <c r="B5" s="5" t="n">
        <v>111787</v>
      </c>
      <c r="C5" s="5" t="n">
        <v>113253</v>
      </c>
      <c r="D5" s="5" t="n">
        <v>113652</v>
      </c>
      <c r="E5" s="5" t="n">
        <v>113495</v>
      </c>
      <c r="F5" s="5" t="n">
        <v>114688</v>
      </c>
      <c r="G5" s="5" t="n">
        <v>116556</v>
      </c>
      <c r="H5" s="5" t="n">
        <v>116516</v>
      </c>
      <c r="I5" s="5" t="n">
        <v>116311</v>
      </c>
      <c r="J5" s="5" t="n">
        <v>113047</v>
      </c>
      <c r="K5" s="5" t="n">
        <v>116018</v>
      </c>
      <c r="L5" s="5" t="n">
        <v>115165</v>
      </c>
    </row>
    <row r="6" spans="1:12">
      <c r="A6" s="3" t="s">
        <v>938</v>
      </c>
    </row>
    <row r="7" spans="1:12">
      <c r="A7" s="4" t="s">
        <v>939</v>
      </c>
      <c r="B7" s="5" t="n">
        <v>111787</v>
      </c>
      <c r="C7" s="5" t="n">
        <v>115774</v>
      </c>
      <c r="D7" s="5" t="n">
        <v>113652</v>
      </c>
      <c r="E7" s="5" t="n">
        <v>113495</v>
      </c>
      <c r="F7" s="5" t="n">
        <v>117053</v>
      </c>
      <c r="G7" s="5" t="n">
        <v>116556</v>
      </c>
      <c r="H7" s="5" t="n">
        <v>119377</v>
      </c>
      <c r="I7" s="5" t="n">
        <v>119059</v>
      </c>
      <c r="J7" s="5" t="n">
        <v>115610</v>
      </c>
      <c r="K7" s="5" t="n">
        <v>118625</v>
      </c>
      <c r="L7" s="5" t="n">
        <v>116695</v>
      </c>
    </row>
    <row r="8" spans="1:12">
      <c r="A8" s="4" t="s">
        <v>940</v>
      </c>
      <c r="B8" s="7" t="n">
        <v>-0.12</v>
      </c>
      <c r="C8" s="7" t="n">
        <v>0.2</v>
      </c>
      <c r="D8" s="6" t="n">
        <v>0</v>
      </c>
      <c r="E8" s="7" t="n">
        <v>-0.02</v>
      </c>
      <c r="F8" s="7" t="n">
        <v>0.21</v>
      </c>
      <c r="G8" s="7" t="n">
        <v>-0.21</v>
      </c>
      <c r="H8" s="7" t="n">
        <v>0.11</v>
      </c>
      <c r="I8" s="7" t="n">
        <v>0.34</v>
      </c>
      <c r="J8" s="7" t="n">
        <v>0.06</v>
      </c>
      <c r="K8" s="7" t="n">
        <v>0.45</v>
      </c>
      <c r="L8" s="7" t="n">
        <v>1.27</v>
      </c>
    </row>
    <row r="9" spans="1:12">
      <c r="A9" s="4" t="s">
        <v>941</v>
      </c>
      <c r="B9" s="7" t="n">
        <v>-0.12</v>
      </c>
      <c r="C9" s="7" t="n">
        <v>0.2</v>
      </c>
      <c r="D9" s="6" t="n">
        <v>0</v>
      </c>
      <c r="E9" s="7" t="n">
        <v>-0.02</v>
      </c>
      <c r="F9" s="7" t="n">
        <v>0.21</v>
      </c>
      <c r="G9" s="7" t="n">
        <v>-0.21</v>
      </c>
      <c r="H9" s="7" t="n">
        <v>0.1</v>
      </c>
      <c r="I9" s="7" t="n">
        <v>0.33</v>
      </c>
      <c r="J9" s="7" t="n">
        <v>0.06</v>
      </c>
      <c r="K9" s="7" t="n">
        <v>0.44</v>
      </c>
      <c r="L9" s="7" t="n">
        <v>1.25</v>
      </c>
    </row>
    <row r="10" spans="1:12">
      <c r="A10" s="4" t="s">
        <v>435</v>
      </c>
    </row>
    <row r="11" spans="1:12">
      <c r="A11" s="3" t="s">
        <v>938</v>
      </c>
    </row>
    <row r="12" spans="1:12">
      <c r="A12" s="4" t="s">
        <v>942</v>
      </c>
      <c r="J12" s="5" t="n">
        <v>1515</v>
      </c>
      <c r="K12" s="5" t="n">
        <v>1475</v>
      </c>
      <c r="L12" s="5" t="n">
        <v>728</v>
      </c>
    </row>
    <row r="13" spans="1:12">
      <c r="A13" s="4" t="s">
        <v>438</v>
      </c>
    </row>
    <row r="14" spans="1:12">
      <c r="A14" s="3" t="s">
        <v>938</v>
      </c>
    </row>
    <row r="15" spans="1:12">
      <c r="A15" s="4" t="s">
        <v>942</v>
      </c>
      <c r="J15" s="5" t="n">
        <v>928</v>
      </c>
      <c r="K15" s="5" t="n">
        <v>881</v>
      </c>
      <c r="L15" s="5" t="n">
        <v>582</v>
      </c>
    </row>
    <row r="16" spans="1:12">
      <c r="A16" s="4" t="s">
        <v>914</v>
      </c>
    </row>
    <row r="17" spans="1:12">
      <c r="A17" s="3" t="s">
        <v>938</v>
      </c>
    </row>
    <row r="18" spans="1:12">
      <c r="A18" s="4" t="s">
        <v>942</v>
      </c>
      <c r="J18" s="5" t="n">
        <v>120</v>
      </c>
      <c r="K18" s="5" t="n">
        <v>251</v>
      </c>
      <c r="L18" s="5" t="n">
        <v>22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80</v>
      </c>
    </row>
    <row r="3" spans="1:4">
      <c r="A3" s="3" t="s">
        <v>944</v>
      </c>
    </row>
    <row r="4" spans="1:4">
      <c r="A4" s="4" t="s">
        <v>945</v>
      </c>
      <c r="B4" s="4" t="s">
        <v>421</v>
      </c>
      <c r="C4" s="4" t="s">
        <v>421</v>
      </c>
      <c r="D4" s="4" t="s">
        <v>421</v>
      </c>
    </row>
    <row r="5" spans="1:4">
      <c r="A5" s="4" t="s">
        <v>946</v>
      </c>
      <c r="B5" s="4" t="s">
        <v>947</v>
      </c>
      <c r="C5" s="4" t="s">
        <v>948</v>
      </c>
      <c r="D5" s="4" t="s">
        <v>949</v>
      </c>
    </row>
    <row r="6" spans="1:4">
      <c r="A6" s="4" t="s">
        <v>950</v>
      </c>
      <c r="B6" s="4" t="s">
        <v>951</v>
      </c>
      <c r="C6" s="4" t="s">
        <v>952</v>
      </c>
      <c r="D6" s="4" t="s">
        <v>953</v>
      </c>
    </row>
    <row r="7" spans="1:4">
      <c r="A7" s="4" t="s">
        <v>954</v>
      </c>
      <c r="B7" s="4" t="s">
        <v>955</v>
      </c>
      <c r="C7" s="4" t="s">
        <v>956</v>
      </c>
      <c r="D7" s="4" t="s">
        <v>9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80</v>
      </c>
    </row>
    <row r="3" spans="1:4">
      <c r="A3" s="3" t="s">
        <v>944</v>
      </c>
    </row>
    <row r="4" spans="1:4">
      <c r="A4" s="4" t="s">
        <v>174</v>
      </c>
      <c r="B4" s="6" t="n">
        <v>20341</v>
      </c>
      <c r="C4" s="6" t="n">
        <v>20576</v>
      </c>
      <c r="D4" s="6" t="n">
        <v>21742</v>
      </c>
    </row>
    <row r="5" spans="1:4">
      <c r="A5" s="4" t="s">
        <v>931</v>
      </c>
    </row>
    <row r="6" spans="1:4">
      <c r="A6" s="3" t="s">
        <v>944</v>
      </c>
    </row>
    <row r="7" spans="1:4">
      <c r="A7" s="4" t="s">
        <v>174</v>
      </c>
      <c r="B7" s="5" t="n">
        <v>13135</v>
      </c>
      <c r="C7" s="5" t="n">
        <v>12889</v>
      </c>
      <c r="D7" s="5" t="n">
        <v>12235</v>
      </c>
    </row>
    <row r="8" spans="1:4">
      <c r="A8" s="4" t="s">
        <v>438</v>
      </c>
    </row>
    <row r="9" spans="1:4">
      <c r="A9" s="3" t="s">
        <v>944</v>
      </c>
    </row>
    <row r="10" spans="1:4">
      <c r="A10" s="4" t="s">
        <v>174</v>
      </c>
      <c r="B10" s="5" t="n">
        <v>7206</v>
      </c>
      <c r="C10" s="5" t="n">
        <v>7687</v>
      </c>
      <c r="D10" s="5" t="n">
        <v>9478</v>
      </c>
    </row>
    <row r="11" spans="1:4">
      <c r="A11" s="4" t="s">
        <v>914</v>
      </c>
    </row>
    <row r="12" spans="1:4">
      <c r="A12" s="3" t="s">
        <v>944</v>
      </c>
    </row>
    <row r="13" spans="1:4">
      <c r="A13" s="4" t="s">
        <v>174</v>
      </c>
      <c r="B13" s="6" t="n">
        <v>0</v>
      </c>
      <c r="C13" s="6" t="n">
        <v>0</v>
      </c>
      <c r="D13" s="6" t="n">
        <v>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9</v>
      </c>
      <c r="B1" s="2" t="s">
        <v>960</v>
      </c>
      <c r="C1" s="2" t="s">
        <v>1</v>
      </c>
    </row>
    <row r="2" spans="1:4">
      <c r="B2" s="2" t="s">
        <v>80</v>
      </c>
      <c r="C2" s="2" t="s">
        <v>2</v>
      </c>
      <c r="D2" s="2" t="s">
        <v>32</v>
      </c>
    </row>
    <row r="3" spans="1:4">
      <c r="A3" s="3" t="s">
        <v>961</v>
      </c>
    </row>
    <row r="4" spans="1:4">
      <c r="A4" s="4" t="s">
        <v>962</v>
      </c>
      <c r="B4" s="5" t="n">
        <v>2885994</v>
      </c>
      <c r="C4" s="5" t="n">
        <v>2818836</v>
      </c>
      <c r="D4" s="5" t="n">
        <v>2778207</v>
      </c>
    </row>
    <row r="5" spans="1:4">
      <c r="A5" s="4" t="s">
        <v>963</v>
      </c>
      <c r="B5" s="5" t="n">
        <v>203061</v>
      </c>
      <c r="C5" s="5" t="n">
        <v>2251936</v>
      </c>
      <c r="D5" s="5" t="n">
        <v>1483127</v>
      </c>
    </row>
    <row r="6" spans="1:4">
      <c r="A6" s="4" t="s">
        <v>964</v>
      </c>
      <c r="B6" s="5" t="n">
        <v>-136658</v>
      </c>
      <c r="C6" s="5" t="n">
        <v>-2373277</v>
      </c>
      <c r="D6" s="5" t="n">
        <v>-1066056</v>
      </c>
    </row>
    <row r="7" spans="1:4">
      <c r="A7" s="4" t="s">
        <v>965</v>
      </c>
      <c r="B7" s="5" t="n">
        <v>-174190</v>
      </c>
      <c r="C7" s="5" t="n">
        <v>-433482</v>
      </c>
      <c r="D7" s="5" t="n">
        <v>-376442</v>
      </c>
    </row>
    <row r="8" spans="1:4">
      <c r="A8" s="4" t="s">
        <v>966</v>
      </c>
      <c r="B8" s="5" t="n">
        <v>2778207</v>
      </c>
      <c r="C8" s="5" t="n">
        <v>2264013</v>
      </c>
      <c r="D8" s="5" t="n">
        <v>2818836</v>
      </c>
    </row>
    <row r="9" spans="1:4">
      <c r="A9" s="3" t="s">
        <v>967</v>
      </c>
    </row>
    <row r="10" spans="1:4">
      <c r="A10" s="4" t="s">
        <v>968</v>
      </c>
      <c r="B10" s="7" t="n">
        <v>10.86</v>
      </c>
      <c r="C10" s="7" t="n">
        <v>12.4</v>
      </c>
      <c r="D10" s="7" t="n">
        <v>10.91</v>
      </c>
    </row>
    <row r="11" spans="1:4">
      <c r="A11" s="4" t="s">
        <v>969</v>
      </c>
      <c r="B11" s="11" t="n">
        <v>11.31</v>
      </c>
      <c r="C11" s="11" t="n">
        <v>8.039999999999999</v>
      </c>
      <c r="D11" s="11" t="n">
        <v>13.36</v>
      </c>
    </row>
    <row r="12" spans="1:4">
      <c r="A12" s="4" t="s">
        <v>970</v>
      </c>
      <c r="B12" s="11" t="n">
        <v>10.35</v>
      </c>
      <c r="C12" s="11" t="n">
        <v>11.36</v>
      </c>
      <c r="D12" s="11" t="n">
        <v>10.06</v>
      </c>
    </row>
    <row r="13" spans="1:4">
      <c r="A13" s="4" t="s">
        <v>971</v>
      </c>
      <c r="B13" s="11" t="n">
        <v>10.98</v>
      </c>
      <c r="C13" s="11" t="n">
        <v>10.37</v>
      </c>
      <c r="D13" s="11" t="n">
        <v>11.81</v>
      </c>
    </row>
    <row r="14" spans="1:4">
      <c r="A14" s="4" t="s">
        <v>972</v>
      </c>
      <c r="B14" s="7" t="n">
        <v>10.91</v>
      </c>
      <c r="C14" s="7" t="n">
        <v>9.550000000000001</v>
      </c>
      <c r="D14" s="7" t="n">
        <v>12.4</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3</v>
      </c>
      <c r="B1" s="2" t="s">
        <v>960</v>
      </c>
      <c r="C1" s="2" t="s">
        <v>1</v>
      </c>
    </row>
    <row r="2" spans="1:4">
      <c r="B2" s="2" t="s">
        <v>80</v>
      </c>
      <c r="C2" s="2" t="s">
        <v>2</v>
      </c>
      <c r="D2" s="2" t="s">
        <v>32</v>
      </c>
    </row>
    <row r="3" spans="1:4">
      <c r="A3" s="3" t="s">
        <v>961</v>
      </c>
    </row>
    <row r="4" spans="1:4">
      <c r="A4" s="4" t="s">
        <v>962</v>
      </c>
      <c r="B4" s="5" t="n">
        <v>926138</v>
      </c>
      <c r="C4" s="5" t="n">
        <v>774147</v>
      </c>
      <c r="D4" s="5" t="n">
        <v>793674</v>
      </c>
    </row>
    <row r="5" spans="1:4">
      <c r="A5" s="4" t="s">
        <v>963</v>
      </c>
      <c r="C5" s="5" t="n">
        <v>1012030</v>
      </c>
      <c r="D5" s="5" t="n">
        <v>373658</v>
      </c>
    </row>
    <row r="6" spans="1:4">
      <c r="A6" s="4" t="s">
        <v>974</v>
      </c>
      <c r="B6" s="5" t="n">
        <v>-31158</v>
      </c>
      <c r="C6" s="5" t="n">
        <v>-209838</v>
      </c>
      <c r="D6" s="5" t="n">
        <v>-265110</v>
      </c>
    </row>
    <row r="7" spans="1:4">
      <c r="A7" s="4" t="s">
        <v>965</v>
      </c>
      <c r="B7" s="5" t="n">
        <v>-101306</v>
      </c>
      <c r="C7" s="5" t="n">
        <v>-426048</v>
      </c>
      <c r="D7" s="5" t="n">
        <v>-128075</v>
      </c>
    </row>
    <row r="8" spans="1:4">
      <c r="A8" s="4" t="s">
        <v>966</v>
      </c>
      <c r="B8" s="5" t="n">
        <v>793674</v>
      </c>
      <c r="C8" s="5" t="n">
        <v>1150291</v>
      </c>
      <c r="D8" s="5" t="n">
        <v>774147</v>
      </c>
    </row>
    <row r="9" spans="1:4">
      <c r="A9" s="3" t="s">
        <v>967</v>
      </c>
    </row>
    <row r="10" spans="1:4">
      <c r="A10" s="4" t="s">
        <v>968</v>
      </c>
      <c r="B10" s="7" t="n">
        <v>15.48</v>
      </c>
      <c r="C10" s="7" t="n">
        <v>17.82</v>
      </c>
      <c r="D10" s="7" t="n">
        <v>15.52</v>
      </c>
    </row>
    <row r="11" spans="1:4">
      <c r="A11" s="4" t="s">
        <v>969</v>
      </c>
      <c r="C11" s="11" t="n">
        <v>10.86</v>
      </c>
      <c r="D11" s="11" t="n">
        <v>19.3</v>
      </c>
    </row>
    <row r="12" spans="1:4">
      <c r="A12" s="4" t="s">
        <v>975</v>
      </c>
      <c r="B12" s="11" t="n">
        <v>15.51</v>
      </c>
      <c r="C12" s="11" t="n">
        <v>17.67</v>
      </c>
      <c r="D12" s="11" t="n">
        <v>13.83</v>
      </c>
    </row>
    <row r="13" spans="1:4">
      <c r="A13" s="4" t="s">
        <v>971</v>
      </c>
      <c r="B13" s="11" t="n">
        <v>15.21</v>
      </c>
      <c r="C13" s="11" t="n">
        <v>14.58</v>
      </c>
      <c r="D13" s="11" t="n">
        <v>16.34</v>
      </c>
    </row>
    <row r="14" spans="1:4">
      <c r="A14" s="4" t="s">
        <v>972</v>
      </c>
      <c r="B14" s="7" t="n">
        <v>15.52</v>
      </c>
      <c r="C14" s="7" t="n">
        <v>12.92</v>
      </c>
      <c r="D14" s="7" t="n">
        <v>17.82</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4"/>
    <col customWidth="1" max="5" min="5" width="25"/>
    <col customWidth="1" max="6" min="6" width="24"/>
  </cols>
  <sheetData>
    <row r="1" spans="1:6">
      <c r="A1" s="1" t="s">
        <v>976</v>
      </c>
      <c r="B1" s="2" t="s">
        <v>462</v>
      </c>
      <c r="C1" s="2" t="s">
        <v>80</v>
      </c>
      <c r="D1" s="2" t="s">
        <v>2</v>
      </c>
      <c r="E1" s="2" t="s">
        <v>32</v>
      </c>
      <c r="F1" s="2" t="s">
        <v>80</v>
      </c>
    </row>
    <row r="2" spans="1:6">
      <c r="A2" s="3" t="s">
        <v>961</v>
      </c>
    </row>
    <row r="3" spans="1:6">
      <c r="A3" s="4" t="s">
        <v>977</v>
      </c>
      <c r="C3" s="5" t="n">
        <v>1078289</v>
      </c>
      <c r="D3" s="5" t="n">
        <v>290267</v>
      </c>
      <c r="E3" s="5" t="n">
        <v>411883</v>
      </c>
    </row>
    <row r="4" spans="1:6">
      <c r="A4" s="4" t="s">
        <v>978</v>
      </c>
      <c r="C4" s="5" t="n">
        <v>-662304</v>
      </c>
      <c r="D4" s="5" t="n">
        <v>-140699</v>
      </c>
      <c r="E4" s="5" t="n">
        <v>-102842</v>
      </c>
    </row>
    <row r="5" spans="1:6">
      <c r="A5" s="4" t="s">
        <v>965</v>
      </c>
      <c r="C5" s="5" t="n">
        <v>-4102</v>
      </c>
      <c r="D5" s="5" t="n">
        <v>-170</v>
      </c>
      <c r="E5" s="5" t="n">
        <v>-18774</v>
      </c>
    </row>
    <row r="6" spans="1:6">
      <c r="A6" s="4" t="s">
        <v>979</v>
      </c>
      <c r="B6" s="5" t="n">
        <v>1078289</v>
      </c>
      <c r="C6" s="5" t="n">
        <v>411883</v>
      </c>
      <c r="D6" s="5" t="n">
        <v>149398</v>
      </c>
      <c r="E6" s="5" t="n">
        <v>290267</v>
      </c>
      <c r="F6" s="5" t="n">
        <v>411883</v>
      </c>
    </row>
    <row r="7" spans="1:6">
      <c r="A7" s="3" t="s">
        <v>980</v>
      </c>
    </row>
    <row r="8" spans="1:6">
      <c r="A8" s="4" t="s">
        <v>981</v>
      </c>
      <c r="C8" s="7" t="n">
        <v>6.8</v>
      </c>
      <c r="D8" s="7" t="n">
        <v>5.37</v>
      </c>
      <c r="E8" s="7" t="n">
        <v>5.58</v>
      </c>
    </row>
    <row r="9" spans="1:6">
      <c r="A9" s="4" t="s">
        <v>982</v>
      </c>
      <c r="C9" s="11" t="n">
        <v>7.53</v>
      </c>
      <c r="D9" s="11" t="n">
        <v>5.18</v>
      </c>
      <c r="E9" s="11" t="n">
        <v>5.46</v>
      </c>
    </row>
    <row r="10" spans="1:6">
      <c r="A10" s="4" t="s">
        <v>971</v>
      </c>
      <c r="C10" s="11" t="n">
        <v>12.61</v>
      </c>
      <c r="D10" s="11" t="n">
        <v>5.52</v>
      </c>
      <c r="E10" s="11" t="n">
        <v>9.4</v>
      </c>
    </row>
    <row r="11" spans="1:6">
      <c r="A11" s="4" t="s">
        <v>983</v>
      </c>
      <c r="B11" s="7" t="n">
        <v>6.8</v>
      </c>
      <c r="C11" s="7" t="n">
        <v>5.58</v>
      </c>
      <c r="D11" s="7" t="n">
        <v>5.56</v>
      </c>
      <c r="E11" s="7" t="n">
        <v>5.37</v>
      </c>
      <c r="F11" s="7" t="n">
        <v>5.58</v>
      </c>
    </row>
    <row r="12" spans="1:6">
      <c r="A12" s="3" t="s">
        <v>984</v>
      </c>
    </row>
    <row r="13" spans="1:6">
      <c r="A13" s="4" t="s">
        <v>985</v>
      </c>
      <c r="B13" s="4" t="s">
        <v>986</v>
      </c>
      <c r="D13" s="4" t="s">
        <v>987</v>
      </c>
      <c r="E13" s="4" t="s">
        <v>988</v>
      </c>
      <c r="F13" s="4" t="s">
        <v>989</v>
      </c>
    </row>
    <row r="14" spans="1:6">
      <c r="A14" s="3" t="s">
        <v>915</v>
      </c>
    </row>
    <row r="15" spans="1:6">
      <c r="A15" s="4" t="s">
        <v>990</v>
      </c>
      <c r="B15" s="6" t="n">
        <v>7901831</v>
      </c>
      <c r="C15" s="6" t="n">
        <v>4378900</v>
      </c>
      <c r="D15" s="6" t="n">
        <v>901207</v>
      </c>
      <c r="E15" s="6" t="n">
        <v>1304798</v>
      </c>
      <c r="F15" s="6" t="n">
        <v>4378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80</v>
      </c>
    </row>
    <row r="3" spans="1:4">
      <c r="A3" s="3" t="s">
        <v>992</v>
      </c>
    </row>
    <row r="4" spans="1:4">
      <c r="A4" s="4" t="s">
        <v>577</v>
      </c>
      <c r="B4" s="6" t="n">
        <v>856761</v>
      </c>
      <c r="C4" s="6" t="n">
        <v>1058576</v>
      </c>
      <c r="D4" s="6" t="n">
        <v>937472</v>
      </c>
    </row>
    <row r="5" spans="1:4">
      <c r="A5" s="4" t="s">
        <v>581</v>
      </c>
      <c r="B5" s="5" t="n">
        <v>1017395</v>
      </c>
      <c r="C5" s="5" t="n">
        <v>856761</v>
      </c>
      <c r="D5" s="5" t="n">
        <v>1058576</v>
      </c>
    </row>
    <row r="6" spans="1:4">
      <c r="A6" s="4" t="s">
        <v>216</v>
      </c>
    </row>
    <row r="7" spans="1:4">
      <c r="A7" s="3" t="s">
        <v>992</v>
      </c>
    </row>
    <row r="8" spans="1:4">
      <c r="A8" s="4" t="s">
        <v>577</v>
      </c>
      <c r="B8" s="5" t="n">
        <v>-1183196</v>
      </c>
      <c r="C8" s="5" t="n">
        <v>-1058234</v>
      </c>
      <c r="D8" s="5" t="n">
        <v>-1082312</v>
      </c>
    </row>
    <row r="9" spans="1:4">
      <c r="A9" s="4" t="s">
        <v>993</v>
      </c>
      <c r="B9" s="5" t="n">
        <v>133623</v>
      </c>
      <c r="C9" s="5" t="n">
        <v>-166253</v>
      </c>
      <c r="D9" s="5" t="n">
        <v>-12010</v>
      </c>
    </row>
    <row r="10" spans="1:4">
      <c r="A10" s="4" t="s">
        <v>994</v>
      </c>
      <c r="B10" s="5" t="n">
        <v>48782</v>
      </c>
      <c r="C10" s="5" t="n">
        <v>41291</v>
      </c>
      <c r="D10" s="5" t="n">
        <v>36088</v>
      </c>
    </row>
    <row r="11" spans="1:4">
      <c r="A11" s="4" t="s">
        <v>581</v>
      </c>
      <c r="B11" s="5" t="n">
        <v>-1000791</v>
      </c>
      <c r="C11" s="5" t="n">
        <v>-1183196</v>
      </c>
      <c r="D11" s="5" t="n">
        <v>-1058234</v>
      </c>
    </row>
    <row r="12" spans="1:4">
      <c r="A12" s="4" t="s">
        <v>891</v>
      </c>
    </row>
    <row r="13" spans="1:4">
      <c r="A13" s="3" t="s">
        <v>992</v>
      </c>
    </row>
    <row r="14" spans="1:4">
      <c r="A14" s="4" t="s">
        <v>577</v>
      </c>
      <c r="B14" s="5" t="n">
        <v>300284</v>
      </c>
      <c r="C14" s="5" t="n">
        <v>384810</v>
      </c>
      <c r="D14" s="5" t="n">
        <v>404200</v>
      </c>
    </row>
    <row r="15" spans="1:4">
      <c r="A15" s="4" t="s">
        <v>993</v>
      </c>
      <c r="B15" s="5" t="n">
        <v>43990</v>
      </c>
      <c r="C15" s="5" t="n">
        <v>-84526</v>
      </c>
      <c r="D15" s="5" t="n">
        <v>-19390</v>
      </c>
    </row>
    <row r="16" spans="1:4">
      <c r="A16" s="4" t="s">
        <v>994</v>
      </c>
      <c r="B16" s="5" t="n">
        <v>0</v>
      </c>
      <c r="C16" s="5" t="n">
        <v>0</v>
      </c>
      <c r="D16" s="5" t="n">
        <v>0</v>
      </c>
    </row>
    <row r="17" spans="1:4">
      <c r="A17" s="4" t="s">
        <v>581</v>
      </c>
      <c r="B17" s="5" t="n">
        <v>344274</v>
      </c>
      <c r="C17" s="5" t="n">
        <v>300284</v>
      </c>
      <c r="D17" s="5" t="n">
        <v>384810</v>
      </c>
    </row>
    <row r="18" spans="1:4">
      <c r="A18" s="4" t="s">
        <v>160</v>
      </c>
    </row>
    <row r="19" spans="1:4">
      <c r="A19" s="3" t="s">
        <v>992</v>
      </c>
    </row>
    <row r="20" spans="1:4">
      <c r="A20" s="4" t="s">
        <v>577</v>
      </c>
      <c r="B20" s="5" t="n">
        <v>-882912</v>
      </c>
      <c r="C20" s="5" t="n">
        <v>-673424</v>
      </c>
      <c r="D20" s="5" t="n">
        <v>-678112</v>
      </c>
    </row>
    <row r="21" spans="1:4">
      <c r="A21" s="4" t="s">
        <v>993</v>
      </c>
      <c r="B21" s="5" t="n">
        <v>177613</v>
      </c>
      <c r="C21" s="5" t="n">
        <v>-250779</v>
      </c>
      <c r="D21" s="5" t="n">
        <v>-31400</v>
      </c>
    </row>
    <row r="22" spans="1:4">
      <c r="A22" s="4" t="s">
        <v>994</v>
      </c>
      <c r="B22" s="5" t="n">
        <v>48782</v>
      </c>
      <c r="C22" s="5" t="n">
        <v>41291</v>
      </c>
      <c r="D22" s="5" t="n">
        <v>36088</v>
      </c>
    </row>
    <row r="23" spans="1:4">
      <c r="A23" s="4" t="s">
        <v>581</v>
      </c>
      <c r="B23" s="6" t="n">
        <v>-656517</v>
      </c>
      <c r="C23" s="6" t="n">
        <v>-882912</v>
      </c>
      <c r="D23" s="6" t="n">
        <v>-6734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2</v>
      </c>
    </row>
    <row r="3" spans="1:3">
      <c r="A3" s="3" t="s">
        <v>996</v>
      </c>
    </row>
    <row r="4" spans="1:3">
      <c r="A4" s="4" t="s">
        <v>997</v>
      </c>
      <c r="B4" s="6" t="n">
        <v>48782</v>
      </c>
      <c r="C4" s="6" t="n">
        <v>41291</v>
      </c>
    </row>
    <row r="5" spans="1:3">
      <c r="A5" s="4" t="s">
        <v>998</v>
      </c>
    </row>
    <row r="6" spans="1:3">
      <c r="A6" s="3" t="s">
        <v>996</v>
      </c>
    </row>
    <row r="7" spans="1:3">
      <c r="A7" s="4" t="s">
        <v>999</v>
      </c>
      <c r="B7" s="5" t="n">
        <v>3023</v>
      </c>
      <c r="C7" s="5" t="n">
        <v>1883</v>
      </c>
    </row>
    <row r="8" spans="1:3">
      <c r="A8" s="4" t="s">
        <v>1000</v>
      </c>
    </row>
    <row r="9" spans="1:3">
      <c r="A9" s="3" t="s">
        <v>996</v>
      </c>
    </row>
    <row r="10" spans="1:3">
      <c r="A10" s="4" t="s">
        <v>999</v>
      </c>
      <c r="B10" s="5" t="n">
        <v>72759</v>
      </c>
      <c r="C10" s="5" t="n">
        <v>62155</v>
      </c>
    </row>
    <row r="11" spans="1:3">
      <c r="A11" s="4" t="s">
        <v>1001</v>
      </c>
    </row>
    <row r="12" spans="1:3">
      <c r="A12" s="3" t="s">
        <v>996</v>
      </c>
    </row>
    <row r="13" spans="1:3">
      <c r="A13" s="4" t="s">
        <v>999</v>
      </c>
      <c r="B13" s="5" t="n">
        <v>75782</v>
      </c>
      <c r="C13" s="5" t="n">
        <v>64038</v>
      </c>
    </row>
    <row r="14" spans="1:3">
      <c r="A14" s="4" t="s">
        <v>1002</v>
      </c>
      <c r="B14" s="6" t="n">
        <v>-27000</v>
      </c>
      <c r="C14" s="6" t="n">
        <v>-2274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3</v>
      </c>
      <c r="B1" s="2" t="s">
        <v>1004</v>
      </c>
      <c r="C1" s="2" t="s">
        <v>2</v>
      </c>
      <c r="D1" s="2" t="s">
        <v>32</v>
      </c>
      <c r="E1" s="2" t="s">
        <v>80</v>
      </c>
    </row>
    <row r="2" spans="1:5">
      <c r="A2" s="3" t="s">
        <v>1005</v>
      </c>
    </row>
    <row r="3" spans="1:5">
      <c r="A3" s="4" t="s">
        <v>1006</v>
      </c>
      <c r="C3" s="6" t="n">
        <v>8600000</v>
      </c>
    </row>
    <row r="4" spans="1:5">
      <c r="A4" s="4" t="s">
        <v>1007</v>
      </c>
      <c r="C4" s="5" t="n">
        <v>54200000</v>
      </c>
      <c r="D4" s="6" t="n">
        <v>48700000</v>
      </c>
      <c r="E4" s="6" t="n">
        <v>39700000</v>
      </c>
    </row>
    <row r="5" spans="1:5">
      <c r="A5" s="4" t="s">
        <v>1008</v>
      </c>
      <c r="C5" s="5" t="n">
        <v>66400000</v>
      </c>
      <c r="D5" s="6" t="n">
        <v>71500000</v>
      </c>
    </row>
    <row r="6" spans="1:5">
      <c r="A6" s="4" t="s">
        <v>1009</v>
      </c>
    </row>
    <row r="7" spans="1:5">
      <c r="A7" s="3" t="s">
        <v>1005</v>
      </c>
    </row>
    <row r="8" spans="1:5">
      <c r="A8" s="4" t="s">
        <v>1010</v>
      </c>
      <c r="C8" s="6" t="n">
        <v>833400000</v>
      </c>
    </row>
    <row r="9" spans="1:5">
      <c r="A9" s="4" t="s">
        <v>419</v>
      </c>
    </row>
    <row r="10" spans="1:5">
      <c r="A10" s="3" t="s">
        <v>1005</v>
      </c>
    </row>
    <row r="11" spans="1:5">
      <c r="A11" s="4" t="s">
        <v>1011</v>
      </c>
      <c r="B11" s="6" t="n">
        <v>500</v>
      </c>
    </row>
    <row r="12" spans="1:5">
      <c r="A12" s="4" t="s">
        <v>422</v>
      </c>
    </row>
    <row r="13" spans="1:5">
      <c r="A13" s="3" t="s">
        <v>1005</v>
      </c>
    </row>
    <row r="14" spans="1:5">
      <c r="A14" s="4" t="s">
        <v>1011</v>
      </c>
      <c r="B14" s="6" t="n">
        <v>1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406</v>
      </c>
    </row>
    <row r="2" spans="1:2">
      <c r="A2" s="3" t="s">
        <v>228</v>
      </c>
    </row>
    <row r="3" spans="1:2">
      <c r="A3" s="5" t="n">
        <v>2018</v>
      </c>
      <c r="B3" s="6" t="n">
        <v>58459</v>
      </c>
    </row>
    <row r="4" spans="1:2">
      <c r="A4" s="5" t="n">
        <v>2019</v>
      </c>
      <c r="B4" s="5" t="n">
        <v>52190</v>
      </c>
    </row>
    <row r="5" spans="1:2">
      <c r="A5" s="5" t="n">
        <v>2020</v>
      </c>
      <c r="B5" s="5" t="n">
        <v>45501</v>
      </c>
    </row>
    <row r="6" spans="1:2">
      <c r="A6" s="5" t="n">
        <v>2021</v>
      </c>
      <c r="B6" s="5" t="n">
        <v>41845</v>
      </c>
    </row>
    <row r="7" spans="1:2">
      <c r="A7" s="5" t="n">
        <v>2022</v>
      </c>
      <c r="B7" s="5" t="n">
        <v>37477</v>
      </c>
    </row>
    <row r="8" spans="1:2">
      <c r="A8" s="4" t="s">
        <v>1013</v>
      </c>
      <c r="B8" s="5" t="n">
        <v>193315</v>
      </c>
    </row>
    <row r="9" spans="1:2">
      <c r="A9" s="4" t="s">
        <v>160</v>
      </c>
      <c r="B9" s="6" t="n">
        <v>4287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14</v>
      </c>
      <c r="B1" s="2" t="s">
        <v>1</v>
      </c>
    </row>
    <row r="2" spans="1:3">
      <c r="B2" s="2" t="s">
        <v>2</v>
      </c>
      <c r="C2" s="2" t="s">
        <v>32</v>
      </c>
    </row>
    <row r="3" spans="1:3">
      <c r="A3" s="3" t="s">
        <v>1015</v>
      </c>
    </row>
    <row r="4" spans="1:3">
      <c r="A4" s="4" t="s">
        <v>1016</v>
      </c>
      <c r="B4" s="4" t="s">
        <v>1017</v>
      </c>
    </row>
    <row r="5" spans="1:3">
      <c r="A5" s="4" t="s">
        <v>1018</v>
      </c>
      <c r="B5" s="4" t="s">
        <v>636</v>
      </c>
    </row>
    <row r="6" spans="1:3">
      <c r="A6" s="4" t="s">
        <v>1019</v>
      </c>
      <c r="B6" s="6" t="n">
        <v>0</v>
      </c>
      <c r="C6" s="8" t="n">
        <v>2.5</v>
      </c>
    </row>
    <row r="7" spans="1:3">
      <c r="A7" s="12" t="n">
        <v>3</v>
      </c>
    </row>
    <row r="8" spans="1:3">
      <c r="A8" s="3" t="s">
        <v>1015</v>
      </c>
    </row>
    <row r="9" spans="1:3">
      <c r="A9" s="4" t="s">
        <v>1020</v>
      </c>
      <c r="B9" s="8" t="n">
        <v>9.3000000000000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1</v>
      </c>
      <c r="B1" s="2" t="s">
        <v>2</v>
      </c>
      <c r="C1" s="2" t="s">
        <v>32</v>
      </c>
      <c r="D1" s="2" t="s">
        <v>80</v>
      </c>
    </row>
    <row r="2" spans="1:4">
      <c r="A2" s="3" t="s">
        <v>1022</v>
      </c>
    </row>
    <row r="3" spans="1:4">
      <c r="A3" s="4" t="s">
        <v>1023</v>
      </c>
      <c r="B3" s="6" t="n">
        <v>1714937</v>
      </c>
      <c r="C3" s="6" t="n">
        <v>1555305</v>
      </c>
    </row>
    <row r="4" spans="1:4">
      <c r="A4" s="4" t="s">
        <v>716</v>
      </c>
      <c r="B4" s="5" t="n">
        <v>2702343</v>
      </c>
      <c r="C4" s="5" t="n">
        <v>2413513</v>
      </c>
    </row>
    <row r="5" spans="1:4">
      <c r="A5" s="4" t="s">
        <v>1024</v>
      </c>
      <c r="B5" s="5" t="n">
        <v>-2506</v>
      </c>
      <c r="C5" s="5" t="n">
        <v>-2506</v>
      </c>
    </row>
    <row r="6" spans="1:4">
      <c r="A6" s="4" t="s">
        <v>34</v>
      </c>
    </row>
    <row r="7" spans="1:4">
      <c r="A7" s="3" t="s">
        <v>1022</v>
      </c>
    </row>
    <row r="8" spans="1:4">
      <c r="A8" s="4" t="s">
        <v>1023</v>
      </c>
      <c r="B8" s="5" t="n">
        <v>25449</v>
      </c>
      <c r="C8" s="5" t="n">
        <v>46938</v>
      </c>
    </row>
    <row r="9" spans="1:4">
      <c r="A9" s="4" t="s">
        <v>1025</v>
      </c>
    </row>
    <row r="10" spans="1:4">
      <c r="A10" s="3" t="s">
        <v>1022</v>
      </c>
    </row>
    <row r="11" spans="1:4">
      <c r="A11" s="4" t="s">
        <v>1023</v>
      </c>
      <c r="B11" s="5" t="n">
        <v>652066</v>
      </c>
      <c r="C11" s="5" t="n">
        <v>6031</v>
      </c>
    </row>
    <row r="12" spans="1:4">
      <c r="A12" s="4" t="s">
        <v>1026</v>
      </c>
    </row>
    <row r="13" spans="1:4">
      <c r="A13" s="3" t="s">
        <v>1022</v>
      </c>
    </row>
    <row r="14" spans="1:4">
      <c r="A14" s="4" t="s">
        <v>1023</v>
      </c>
      <c r="B14" s="5" t="n">
        <v>0</v>
      </c>
      <c r="C14" s="5" t="n">
        <v>577120</v>
      </c>
    </row>
    <row r="15" spans="1:4">
      <c r="A15" s="4" t="s">
        <v>1027</v>
      </c>
    </row>
    <row r="16" spans="1:4">
      <c r="A16" s="3" t="s">
        <v>1022</v>
      </c>
    </row>
    <row r="17" spans="1:4">
      <c r="A17" s="4" t="s">
        <v>1023</v>
      </c>
      <c r="B17" s="5" t="n">
        <v>112374</v>
      </c>
      <c r="C17" s="5" t="n">
        <v>83522</v>
      </c>
    </row>
    <row r="18" spans="1:4">
      <c r="A18" s="4" t="s">
        <v>1028</v>
      </c>
    </row>
    <row r="19" spans="1:4">
      <c r="A19" s="3" t="s">
        <v>1022</v>
      </c>
    </row>
    <row r="20" spans="1:4">
      <c r="A20" s="4" t="s">
        <v>1023</v>
      </c>
      <c r="B20" s="5" t="n">
        <v>306967</v>
      </c>
      <c r="C20" s="5" t="n">
        <v>235384</v>
      </c>
    </row>
    <row r="21" spans="1:4">
      <c r="A21" s="4" t="s">
        <v>1029</v>
      </c>
    </row>
    <row r="22" spans="1:4">
      <c r="A22" s="3" t="s">
        <v>1022</v>
      </c>
    </row>
    <row r="23" spans="1:4">
      <c r="A23" s="4" t="s">
        <v>1023</v>
      </c>
      <c r="B23" s="5" t="n">
        <v>301181</v>
      </c>
      <c r="C23" s="5" t="n">
        <v>253959</v>
      </c>
    </row>
    <row r="24" spans="1:4">
      <c r="A24" s="4" t="s">
        <v>1030</v>
      </c>
    </row>
    <row r="25" spans="1:4">
      <c r="A25" s="3" t="s">
        <v>1022</v>
      </c>
    </row>
    <row r="26" spans="1:4">
      <c r="A26" s="4" t="s">
        <v>1023</v>
      </c>
      <c r="B26" s="5" t="n">
        <v>108416</v>
      </c>
      <c r="C26" s="5" t="n">
        <v>102412</v>
      </c>
    </row>
    <row r="27" spans="1:4">
      <c r="A27" s="4" t="s">
        <v>1031</v>
      </c>
    </row>
    <row r="28" spans="1:4">
      <c r="A28" s="3" t="s">
        <v>1022</v>
      </c>
    </row>
    <row r="29" spans="1:4">
      <c r="A29" s="4" t="s">
        <v>1023</v>
      </c>
      <c r="B29" s="5" t="n">
        <v>75907</v>
      </c>
      <c r="C29" s="5" t="n">
        <v>75967</v>
      </c>
    </row>
    <row r="30" spans="1:4">
      <c r="A30" s="4" t="s">
        <v>1032</v>
      </c>
    </row>
    <row r="31" spans="1:4">
      <c r="A31" s="3" t="s">
        <v>1022</v>
      </c>
    </row>
    <row r="32" spans="1:4">
      <c r="A32" s="4" t="s">
        <v>1023</v>
      </c>
      <c r="B32" s="5" t="n">
        <v>132554</v>
      </c>
      <c r="C32" s="5" t="n">
        <v>173937</v>
      </c>
    </row>
    <row r="33" spans="1:4">
      <c r="A33" s="4" t="s">
        <v>1033</v>
      </c>
    </row>
    <row r="34" spans="1:4">
      <c r="A34" s="3" t="s">
        <v>1022</v>
      </c>
    </row>
    <row r="35" spans="1:4">
      <c r="A35" s="4" t="s">
        <v>1023</v>
      </c>
      <c r="B35" s="5" t="n">
        <v>23</v>
      </c>
      <c r="C35" s="5" t="n">
        <v>35</v>
      </c>
    </row>
    <row r="36" spans="1:4">
      <c r="A36" s="4" t="s">
        <v>1034</v>
      </c>
    </row>
    <row r="37" spans="1:4">
      <c r="A37" s="3" t="s">
        <v>1022</v>
      </c>
    </row>
    <row r="38" spans="1:4">
      <c r="A38" s="4" t="s">
        <v>1024</v>
      </c>
      <c r="B38" s="5" t="n">
        <v>-2506</v>
      </c>
      <c r="C38" s="5" t="n">
        <v>-2506</v>
      </c>
    </row>
    <row r="39" spans="1:4">
      <c r="A39" s="12" t="n">
        <v>1</v>
      </c>
    </row>
    <row r="40" spans="1:4">
      <c r="A40" s="3" t="s">
        <v>1022</v>
      </c>
    </row>
    <row r="41" spans="1:4">
      <c r="A41" s="4" t="s">
        <v>1023</v>
      </c>
      <c r="B41" s="5" t="n">
        <v>782978</v>
      </c>
      <c r="C41" s="5" t="n">
        <v>728002</v>
      </c>
    </row>
    <row r="42" spans="1:4">
      <c r="A42" s="4" t="s">
        <v>1024</v>
      </c>
      <c r="B42" s="5" t="n">
        <v>0</v>
      </c>
      <c r="C42" s="5" t="n">
        <v>0</v>
      </c>
    </row>
    <row r="43" spans="1:4">
      <c r="A43" s="4" t="s">
        <v>1035</v>
      </c>
    </row>
    <row r="44" spans="1:4">
      <c r="A44" s="3" t="s">
        <v>1022</v>
      </c>
    </row>
    <row r="45" spans="1:4">
      <c r="A45" s="4" t="s">
        <v>1023</v>
      </c>
      <c r="B45" s="5" t="n">
        <v>22496</v>
      </c>
      <c r="C45" s="5" t="n">
        <v>42439</v>
      </c>
    </row>
    <row r="46" spans="1:4">
      <c r="A46" s="4" t="s">
        <v>1036</v>
      </c>
    </row>
    <row r="47" spans="1:4">
      <c r="A47" s="3" t="s">
        <v>1022</v>
      </c>
    </row>
    <row r="48" spans="1:4">
      <c r="A48" s="4" t="s">
        <v>1023</v>
      </c>
      <c r="B48" s="5" t="n">
        <v>652066</v>
      </c>
      <c r="C48" s="5" t="n">
        <v>6031</v>
      </c>
    </row>
    <row r="49" spans="1:4">
      <c r="A49" s="4" t="s">
        <v>1037</v>
      </c>
    </row>
    <row r="50" spans="1:4">
      <c r="A50" s="3" t="s">
        <v>1022</v>
      </c>
    </row>
    <row r="51" spans="1:4">
      <c r="A51" s="4" t="s">
        <v>1023</v>
      </c>
      <c r="B51" s="5" t="n">
        <v>0</v>
      </c>
      <c r="C51" s="5" t="n">
        <v>577120</v>
      </c>
    </row>
    <row r="52" spans="1:4">
      <c r="A52" s="4" t="s">
        <v>1038</v>
      </c>
    </row>
    <row r="53" spans="1:4">
      <c r="A53" s="3" t="s">
        <v>1022</v>
      </c>
    </row>
    <row r="54" spans="1:4">
      <c r="A54" s="4" t="s">
        <v>1023</v>
      </c>
      <c r="B54" s="5" t="n">
        <v>0</v>
      </c>
      <c r="C54" s="5" t="n">
        <v>0</v>
      </c>
    </row>
    <row r="55" spans="1:4">
      <c r="A55" s="4" t="s">
        <v>1039</v>
      </c>
    </row>
    <row r="56" spans="1:4">
      <c r="A56" s="3" t="s">
        <v>1022</v>
      </c>
    </row>
    <row r="57" spans="1:4">
      <c r="A57" s="4" t="s">
        <v>1023</v>
      </c>
      <c r="B57" s="5" t="n">
        <v>0</v>
      </c>
      <c r="C57" s="5" t="n">
        <v>0</v>
      </c>
    </row>
    <row r="58" spans="1:4">
      <c r="A58" s="4" t="s">
        <v>1040</v>
      </c>
    </row>
    <row r="59" spans="1:4">
      <c r="A59" s="3" t="s">
        <v>1022</v>
      </c>
    </row>
    <row r="60" spans="1:4">
      <c r="A60" s="4" t="s">
        <v>1023</v>
      </c>
      <c r="B60" s="5" t="n">
        <v>0</v>
      </c>
      <c r="C60" s="5" t="n">
        <v>0</v>
      </c>
    </row>
    <row r="61" spans="1:4">
      <c r="A61" s="4" t="s">
        <v>1041</v>
      </c>
    </row>
    <row r="62" spans="1:4">
      <c r="A62" s="3" t="s">
        <v>1022</v>
      </c>
    </row>
    <row r="63" spans="1:4">
      <c r="A63" s="4" t="s">
        <v>1023</v>
      </c>
      <c r="B63" s="5" t="n">
        <v>108416</v>
      </c>
      <c r="C63" s="5" t="n">
        <v>102412</v>
      </c>
    </row>
    <row r="64" spans="1:4">
      <c r="A64" s="4" t="s">
        <v>1042</v>
      </c>
    </row>
    <row r="65" spans="1:4">
      <c r="A65" s="3" t="s">
        <v>1022</v>
      </c>
    </row>
    <row r="66" spans="1:4">
      <c r="A66" s="4" t="s">
        <v>1023</v>
      </c>
      <c r="B66" s="5" t="n">
        <v>0</v>
      </c>
      <c r="C66" s="5" t="n">
        <v>0</v>
      </c>
    </row>
    <row r="67" spans="1:4">
      <c r="A67" s="4" t="s">
        <v>1043</v>
      </c>
    </row>
    <row r="68" spans="1:4">
      <c r="A68" s="3" t="s">
        <v>1022</v>
      </c>
    </row>
    <row r="69" spans="1:4">
      <c r="A69" s="4" t="s">
        <v>1023</v>
      </c>
      <c r="B69" s="5" t="n">
        <v>0</v>
      </c>
      <c r="C69" s="5" t="n">
        <v>0</v>
      </c>
    </row>
    <row r="70" spans="1:4">
      <c r="A70" s="4" t="s">
        <v>1044</v>
      </c>
    </row>
    <row r="71" spans="1:4">
      <c r="A71" s="3" t="s">
        <v>1022</v>
      </c>
    </row>
    <row r="72" spans="1:4">
      <c r="A72" s="4" t="s">
        <v>1023</v>
      </c>
      <c r="B72" s="5" t="n">
        <v>0</v>
      </c>
      <c r="C72" s="5" t="n">
        <v>0</v>
      </c>
    </row>
    <row r="73" spans="1:4">
      <c r="A73" s="4" t="s">
        <v>1045</v>
      </c>
    </row>
    <row r="74" spans="1:4">
      <c r="A74" s="3" t="s">
        <v>1022</v>
      </c>
    </row>
    <row r="75" spans="1:4">
      <c r="A75" s="4" t="s">
        <v>1024</v>
      </c>
      <c r="B75" s="5" t="n">
        <v>0</v>
      </c>
      <c r="C75" s="5" t="n">
        <v>0</v>
      </c>
    </row>
    <row r="76" spans="1:4">
      <c r="A76" s="12" t="n">
        <v>2</v>
      </c>
    </row>
    <row r="77" spans="1:4">
      <c r="A77" s="3" t="s">
        <v>1022</v>
      </c>
    </row>
    <row r="78" spans="1:4">
      <c r="A78" s="4" t="s">
        <v>1023</v>
      </c>
      <c r="B78" s="5" t="n">
        <v>611101</v>
      </c>
      <c r="C78" s="5" t="n">
        <v>493844</v>
      </c>
    </row>
    <row r="79" spans="1:4">
      <c r="A79" s="4" t="s">
        <v>1024</v>
      </c>
      <c r="B79" s="5" t="n">
        <v>-498</v>
      </c>
      <c r="C79" s="5" t="n">
        <v>-498</v>
      </c>
    </row>
    <row r="80" spans="1:4">
      <c r="A80" s="4" t="s">
        <v>1046</v>
      </c>
    </row>
    <row r="81" spans="1:4">
      <c r="A81" s="3" t="s">
        <v>1022</v>
      </c>
    </row>
    <row r="82" spans="1:4">
      <c r="A82" s="4" t="s">
        <v>1023</v>
      </c>
      <c r="B82" s="5" t="n">
        <v>2953</v>
      </c>
      <c r="C82" s="5" t="n">
        <v>4499</v>
      </c>
    </row>
    <row r="83" spans="1:4">
      <c r="A83" s="4" t="s">
        <v>1047</v>
      </c>
    </row>
    <row r="84" spans="1:4">
      <c r="A84" s="3" t="s">
        <v>1022</v>
      </c>
    </row>
    <row r="85" spans="1:4">
      <c r="A85" s="4" t="s">
        <v>1023</v>
      </c>
      <c r="B85" s="5" t="n">
        <v>0</v>
      </c>
      <c r="C85" s="5" t="n">
        <v>0</v>
      </c>
    </row>
    <row r="86" spans="1:4">
      <c r="A86" s="4" t="s">
        <v>1048</v>
      </c>
    </row>
    <row r="87" spans="1:4">
      <c r="A87" s="3" t="s">
        <v>1022</v>
      </c>
    </row>
    <row r="88" spans="1:4">
      <c r="A88" s="4" t="s">
        <v>1023</v>
      </c>
      <c r="B88" s="5" t="n">
        <v>0</v>
      </c>
      <c r="C88" s="5" t="n">
        <v>0</v>
      </c>
    </row>
    <row r="89" spans="1:4">
      <c r="A89" s="4" t="s">
        <v>1049</v>
      </c>
    </row>
    <row r="90" spans="1:4">
      <c r="A90" s="3" t="s">
        <v>1022</v>
      </c>
    </row>
    <row r="91" spans="1:4">
      <c r="A91" s="4" t="s">
        <v>1023</v>
      </c>
      <c r="B91" s="5" t="n">
        <v>0</v>
      </c>
      <c r="C91" s="5" t="n">
        <v>0</v>
      </c>
    </row>
    <row r="92" spans="1:4">
      <c r="A92" s="4" t="s">
        <v>1050</v>
      </c>
    </row>
    <row r="93" spans="1:4">
      <c r="A93" s="3" t="s">
        <v>1022</v>
      </c>
    </row>
    <row r="94" spans="1:4">
      <c r="A94" s="4" t="s">
        <v>1023</v>
      </c>
      <c r="B94" s="5" t="n">
        <v>306967</v>
      </c>
      <c r="C94" s="5" t="n">
        <v>235384</v>
      </c>
    </row>
    <row r="95" spans="1:4">
      <c r="A95" s="4" t="s">
        <v>1051</v>
      </c>
    </row>
    <row r="96" spans="1:4">
      <c r="A96" s="3" t="s">
        <v>1022</v>
      </c>
    </row>
    <row r="97" spans="1:4">
      <c r="A97" s="4" t="s">
        <v>1023</v>
      </c>
      <c r="B97" s="5" t="n">
        <v>301181</v>
      </c>
      <c r="C97" s="5" t="n">
        <v>253959</v>
      </c>
    </row>
    <row r="98" spans="1:4">
      <c r="A98" s="4" t="s">
        <v>1052</v>
      </c>
    </row>
    <row r="99" spans="1:4">
      <c r="A99" s="3" t="s">
        <v>1022</v>
      </c>
    </row>
    <row r="100" spans="1:4">
      <c r="A100" s="4" t="s">
        <v>1023</v>
      </c>
      <c r="B100" s="5" t="n">
        <v>0</v>
      </c>
      <c r="C100" s="5" t="n">
        <v>0</v>
      </c>
    </row>
    <row r="101" spans="1:4">
      <c r="A101" s="4" t="s">
        <v>1053</v>
      </c>
    </row>
    <row r="102" spans="1:4">
      <c r="A102" s="3" t="s">
        <v>1022</v>
      </c>
    </row>
    <row r="103" spans="1:4">
      <c r="A103" s="4" t="s">
        <v>1023</v>
      </c>
      <c r="B103" s="5" t="n">
        <v>0</v>
      </c>
      <c r="C103" s="5" t="n">
        <v>0</v>
      </c>
    </row>
    <row r="104" spans="1:4">
      <c r="A104" s="4" t="s">
        <v>1054</v>
      </c>
    </row>
    <row r="105" spans="1:4">
      <c r="A105" s="3" t="s">
        <v>1022</v>
      </c>
    </row>
    <row r="106" spans="1:4">
      <c r="A106" s="4" t="s">
        <v>1023</v>
      </c>
      <c r="B106" s="5" t="n">
        <v>0</v>
      </c>
      <c r="C106" s="5" t="n">
        <v>0</v>
      </c>
    </row>
    <row r="107" spans="1:4">
      <c r="A107" s="4" t="s">
        <v>1055</v>
      </c>
    </row>
    <row r="108" spans="1:4">
      <c r="A108" s="3" t="s">
        <v>1022</v>
      </c>
    </row>
    <row r="109" spans="1:4">
      <c r="A109" s="4" t="s">
        <v>1023</v>
      </c>
      <c r="B109" s="5" t="n">
        <v>0</v>
      </c>
      <c r="C109" s="5" t="n">
        <v>2</v>
      </c>
    </row>
    <row r="110" spans="1:4">
      <c r="A110" s="4" t="s">
        <v>1056</v>
      </c>
    </row>
    <row r="111" spans="1:4">
      <c r="A111" s="3" t="s">
        <v>1022</v>
      </c>
    </row>
    <row r="112" spans="1:4">
      <c r="A112" s="4" t="s">
        <v>1024</v>
      </c>
      <c r="B112" s="5" t="n">
        <v>-498</v>
      </c>
      <c r="C112" s="5" t="n">
        <v>-498</v>
      </c>
    </row>
    <row r="113" spans="1:4">
      <c r="A113" s="12" t="n">
        <v>3</v>
      </c>
    </row>
    <row r="114" spans="1:4">
      <c r="A114" s="3" t="s">
        <v>1022</v>
      </c>
    </row>
    <row r="115" spans="1:4">
      <c r="A115" s="4" t="s">
        <v>1023</v>
      </c>
      <c r="B115" s="5" t="n">
        <v>320858</v>
      </c>
      <c r="C115" s="5" t="n">
        <v>333459</v>
      </c>
      <c r="D115" s="6" t="n">
        <v>371444</v>
      </c>
    </row>
    <row r="116" spans="1:4">
      <c r="A116" s="4" t="s">
        <v>1024</v>
      </c>
      <c r="B116" s="5" t="n">
        <v>-2008</v>
      </c>
      <c r="C116" s="5" t="n">
        <v>-2008</v>
      </c>
    </row>
    <row r="117" spans="1:4">
      <c r="A117" s="4" t="s">
        <v>1057</v>
      </c>
    </row>
    <row r="118" spans="1:4">
      <c r="A118" s="3" t="s">
        <v>1022</v>
      </c>
    </row>
    <row r="119" spans="1:4">
      <c r="A119" s="4" t="s">
        <v>1023</v>
      </c>
      <c r="B119" s="5" t="n">
        <v>0</v>
      </c>
      <c r="C119" s="5" t="n">
        <v>0</v>
      </c>
    </row>
    <row r="120" spans="1:4">
      <c r="A120" s="4" t="s">
        <v>1058</v>
      </c>
    </row>
    <row r="121" spans="1:4">
      <c r="A121" s="3" t="s">
        <v>1022</v>
      </c>
    </row>
    <row r="122" spans="1:4">
      <c r="A122" s="4" t="s">
        <v>1023</v>
      </c>
      <c r="B122" s="5" t="n">
        <v>0</v>
      </c>
      <c r="C122" s="5" t="n">
        <v>0</v>
      </c>
    </row>
    <row r="123" spans="1:4">
      <c r="A123" s="4" t="s">
        <v>1059</v>
      </c>
    </row>
    <row r="124" spans="1:4">
      <c r="A124" s="3" t="s">
        <v>1022</v>
      </c>
    </row>
    <row r="125" spans="1:4">
      <c r="A125" s="4" t="s">
        <v>1023</v>
      </c>
      <c r="B125" s="5" t="n">
        <v>0</v>
      </c>
      <c r="C125" s="5" t="n">
        <v>0</v>
      </c>
    </row>
    <row r="126" spans="1:4">
      <c r="A126" s="4" t="s">
        <v>1060</v>
      </c>
    </row>
    <row r="127" spans="1:4">
      <c r="A127" s="3" t="s">
        <v>1022</v>
      </c>
    </row>
    <row r="128" spans="1:4">
      <c r="A128" s="4" t="s">
        <v>1023</v>
      </c>
      <c r="B128" s="5" t="n">
        <v>112374</v>
      </c>
      <c r="C128" s="5" t="n">
        <v>83522</v>
      </c>
      <c r="D128" s="5" t="n">
        <v>103746</v>
      </c>
    </row>
    <row r="129" spans="1:4">
      <c r="A129" s="4" t="s">
        <v>1061</v>
      </c>
    </row>
    <row r="130" spans="1:4">
      <c r="A130" s="3" t="s">
        <v>1022</v>
      </c>
    </row>
    <row r="131" spans="1:4">
      <c r="A131" s="4" t="s">
        <v>1023</v>
      </c>
      <c r="B131" s="5" t="n">
        <v>0</v>
      </c>
      <c r="C131" s="5" t="n">
        <v>0</v>
      </c>
    </row>
    <row r="132" spans="1:4">
      <c r="A132" s="4" t="s">
        <v>1062</v>
      </c>
    </row>
    <row r="133" spans="1:4">
      <c r="A133" s="3" t="s">
        <v>1022</v>
      </c>
    </row>
    <row r="134" spans="1:4">
      <c r="A134" s="4" t="s">
        <v>1023</v>
      </c>
      <c r="B134" s="5" t="n">
        <v>0</v>
      </c>
      <c r="C134" s="5" t="n">
        <v>0</v>
      </c>
    </row>
    <row r="135" spans="1:4">
      <c r="A135" s="4" t="s">
        <v>1063</v>
      </c>
    </row>
    <row r="136" spans="1:4">
      <c r="A136" s="3" t="s">
        <v>1022</v>
      </c>
    </row>
    <row r="137" spans="1:4">
      <c r="A137" s="4" t="s">
        <v>1023</v>
      </c>
      <c r="B137" s="5" t="n">
        <v>0</v>
      </c>
      <c r="C137" s="5" t="n">
        <v>0</v>
      </c>
    </row>
    <row r="138" spans="1:4">
      <c r="A138" s="4" t="s">
        <v>1064</v>
      </c>
    </row>
    <row r="139" spans="1:4">
      <c r="A139" s="3" t="s">
        <v>1022</v>
      </c>
    </row>
    <row r="140" spans="1:4">
      <c r="A140" s="4" t="s">
        <v>1023</v>
      </c>
      <c r="B140" s="5" t="n">
        <v>75907</v>
      </c>
      <c r="C140" s="5" t="n">
        <v>75967</v>
      </c>
      <c r="D140" s="5" t="n">
        <v>99449</v>
      </c>
    </row>
    <row r="141" spans="1:4">
      <c r="A141" s="4" t="s">
        <v>1065</v>
      </c>
    </row>
    <row r="142" spans="1:4">
      <c r="A142" s="3" t="s">
        <v>1022</v>
      </c>
    </row>
    <row r="143" spans="1:4">
      <c r="A143" s="4" t="s">
        <v>1023</v>
      </c>
      <c r="B143" s="5" t="n">
        <v>132554</v>
      </c>
      <c r="C143" s="5" t="n">
        <v>173937</v>
      </c>
      <c r="D143" s="5" t="n">
        <v>168209</v>
      </c>
    </row>
    <row r="144" spans="1:4">
      <c r="A144" s="4" t="s">
        <v>1066</v>
      </c>
    </row>
    <row r="145" spans="1:4">
      <c r="A145" s="3" t="s">
        <v>1022</v>
      </c>
    </row>
    <row r="146" spans="1:4">
      <c r="A146" s="4" t="s">
        <v>1023</v>
      </c>
      <c r="B146" s="5" t="n">
        <v>23</v>
      </c>
      <c r="C146" s="5" t="n">
        <v>33</v>
      </c>
      <c r="D146" s="5" t="n">
        <v>40</v>
      </c>
    </row>
    <row r="147" spans="1:4">
      <c r="A147" s="4" t="s">
        <v>1067</v>
      </c>
    </row>
    <row r="148" spans="1:4">
      <c r="A148" s="3" t="s">
        <v>1022</v>
      </c>
    </row>
    <row r="149" spans="1:4">
      <c r="A149" s="4" t="s">
        <v>1024</v>
      </c>
      <c r="B149" s="5" t="n">
        <v>-2008</v>
      </c>
      <c r="C149" s="5" t="n">
        <v>-2008</v>
      </c>
      <c r="D149" s="6" t="n">
        <v>-2008</v>
      </c>
    </row>
    <row r="150" spans="1:4">
      <c r="A150" s="4" t="s">
        <v>1027</v>
      </c>
    </row>
    <row r="151" spans="1:4">
      <c r="A151" s="3" t="s">
        <v>1022</v>
      </c>
    </row>
    <row r="152" spans="1:4">
      <c r="A152" s="4" t="s">
        <v>1068</v>
      </c>
      <c r="B152" s="5" t="n">
        <v>12583</v>
      </c>
      <c r="C152" s="5" t="n">
        <v>15730</v>
      </c>
    </row>
    <row r="153" spans="1:4">
      <c r="A153" s="4" t="s">
        <v>1028</v>
      </c>
    </row>
    <row r="154" spans="1:4">
      <c r="A154" s="3" t="s">
        <v>1022</v>
      </c>
    </row>
    <row r="155" spans="1:4">
      <c r="A155" s="4" t="s">
        <v>1068</v>
      </c>
      <c r="B155" s="5" t="n">
        <v>258867</v>
      </c>
      <c r="C155" s="5" t="n">
        <v>204822</v>
      </c>
    </row>
    <row r="156" spans="1:4">
      <c r="A156" s="4" t="s">
        <v>1029</v>
      </c>
    </row>
    <row r="157" spans="1:4">
      <c r="A157" s="3" t="s">
        <v>1022</v>
      </c>
    </row>
    <row r="158" spans="1:4">
      <c r="A158" s="4" t="s">
        <v>1068</v>
      </c>
      <c r="B158" s="5" t="n">
        <v>634060</v>
      </c>
      <c r="C158" s="5" t="n">
        <v>515313</v>
      </c>
    </row>
    <row r="159" spans="1:4">
      <c r="A159" s="4" t="s">
        <v>1030</v>
      </c>
    </row>
    <row r="160" spans="1:4">
      <c r="A160" s="3" t="s">
        <v>1022</v>
      </c>
    </row>
    <row r="161" spans="1:4">
      <c r="A161" s="4" t="s">
        <v>1068</v>
      </c>
      <c r="B161" s="5" t="n">
        <v>38747</v>
      </c>
      <c r="C161" s="5" t="n">
        <v>32066</v>
      </c>
    </row>
    <row r="162" spans="1:4">
      <c r="A162" s="4" t="s">
        <v>1031</v>
      </c>
    </row>
    <row r="163" spans="1:4">
      <c r="A163" s="3" t="s">
        <v>1022</v>
      </c>
    </row>
    <row r="164" spans="1:4">
      <c r="A164" s="4" t="s">
        <v>1068</v>
      </c>
      <c r="B164" s="5" t="n">
        <v>42810</v>
      </c>
      <c r="C164" s="5" t="n">
        <v>4821</v>
      </c>
    </row>
    <row r="165" spans="1:4">
      <c r="A165" s="4" t="s">
        <v>1032</v>
      </c>
    </row>
    <row r="166" spans="1:4">
      <c r="A166" s="3" t="s">
        <v>1022</v>
      </c>
    </row>
    <row r="167" spans="1:4">
      <c r="A167" s="4" t="s">
        <v>1068</v>
      </c>
      <c r="B167" s="6" t="n">
        <v>339</v>
      </c>
      <c r="C167" s="6" t="n">
        <v>854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2</v>
      </c>
    </row>
    <row r="3" spans="1:3">
      <c r="A3" s="3" t="s">
        <v>1070</v>
      </c>
    </row>
    <row r="4" spans="1:3">
      <c r="A4" s="4" t="s">
        <v>1071</v>
      </c>
      <c r="B4" s="6" t="n">
        <v>1555305</v>
      </c>
    </row>
    <row r="5" spans="1:3">
      <c r="A5" s="4" t="s">
        <v>1072</v>
      </c>
      <c r="B5" s="5" t="n">
        <v>-2506</v>
      </c>
    </row>
    <row r="6" spans="1:3">
      <c r="A6" s="4" t="s">
        <v>1073</v>
      </c>
      <c r="B6" s="5" t="n">
        <v>1714937</v>
      </c>
      <c r="C6" s="6" t="n">
        <v>1555305</v>
      </c>
    </row>
    <row r="7" spans="1:3">
      <c r="A7" s="4" t="s">
        <v>1074</v>
      </c>
      <c r="B7" s="5" t="n">
        <v>-2506</v>
      </c>
      <c r="C7" s="5" t="n">
        <v>-2506</v>
      </c>
    </row>
    <row r="8" spans="1:3">
      <c r="A8" s="4" t="s">
        <v>1034</v>
      </c>
    </row>
    <row r="9" spans="1:3">
      <c r="A9" s="3" t="s">
        <v>1070</v>
      </c>
    </row>
    <row r="10" spans="1:3">
      <c r="A10" s="4" t="s">
        <v>1072</v>
      </c>
      <c r="B10" s="5" t="n">
        <v>-2506</v>
      </c>
    </row>
    <row r="11" spans="1:3">
      <c r="A11" s="4" t="s">
        <v>1074</v>
      </c>
      <c r="B11" s="5" t="n">
        <v>-2506</v>
      </c>
      <c r="C11" s="5" t="n">
        <v>-2506</v>
      </c>
    </row>
    <row r="12" spans="1:3">
      <c r="A12" s="12" t="n">
        <v>3</v>
      </c>
    </row>
    <row r="13" spans="1:3">
      <c r="A13" s="3" t="s">
        <v>1070</v>
      </c>
    </row>
    <row r="14" spans="1:3">
      <c r="A14" s="4" t="s">
        <v>1071</v>
      </c>
      <c r="B14" s="5" t="n">
        <v>333459</v>
      </c>
      <c r="C14" s="5" t="n">
        <v>371444</v>
      </c>
    </row>
    <row r="15" spans="1:3">
      <c r="A15" s="4" t="s">
        <v>1072</v>
      </c>
      <c r="B15" s="5" t="n">
        <v>-2008</v>
      </c>
    </row>
    <row r="16" spans="1:3">
      <c r="A16" s="4" t="s">
        <v>1075</v>
      </c>
      <c r="B16" s="5" t="n">
        <v>31105</v>
      </c>
      <c r="C16" s="5" t="n">
        <v>-22381</v>
      </c>
    </row>
    <row r="17" spans="1:3">
      <c r="A17" s="4" t="s">
        <v>1076</v>
      </c>
      <c r="B17" s="5" t="n">
        <v>0</v>
      </c>
      <c r="C17" s="5" t="n">
        <v>0</v>
      </c>
    </row>
    <row r="18" spans="1:3">
      <c r="A18" s="4" t="s">
        <v>1077</v>
      </c>
      <c r="B18" s="5" t="n">
        <v>30269</v>
      </c>
      <c r="C18" s="5" t="n">
        <v>5954</v>
      </c>
    </row>
    <row r="19" spans="1:3">
      <c r="A19" s="4" t="s">
        <v>1078</v>
      </c>
      <c r="B19" s="5" t="n">
        <v>-1740</v>
      </c>
      <c r="C19" s="5" t="n">
        <v>-2894</v>
      </c>
    </row>
    <row r="20" spans="1:3">
      <c r="A20" s="4" t="s">
        <v>703</v>
      </c>
      <c r="B20" s="5" t="n">
        <v>-72235</v>
      </c>
      <c r="C20" s="5" t="n">
        <v>-18664</v>
      </c>
    </row>
    <row r="21" spans="1:3">
      <c r="A21" s="4" t="s">
        <v>1079</v>
      </c>
      <c r="C21" s="5" t="n">
        <v>0</v>
      </c>
    </row>
    <row r="22" spans="1:3">
      <c r="A22" s="4" t="s">
        <v>1080</v>
      </c>
      <c r="B22" s="5" t="n">
        <v>0</v>
      </c>
      <c r="C22" s="5" t="n">
        <v>0</v>
      </c>
    </row>
    <row r="23" spans="1:3">
      <c r="A23" s="4" t="s">
        <v>1073</v>
      </c>
      <c r="B23" s="5" t="n">
        <v>320858</v>
      </c>
      <c r="C23" s="5" t="n">
        <v>333459</v>
      </c>
    </row>
    <row r="24" spans="1:3">
      <c r="A24" s="4" t="s">
        <v>1074</v>
      </c>
      <c r="B24" s="5" t="n">
        <v>-2008</v>
      </c>
      <c r="C24" s="5" t="n">
        <v>-2008</v>
      </c>
    </row>
    <row r="25" spans="1:3">
      <c r="A25" s="4" t="s">
        <v>1067</v>
      </c>
    </row>
    <row r="26" spans="1:3">
      <c r="A26" s="3" t="s">
        <v>1070</v>
      </c>
    </row>
    <row r="27" spans="1:3">
      <c r="A27" s="4" t="s">
        <v>1072</v>
      </c>
      <c r="B27" s="5" t="n">
        <v>-2008</v>
      </c>
      <c r="C27" s="5" t="n">
        <v>-2008</v>
      </c>
    </row>
    <row r="28" spans="1:3">
      <c r="A28" s="4" t="s">
        <v>1075</v>
      </c>
      <c r="B28" s="5" t="n">
        <v>0</v>
      </c>
      <c r="C28" s="5" t="n">
        <v>0</v>
      </c>
    </row>
    <row r="29" spans="1:3">
      <c r="A29" s="4" t="s">
        <v>1076</v>
      </c>
      <c r="B29" s="5" t="n">
        <v>0</v>
      </c>
      <c r="C29" s="5" t="n">
        <v>0</v>
      </c>
    </row>
    <row r="30" spans="1:3">
      <c r="A30" s="4" t="s">
        <v>1077</v>
      </c>
      <c r="B30" s="5" t="n">
        <v>0</v>
      </c>
      <c r="C30" s="5" t="n">
        <v>0</v>
      </c>
    </row>
    <row r="31" spans="1:3">
      <c r="A31" s="4" t="s">
        <v>1078</v>
      </c>
      <c r="B31" s="5" t="n">
        <v>0</v>
      </c>
      <c r="C31" s="5" t="n">
        <v>0</v>
      </c>
    </row>
    <row r="32" spans="1:3">
      <c r="A32" s="4" t="s">
        <v>703</v>
      </c>
      <c r="B32" s="5" t="n">
        <v>0</v>
      </c>
      <c r="C32" s="5" t="n">
        <v>0</v>
      </c>
    </row>
    <row r="33" spans="1:3">
      <c r="A33" s="4" t="s">
        <v>1079</v>
      </c>
      <c r="C33" s="5" t="n">
        <v>0</v>
      </c>
    </row>
    <row r="34" spans="1:3">
      <c r="A34" s="4" t="s">
        <v>1080</v>
      </c>
      <c r="B34" s="5" t="n">
        <v>0</v>
      </c>
      <c r="C34" s="5" t="n">
        <v>0</v>
      </c>
    </row>
    <row r="35" spans="1:3">
      <c r="A35" s="4" t="s">
        <v>1074</v>
      </c>
      <c r="B35" s="5" t="n">
        <v>-2008</v>
      </c>
      <c r="C35" s="5" t="n">
        <v>-2008</v>
      </c>
    </row>
    <row r="36" spans="1:3">
      <c r="A36" s="4" t="s">
        <v>1027</v>
      </c>
    </row>
    <row r="37" spans="1:3">
      <c r="A37" s="3" t="s">
        <v>1070</v>
      </c>
    </row>
    <row r="38" spans="1:3">
      <c r="A38" s="4" t="s">
        <v>1071</v>
      </c>
      <c r="B38" s="5" t="n">
        <v>83522</v>
      </c>
    </row>
    <row r="39" spans="1:3">
      <c r="A39" s="4" t="s">
        <v>1073</v>
      </c>
      <c r="B39" s="5" t="n">
        <v>112374</v>
      </c>
      <c r="C39" s="5" t="n">
        <v>83522</v>
      </c>
    </row>
    <row r="40" spans="1:3">
      <c r="A40" s="4" t="s">
        <v>1081</v>
      </c>
    </row>
    <row r="41" spans="1:3">
      <c r="A41" s="3" t="s">
        <v>1070</v>
      </c>
    </row>
    <row r="42" spans="1:3">
      <c r="A42" s="4" t="s">
        <v>1071</v>
      </c>
      <c r="B42" s="5" t="n">
        <v>83522</v>
      </c>
      <c r="C42" s="5" t="n">
        <v>103746</v>
      </c>
    </row>
    <row r="43" spans="1:3">
      <c r="A43" s="4" t="s">
        <v>1075</v>
      </c>
      <c r="B43" s="5" t="n">
        <v>12735</v>
      </c>
      <c r="C43" s="5" t="n">
        <v>-19027</v>
      </c>
    </row>
    <row r="44" spans="1:3">
      <c r="A44" s="4" t="s">
        <v>1076</v>
      </c>
      <c r="B44" s="5" t="n">
        <v>0</v>
      </c>
      <c r="C44" s="5" t="n">
        <v>0</v>
      </c>
    </row>
    <row r="45" spans="1:3">
      <c r="A45" s="4" t="s">
        <v>1077</v>
      </c>
      <c r="B45" s="5" t="n">
        <v>16117</v>
      </c>
      <c r="C45" s="5" t="n">
        <v>1697</v>
      </c>
    </row>
    <row r="46" spans="1:3">
      <c r="A46" s="4" t="s">
        <v>1078</v>
      </c>
      <c r="B46" s="5" t="n">
        <v>0</v>
      </c>
      <c r="C46" s="5" t="n">
        <v>-2894</v>
      </c>
    </row>
    <row r="47" spans="1:3">
      <c r="A47" s="4" t="s">
        <v>703</v>
      </c>
      <c r="B47" s="5" t="n">
        <v>0</v>
      </c>
      <c r="C47" s="5" t="n">
        <v>0</v>
      </c>
    </row>
    <row r="48" spans="1:3">
      <c r="A48" s="4" t="s">
        <v>1079</v>
      </c>
      <c r="C48" s="5" t="n">
        <v>0</v>
      </c>
    </row>
    <row r="49" spans="1:3">
      <c r="A49" s="4" t="s">
        <v>1080</v>
      </c>
      <c r="B49" s="5" t="n">
        <v>0</v>
      </c>
      <c r="C49" s="5" t="n">
        <v>0</v>
      </c>
    </row>
    <row r="50" spans="1:3">
      <c r="A50" s="4" t="s">
        <v>1073</v>
      </c>
      <c r="B50" s="5" t="n">
        <v>112374</v>
      </c>
      <c r="C50" s="5" t="n">
        <v>83522</v>
      </c>
    </row>
    <row r="51" spans="1:3">
      <c r="A51" s="4" t="s">
        <v>1031</v>
      </c>
    </row>
    <row r="52" spans="1:3">
      <c r="A52" s="3" t="s">
        <v>1070</v>
      </c>
    </row>
    <row r="53" spans="1:3">
      <c r="A53" s="4" t="s">
        <v>1071</v>
      </c>
      <c r="B53" s="5" t="n">
        <v>75967</v>
      </c>
    </row>
    <row r="54" spans="1:3">
      <c r="A54" s="4" t="s">
        <v>1073</v>
      </c>
      <c r="B54" s="5" t="n">
        <v>75907</v>
      </c>
      <c r="C54" s="5" t="n">
        <v>75967</v>
      </c>
    </row>
    <row r="55" spans="1:3">
      <c r="A55" s="4" t="s">
        <v>1082</v>
      </c>
    </row>
    <row r="56" spans="1:3">
      <c r="A56" s="3" t="s">
        <v>1070</v>
      </c>
    </row>
    <row r="57" spans="1:3">
      <c r="A57" s="4" t="s">
        <v>1071</v>
      </c>
      <c r="B57" s="5" t="n">
        <v>75967</v>
      </c>
      <c r="C57" s="5" t="n">
        <v>99449</v>
      </c>
    </row>
    <row r="58" spans="1:3">
      <c r="A58" s="4" t="s">
        <v>1075</v>
      </c>
      <c r="B58" s="5" t="n">
        <v>9763</v>
      </c>
      <c r="C58" s="5" t="n">
        <v>-9075</v>
      </c>
    </row>
    <row r="59" spans="1:3">
      <c r="A59" s="4" t="s">
        <v>1076</v>
      </c>
      <c r="B59" s="5" t="n">
        <v>0</v>
      </c>
      <c r="C59" s="5" t="n">
        <v>0</v>
      </c>
    </row>
    <row r="60" spans="1:3">
      <c r="A60" s="4" t="s">
        <v>1077</v>
      </c>
      <c r="B60" s="5" t="n">
        <v>14152</v>
      </c>
      <c r="C60" s="5" t="n">
        <v>4257</v>
      </c>
    </row>
    <row r="61" spans="1:3">
      <c r="A61" s="4" t="s">
        <v>1078</v>
      </c>
      <c r="B61" s="5" t="n">
        <v>-1740</v>
      </c>
      <c r="C61" s="5" t="n">
        <v>0</v>
      </c>
    </row>
    <row r="62" spans="1:3">
      <c r="A62" s="4" t="s">
        <v>703</v>
      </c>
      <c r="B62" s="5" t="n">
        <v>-22235</v>
      </c>
      <c r="C62" s="5" t="n">
        <v>-18664</v>
      </c>
    </row>
    <row r="63" spans="1:3">
      <c r="A63" s="4" t="s">
        <v>1079</v>
      </c>
      <c r="C63" s="5" t="n">
        <v>0</v>
      </c>
    </row>
    <row r="64" spans="1:3">
      <c r="A64" s="4" t="s">
        <v>1080</v>
      </c>
      <c r="B64" s="5" t="n">
        <v>0</v>
      </c>
      <c r="C64" s="5" t="n">
        <v>0</v>
      </c>
    </row>
    <row r="65" spans="1:3">
      <c r="A65" s="4" t="s">
        <v>1073</v>
      </c>
      <c r="B65" s="5" t="n">
        <v>75907</v>
      </c>
      <c r="C65" s="5" t="n">
        <v>75967</v>
      </c>
    </row>
    <row r="66" spans="1:3">
      <c r="A66" s="4" t="s">
        <v>1032</v>
      </c>
    </row>
    <row r="67" spans="1:3">
      <c r="A67" s="3" t="s">
        <v>1070</v>
      </c>
    </row>
    <row r="68" spans="1:3">
      <c r="A68" s="4" t="s">
        <v>1071</v>
      </c>
      <c r="B68" s="5" t="n">
        <v>173937</v>
      </c>
    </row>
    <row r="69" spans="1:3">
      <c r="A69" s="4" t="s">
        <v>1073</v>
      </c>
      <c r="B69" s="5" t="n">
        <v>132554</v>
      </c>
      <c r="C69" s="5" t="n">
        <v>173937</v>
      </c>
    </row>
    <row r="70" spans="1:3">
      <c r="A70" s="4" t="s">
        <v>1083</v>
      </c>
    </row>
    <row r="71" spans="1:3">
      <c r="A71" s="3" t="s">
        <v>1070</v>
      </c>
    </row>
    <row r="72" spans="1:3">
      <c r="A72" s="4" t="s">
        <v>1071</v>
      </c>
      <c r="B72" s="5" t="n">
        <v>173937</v>
      </c>
      <c r="C72" s="5" t="n">
        <v>168209</v>
      </c>
    </row>
    <row r="73" spans="1:3">
      <c r="A73" s="4" t="s">
        <v>1075</v>
      </c>
      <c r="B73" s="5" t="n">
        <v>8617</v>
      </c>
      <c r="C73" s="5" t="n">
        <v>5728</v>
      </c>
    </row>
    <row r="74" spans="1:3">
      <c r="A74" s="4" t="s">
        <v>1076</v>
      </c>
      <c r="B74" s="5" t="n">
        <v>0</v>
      </c>
      <c r="C74" s="5" t="n">
        <v>0</v>
      </c>
    </row>
    <row r="75" spans="1:3">
      <c r="A75" s="4" t="s">
        <v>1077</v>
      </c>
      <c r="B75" s="5" t="n">
        <v>0</v>
      </c>
      <c r="C75" s="5" t="n">
        <v>0</v>
      </c>
    </row>
    <row r="76" spans="1:3">
      <c r="A76" s="4" t="s">
        <v>1078</v>
      </c>
      <c r="B76" s="5" t="n">
        <v>0</v>
      </c>
      <c r="C76" s="5" t="n">
        <v>0</v>
      </c>
    </row>
    <row r="77" spans="1:3">
      <c r="A77" s="4" t="s">
        <v>703</v>
      </c>
      <c r="B77" s="5" t="n">
        <v>-50000</v>
      </c>
      <c r="C77" s="5" t="n">
        <v>0</v>
      </c>
    </row>
    <row r="78" spans="1:3">
      <c r="A78" s="4" t="s">
        <v>1079</v>
      </c>
      <c r="C78" s="5" t="n">
        <v>0</v>
      </c>
    </row>
    <row r="79" spans="1:3">
      <c r="A79" s="4" t="s">
        <v>1080</v>
      </c>
      <c r="B79" s="5" t="n">
        <v>0</v>
      </c>
      <c r="C79" s="5" t="n">
        <v>0</v>
      </c>
    </row>
    <row r="80" spans="1:3">
      <c r="A80" s="4" t="s">
        <v>1073</v>
      </c>
      <c r="B80" s="5" t="n">
        <v>132554</v>
      </c>
      <c r="C80" s="5" t="n">
        <v>173937</v>
      </c>
    </row>
    <row r="81" spans="1:3">
      <c r="A81" s="4" t="s">
        <v>1033</v>
      </c>
    </row>
    <row r="82" spans="1:3">
      <c r="A82" s="3" t="s">
        <v>1070</v>
      </c>
    </row>
    <row r="83" spans="1:3">
      <c r="A83" s="4" t="s">
        <v>1071</v>
      </c>
      <c r="B83" s="5" t="n">
        <v>35</v>
      </c>
    </row>
    <row r="84" spans="1:3">
      <c r="A84" s="4" t="s">
        <v>1073</v>
      </c>
      <c r="B84" s="5" t="n">
        <v>23</v>
      </c>
      <c r="C84" s="5" t="n">
        <v>35</v>
      </c>
    </row>
    <row r="85" spans="1:3">
      <c r="A85" s="4" t="s">
        <v>1084</v>
      </c>
    </row>
    <row r="86" spans="1:3">
      <c r="A86" s="3" t="s">
        <v>1070</v>
      </c>
    </row>
    <row r="87" spans="1:3">
      <c r="A87" s="4" t="s">
        <v>1071</v>
      </c>
      <c r="B87" s="5" t="n">
        <v>33</v>
      </c>
      <c r="C87" s="5" t="n">
        <v>40</v>
      </c>
    </row>
    <row r="88" spans="1:3">
      <c r="A88" s="4" t="s">
        <v>1075</v>
      </c>
      <c r="B88" s="5" t="n">
        <v>-10</v>
      </c>
      <c r="C88" s="5" t="n">
        <v>-7</v>
      </c>
    </row>
    <row r="89" spans="1:3">
      <c r="A89" s="4" t="s">
        <v>1076</v>
      </c>
      <c r="B89" s="5" t="n">
        <v>0</v>
      </c>
      <c r="C89" s="5" t="n">
        <v>0</v>
      </c>
    </row>
    <row r="90" spans="1:3">
      <c r="A90" s="4" t="s">
        <v>1077</v>
      </c>
      <c r="B90" s="5" t="n">
        <v>0</v>
      </c>
      <c r="C90" s="5" t="n">
        <v>0</v>
      </c>
    </row>
    <row r="91" spans="1:3">
      <c r="A91" s="4" t="s">
        <v>1078</v>
      </c>
      <c r="B91" s="5" t="n">
        <v>0</v>
      </c>
      <c r="C91" s="5" t="n">
        <v>0</v>
      </c>
    </row>
    <row r="92" spans="1:3">
      <c r="A92" s="4" t="s">
        <v>703</v>
      </c>
      <c r="B92" s="5" t="n">
        <v>0</v>
      </c>
      <c r="C92" s="5" t="n">
        <v>0</v>
      </c>
    </row>
    <row r="93" spans="1:3">
      <c r="A93" s="4" t="s">
        <v>1079</v>
      </c>
      <c r="C93" s="5" t="n">
        <v>0</v>
      </c>
    </row>
    <row r="94" spans="1:3">
      <c r="A94" s="4" t="s">
        <v>1080</v>
      </c>
      <c r="B94" s="5" t="n">
        <v>0</v>
      </c>
      <c r="C94" s="5" t="n">
        <v>0</v>
      </c>
    </row>
    <row r="95" spans="1:3">
      <c r="A95" s="4" t="s">
        <v>1073</v>
      </c>
      <c r="B95" s="6" t="n">
        <v>23</v>
      </c>
      <c r="C95" s="6" t="n">
        <v>3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2</v>
      </c>
    </row>
    <row r="2" spans="1:3">
      <c r="A2" s="3" t="s">
        <v>1022</v>
      </c>
    </row>
    <row r="3" spans="1:3">
      <c r="A3" s="4" t="s">
        <v>1086</v>
      </c>
      <c r="B3" s="6" t="n">
        <v>18916</v>
      </c>
      <c r="C3" s="6" t="n">
        <v>4522</v>
      </c>
    </row>
    <row r="4" spans="1:3">
      <c r="A4" s="12" t="n">
        <v>1</v>
      </c>
    </row>
    <row r="5" spans="1:3">
      <c r="A5" s="3" t="s">
        <v>1022</v>
      </c>
    </row>
    <row r="6" spans="1:3">
      <c r="A6" s="4" t="s">
        <v>1086</v>
      </c>
      <c r="B6" s="5" t="n">
        <v>0</v>
      </c>
      <c r="C6" s="5" t="n">
        <v>0</v>
      </c>
    </row>
    <row r="7" spans="1:3">
      <c r="A7" s="12" t="n">
        <v>2</v>
      </c>
    </row>
    <row r="8" spans="1:3">
      <c r="A8" s="3" t="s">
        <v>1022</v>
      </c>
    </row>
    <row r="9" spans="1:3">
      <c r="A9" s="4" t="s">
        <v>1086</v>
      </c>
      <c r="B9" s="5" t="n">
        <v>0</v>
      </c>
      <c r="C9" s="5" t="n">
        <v>0</v>
      </c>
    </row>
    <row r="10" spans="1:3">
      <c r="A10" s="12" t="n">
        <v>3</v>
      </c>
    </row>
    <row r="11" spans="1:3">
      <c r="A11" s="3" t="s">
        <v>1022</v>
      </c>
    </row>
    <row r="12" spans="1:3">
      <c r="A12" s="4" t="s">
        <v>1086</v>
      </c>
      <c r="B12" s="6" t="n">
        <v>18916</v>
      </c>
      <c r="C12" s="6" t="n">
        <v>45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185</v>
      </c>
      <c r="J1" s="2" t="s">
        <v>1</v>
      </c>
    </row>
    <row r="2" spans="1:12">
      <c r="B2" s="2" t="s">
        <v>2</v>
      </c>
      <c r="C2" s="2" t="s">
        <v>186</v>
      </c>
      <c r="D2" s="2" t="s">
        <v>4</v>
      </c>
      <c r="E2" s="2" t="s">
        <v>187</v>
      </c>
      <c r="F2" s="2" t="s">
        <v>32</v>
      </c>
      <c r="G2" s="2" t="s">
        <v>188</v>
      </c>
      <c r="H2" s="2" t="s">
        <v>189</v>
      </c>
      <c r="I2" s="2" t="s">
        <v>190</v>
      </c>
      <c r="J2" s="2" t="s">
        <v>2</v>
      </c>
      <c r="K2" s="2" t="s">
        <v>32</v>
      </c>
      <c r="L2" s="2" t="s">
        <v>80</v>
      </c>
    </row>
    <row r="3" spans="1:12">
      <c r="A3" s="3" t="s">
        <v>1088</v>
      </c>
    </row>
    <row r="4" spans="1:12">
      <c r="A4" s="4" t="s">
        <v>82</v>
      </c>
      <c r="J4" s="6" t="n">
        <v>1791618</v>
      </c>
      <c r="K4" s="6" t="n">
        <v>1703795</v>
      </c>
      <c r="L4" s="6" t="n">
        <v>1611445</v>
      </c>
    </row>
    <row r="5" spans="1:12">
      <c r="A5" s="4" t="s">
        <v>83</v>
      </c>
      <c r="J5" s="5" t="n">
        <v>1120739</v>
      </c>
      <c r="K5" s="5" t="n">
        <v>1133676</v>
      </c>
      <c r="L5" s="5" t="n">
        <v>1060118</v>
      </c>
    </row>
    <row r="6" spans="1:12">
      <c r="A6" s="4" t="s">
        <v>84</v>
      </c>
      <c r="J6" s="5" t="n">
        <v>234123</v>
      </c>
      <c r="K6" s="5" t="n">
        <v>210003</v>
      </c>
      <c r="L6" s="5" t="n">
        <v>213449</v>
      </c>
    </row>
    <row r="7" spans="1:12">
      <c r="A7" s="4" t="s">
        <v>85</v>
      </c>
      <c r="B7" s="6" t="n">
        <v>854242</v>
      </c>
      <c r="C7" s="6" t="n">
        <v>744274</v>
      </c>
      <c r="D7" s="6" t="n">
        <v>774507</v>
      </c>
      <c r="E7" s="6" t="n">
        <v>773457</v>
      </c>
      <c r="F7" s="6" t="n">
        <v>866994</v>
      </c>
      <c r="G7" s="6" t="n">
        <v>772321</v>
      </c>
      <c r="H7" s="6" t="n">
        <v>748791</v>
      </c>
      <c r="I7" s="6" t="n">
        <v>659368</v>
      </c>
      <c r="J7" s="5" t="n">
        <v>3146480</v>
      </c>
      <c r="K7" s="5" t="n">
        <v>3047474</v>
      </c>
      <c r="L7" s="5" t="n">
        <v>2885012</v>
      </c>
    </row>
    <row r="8" spans="1:12">
      <c r="A8" s="4" t="s">
        <v>1089</v>
      </c>
      <c r="J8" s="5" t="n">
        <v>359933</v>
      </c>
      <c r="K8" s="5" t="n">
        <v>359895</v>
      </c>
      <c r="L8" s="5" t="n">
        <v>386589</v>
      </c>
    </row>
    <row r="9" spans="1:12">
      <c r="A9" s="4" t="s">
        <v>536</v>
      </c>
    </row>
    <row r="10" spans="1:12">
      <c r="A10" s="3" t="s">
        <v>1088</v>
      </c>
    </row>
    <row r="11" spans="1:12">
      <c r="A11" s="4" t="s">
        <v>82</v>
      </c>
      <c r="J11" s="5" t="n">
        <v>1472325</v>
      </c>
      <c r="K11" s="5" t="n">
        <v>1603515</v>
      </c>
      <c r="L11" s="5" t="n">
        <v>1611445</v>
      </c>
    </row>
    <row r="12" spans="1:12">
      <c r="A12" s="4" t="s">
        <v>83</v>
      </c>
      <c r="J12" s="5" t="n">
        <v>1120739</v>
      </c>
      <c r="K12" s="5" t="n">
        <v>1133676</v>
      </c>
      <c r="L12" s="5" t="n">
        <v>1060118</v>
      </c>
    </row>
    <row r="13" spans="1:12">
      <c r="A13" s="4" t="s">
        <v>84</v>
      </c>
      <c r="J13" s="5" t="n">
        <v>189853</v>
      </c>
      <c r="K13" s="5" t="n">
        <v>195904</v>
      </c>
      <c r="L13" s="5" t="n">
        <v>209655</v>
      </c>
    </row>
    <row r="14" spans="1:12">
      <c r="A14" s="4" t="s">
        <v>85</v>
      </c>
      <c r="J14" s="5" t="n">
        <v>2812243</v>
      </c>
      <c r="K14" s="5" t="n">
        <v>2933095</v>
      </c>
      <c r="L14" s="5" t="n">
        <v>2881218</v>
      </c>
    </row>
    <row r="15" spans="1:12">
      <c r="A15" s="4" t="s">
        <v>1089</v>
      </c>
      <c r="J15" s="5" t="n">
        <v>432420</v>
      </c>
      <c r="K15" s="5" t="n">
        <v>444108</v>
      </c>
      <c r="L15" s="5" t="n">
        <v>468999</v>
      </c>
    </row>
    <row r="16" spans="1:12">
      <c r="A16" s="4" t="s">
        <v>1090</v>
      </c>
    </row>
    <row r="17" spans="1:12">
      <c r="A17" s="3" t="s">
        <v>1088</v>
      </c>
    </row>
    <row r="18" spans="1:12">
      <c r="A18" s="4" t="s">
        <v>82</v>
      </c>
      <c r="J18" s="5" t="n">
        <v>319345</v>
      </c>
      <c r="K18" s="5" t="n">
        <v>100280</v>
      </c>
      <c r="L18" s="5" t="n">
        <v>0</v>
      </c>
    </row>
    <row r="19" spans="1:12">
      <c r="A19" s="4" t="s">
        <v>83</v>
      </c>
      <c r="J19" s="5" t="n">
        <v>0</v>
      </c>
      <c r="K19" s="5" t="n">
        <v>0</v>
      </c>
      <c r="L19" s="5" t="n">
        <v>0</v>
      </c>
    </row>
    <row r="20" spans="1:12">
      <c r="A20" s="4" t="s">
        <v>84</v>
      </c>
      <c r="J20" s="5" t="n">
        <v>39383</v>
      </c>
      <c r="K20" s="5" t="n">
        <v>9864</v>
      </c>
      <c r="L20" s="5" t="n">
        <v>0</v>
      </c>
    </row>
    <row r="21" spans="1:12">
      <c r="A21" s="4" t="s">
        <v>85</v>
      </c>
      <c r="J21" s="5" t="n">
        <v>358728</v>
      </c>
      <c r="K21" s="5" t="n">
        <v>110144</v>
      </c>
      <c r="L21" s="5" t="n">
        <v>0</v>
      </c>
    </row>
    <row r="22" spans="1:12">
      <c r="A22" s="4" t="s">
        <v>1089</v>
      </c>
      <c r="J22" s="5" t="n">
        <v>16553</v>
      </c>
      <c r="K22" s="5" t="n">
        <v>-5852</v>
      </c>
      <c r="L22" s="5" t="n">
        <v>0</v>
      </c>
    </row>
    <row r="23" spans="1:12">
      <c r="A23" s="4" t="s">
        <v>1091</v>
      </c>
    </row>
    <row r="24" spans="1:12">
      <c r="A24" s="3" t="s">
        <v>1088</v>
      </c>
    </row>
    <row r="25" spans="1:12">
      <c r="A25" s="4" t="s">
        <v>82</v>
      </c>
      <c r="J25" s="5" t="n">
        <v>-52</v>
      </c>
      <c r="K25" s="5" t="n">
        <v>0</v>
      </c>
      <c r="L25" s="5" t="n">
        <v>0</v>
      </c>
    </row>
    <row r="26" spans="1:12">
      <c r="A26" s="4" t="s">
        <v>83</v>
      </c>
      <c r="J26" s="5" t="n">
        <v>0</v>
      </c>
      <c r="K26" s="5" t="n">
        <v>0</v>
      </c>
      <c r="L26" s="5" t="n">
        <v>0</v>
      </c>
    </row>
    <row r="27" spans="1:12">
      <c r="A27" s="4" t="s">
        <v>84</v>
      </c>
      <c r="J27" s="5" t="n">
        <v>4887</v>
      </c>
      <c r="K27" s="5" t="n">
        <v>4235</v>
      </c>
      <c r="L27" s="5" t="n">
        <v>3794</v>
      </c>
    </row>
    <row r="28" spans="1:12">
      <c r="A28" s="4" t="s">
        <v>85</v>
      </c>
      <c r="J28" s="5" t="n">
        <v>4835</v>
      </c>
      <c r="K28" s="5" t="n">
        <v>4235</v>
      </c>
      <c r="L28" s="5" t="n">
        <v>3794</v>
      </c>
    </row>
    <row r="29" spans="1:12">
      <c r="A29" s="4" t="s">
        <v>1089</v>
      </c>
      <c r="J29" s="5" t="n">
        <v>-89040</v>
      </c>
      <c r="K29" s="5" t="n">
        <v>-78361</v>
      </c>
      <c r="L29" s="5" t="n">
        <v>-82410</v>
      </c>
    </row>
    <row r="30" spans="1:12">
      <c r="A30" s="4" t="s">
        <v>1092</v>
      </c>
    </row>
    <row r="31" spans="1:12">
      <c r="A31" s="3" t="s">
        <v>1088</v>
      </c>
    </row>
    <row r="32" spans="1:12">
      <c r="A32" s="4" t="s">
        <v>82</v>
      </c>
      <c r="J32" s="5" t="n">
        <v>-25948</v>
      </c>
      <c r="K32" s="5" t="n">
        <v>0</v>
      </c>
      <c r="L32" s="5" t="n">
        <v>0</v>
      </c>
    </row>
    <row r="33" spans="1:12">
      <c r="A33" s="4" t="s">
        <v>83</v>
      </c>
      <c r="K33" s="5" t="n">
        <v>0</v>
      </c>
      <c r="L33" s="5" t="n">
        <v>0</v>
      </c>
    </row>
    <row r="34" spans="1:12">
      <c r="A34" s="4" t="s">
        <v>84</v>
      </c>
      <c r="J34" s="5" t="n">
        <v>-3378</v>
      </c>
      <c r="K34" s="5" t="n">
        <v>0</v>
      </c>
      <c r="L34" s="5" t="n">
        <v>0</v>
      </c>
    </row>
    <row r="35" spans="1:12">
      <c r="A35" s="4" t="s">
        <v>85</v>
      </c>
      <c r="J35" s="5" t="n">
        <v>-29326</v>
      </c>
      <c r="K35" s="5" t="n">
        <v>0</v>
      </c>
      <c r="L35" s="5" t="n">
        <v>0</v>
      </c>
    </row>
    <row r="36" spans="1:12">
      <c r="A36" s="4" t="s">
        <v>1089</v>
      </c>
      <c r="J36" s="5" t="n">
        <v>0</v>
      </c>
      <c r="K36" s="6" t="n">
        <v>0</v>
      </c>
      <c r="L36" s="6" t="n">
        <v>0</v>
      </c>
    </row>
    <row r="37" spans="1:12">
      <c r="A37" s="4" t="s">
        <v>1093</v>
      </c>
    </row>
    <row r="38" spans="1:12">
      <c r="A38" s="3" t="s">
        <v>1088</v>
      </c>
    </row>
    <row r="39" spans="1:12">
      <c r="A39" s="4" t="s">
        <v>82</v>
      </c>
      <c r="J39" s="5" t="n">
        <v>-25948</v>
      </c>
    </row>
    <row r="40" spans="1:12">
      <c r="A40" s="4" t="s">
        <v>84</v>
      </c>
      <c r="J40" s="5" t="n">
        <v>-3378</v>
      </c>
    </row>
    <row r="41" spans="1:12">
      <c r="A41" s="4" t="s">
        <v>1094</v>
      </c>
    </row>
    <row r="42" spans="1:12">
      <c r="A42" s="3" t="s">
        <v>1088</v>
      </c>
    </row>
    <row r="43" spans="1:12">
      <c r="A43" s="4" t="s">
        <v>82</v>
      </c>
      <c r="J43" s="5" t="n">
        <v>0</v>
      </c>
    </row>
    <row r="44" spans="1:12">
      <c r="A44" s="4" t="s">
        <v>84</v>
      </c>
      <c r="J44" s="6"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185</v>
      </c>
      <c r="J1" s="2" t="s">
        <v>1</v>
      </c>
    </row>
    <row r="2" spans="1:12">
      <c r="B2" s="2" t="s">
        <v>2</v>
      </c>
      <c r="C2" s="2" t="s">
        <v>186</v>
      </c>
      <c r="D2" s="2" t="s">
        <v>4</v>
      </c>
      <c r="E2" s="2" t="s">
        <v>187</v>
      </c>
      <c r="F2" s="2" t="s">
        <v>32</v>
      </c>
      <c r="G2" s="2" t="s">
        <v>188</v>
      </c>
      <c r="H2" s="2" t="s">
        <v>189</v>
      </c>
      <c r="I2" s="2" t="s">
        <v>190</v>
      </c>
      <c r="J2" s="2" t="s">
        <v>2</v>
      </c>
      <c r="K2" s="2" t="s">
        <v>32</v>
      </c>
      <c r="L2" s="2" t="s">
        <v>80</v>
      </c>
    </row>
    <row r="3" spans="1:12">
      <c r="A3" s="3" t="s">
        <v>234</v>
      </c>
    </row>
    <row r="4" spans="1:12">
      <c r="A4" s="4" t="s">
        <v>100</v>
      </c>
      <c r="B4" s="6" t="n">
        <v>-13591</v>
      </c>
      <c r="C4" s="6" t="n">
        <v>23044</v>
      </c>
      <c r="D4" s="6" t="n">
        <v>-487</v>
      </c>
      <c r="E4" s="6" t="n">
        <v>-2079</v>
      </c>
      <c r="F4" s="6" t="n">
        <v>24594</v>
      </c>
      <c r="G4" s="6" t="n">
        <v>-23961</v>
      </c>
      <c r="H4" s="6" t="n">
        <v>12481</v>
      </c>
      <c r="I4" s="6" t="n">
        <v>39596</v>
      </c>
      <c r="J4" s="6" t="n">
        <v>6887</v>
      </c>
      <c r="K4" s="6" t="n">
        <v>52710</v>
      </c>
      <c r="L4" s="6" t="n">
        <v>146091</v>
      </c>
    </row>
    <row r="5" spans="1:12">
      <c r="A5" s="4" t="s">
        <v>99</v>
      </c>
      <c r="J5" s="5" t="n">
        <v>33854</v>
      </c>
      <c r="K5" s="5" t="n">
        <v>13718</v>
      </c>
      <c r="L5" s="5" t="n">
        <v>47884</v>
      </c>
    </row>
    <row r="6" spans="1:12">
      <c r="A6" s="4" t="s">
        <v>95</v>
      </c>
      <c r="J6" s="5" t="n">
        <v>17142</v>
      </c>
      <c r="K6" s="5" t="n">
        <v>12791</v>
      </c>
      <c r="L6" s="5" t="n">
        <v>4562</v>
      </c>
    </row>
    <row r="7" spans="1:12">
      <c r="A7" s="4" t="s">
        <v>96</v>
      </c>
      <c r="J7" s="5" t="n">
        <v>9688</v>
      </c>
      <c r="K7" s="5" t="n">
        <v>10151</v>
      </c>
      <c r="L7" s="5" t="n">
        <v>-34032</v>
      </c>
    </row>
    <row r="8" spans="1:12">
      <c r="A8" s="4" t="s">
        <v>93</v>
      </c>
      <c r="B8" s="5" t="n">
        <v>44256</v>
      </c>
      <c r="C8" s="6" t="n">
        <v>11778</v>
      </c>
      <c r="D8" s="5" t="n">
        <v>10504</v>
      </c>
      <c r="E8" s="6" t="n">
        <v>1033</v>
      </c>
      <c r="F8" s="5" t="n">
        <v>39016</v>
      </c>
      <c r="G8" s="5" t="n">
        <v>-25838</v>
      </c>
      <c r="H8" s="5" t="n">
        <v>25989</v>
      </c>
      <c r="I8" s="6" t="n">
        <v>50203</v>
      </c>
      <c r="J8" s="5" t="n">
        <v>67571</v>
      </c>
      <c r="K8" s="5" t="n">
        <v>89370</v>
      </c>
      <c r="L8" s="5" t="n">
        <v>164505</v>
      </c>
    </row>
    <row r="9" spans="1:12">
      <c r="A9" s="4" t="s">
        <v>89</v>
      </c>
      <c r="J9" s="5" t="n">
        <v>191885</v>
      </c>
      <c r="K9" s="5" t="n">
        <v>132964</v>
      </c>
      <c r="L9" s="5" t="n">
        <v>107552</v>
      </c>
    </row>
    <row r="10" spans="1:12">
      <c r="A10" s="4" t="s">
        <v>90</v>
      </c>
      <c r="B10" s="6" t="n">
        <v>26800</v>
      </c>
      <c r="D10" s="6" t="n">
        <v>14700</v>
      </c>
      <c r="F10" s="6" t="n">
        <v>25000</v>
      </c>
      <c r="G10" s="5" t="n">
        <v>27200</v>
      </c>
      <c r="J10" s="5" t="n">
        <v>46796</v>
      </c>
      <c r="K10" s="5" t="n">
        <v>55940</v>
      </c>
      <c r="L10" s="5" t="n">
        <v>29130</v>
      </c>
    </row>
    <row r="11" spans="1:12">
      <c r="A11" s="4" t="s">
        <v>91</v>
      </c>
      <c r="J11" s="5" t="n">
        <v>44284</v>
      </c>
      <c r="K11" s="5" t="n">
        <v>45757</v>
      </c>
      <c r="L11" s="5" t="n">
        <v>77414</v>
      </c>
    </row>
    <row r="12" spans="1:12">
      <c r="A12" s="4" t="s">
        <v>1096</v>
      </c>
      <c r="G12" s="6" t="n">
        <v>14400</v>
      </c>
      <c r="H12" s="6" t="n">
        <v>12800</v>
      </c>
      <c r="J12" s="5" t="n">
        <v>5202</v>
      </c>
      <c r="K12" s="5" t="n">
        <v>32683</v>
      </c>
      <c r="L12" s="5" t="n">
        <v>0</v>
      </c>
    </row>
    <row r="13" spans="1:12">
      <c r="A13" s="4" t="s">
        <v>1097</v>
      </c>
      <c r="J13" s="5" t="n">
        <v>4195</v>
      </c>
      <c r="K13" s="5" t="n">
        <v>3181</v>
      </c>
      <c r="L13" s="5" t="n">
        <v>7988</v>
      </c>
    </row>
    <row r="14" spans="1:12">
      <c r="A14" s="4" t="s">
        <v>1098</v>
      </c>
      <c r="J14" s="6" t="n">
        <v>359933</v>
      </c>
      <c r="K14" s="6" t="n">
        <v>359895</v>
      </c>
      <c r="L14" s="6" t="n">
        <v>38658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0:18Z</dcterms:created>
  <dcterms:modified xmlns:dcterms="http://purl.org/dc/terms/" xmlns:xsi="http://www.w3.org/2001/XMLSchema-instance" xsi:type="dcterms:W3CDTF">2018-02-28T17:00:18Z</dcterms:modified>
</cp:coreProperties>
</file>